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Business Combinations and Acqui" sheetId="11" state="visible" r:id="rId11"/>
    <sheet xmlns:r="http://schemas.openxmlformats.org/officeDocument/2006/relationships" name="Customer Concentration" sheetId="12" state="visible" r:id="rId12"/>
    <sheet xmlns:r="http://schemas.openxmlformats.org/officeDocument/2006/relationships" name="Earnings (Loss) Per Share (&quot;EP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Plant and Equipment" sheetId="16" state="visible" r:id="rId16"/>
    <sheet xmlns:r="http://schemas.openxmlformats.org/officeDocument/2006/relationships" name="Derivative and Hedging"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Commitments and Contingencies" sheetId="20" state="visible" r:id="rId20"/>
    <sheet xmlns:r="http://schemas.openxmlformats.org/officeDocument/2006/relationships" name="Long-Term Deb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and Acq30" sheetId="30" state="visible" r:id="rId30"/>
    <sheet xmlns:r="http://schemas.openxmlformats.org/officeDocument/2006/relationships" name="Customer Concentration (Tables)" sheetId="31" state="visible" r:id="rId31"/>
    <sheet xmlns:r="http://schemas.openxmlformats.org/officeDocument/2006/relationships" name="Earnings (Loss) Per Share (&quot;E3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Plant and Equipment (" sheetId="35" state="visible" r:id="rId35"/>
    <sheet xmlns:r="http://schemas.openxmlformats.org/officeDocument/2006/relationships" name="Derivative and Hedging (Tables)"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Commitments and Contingencies (" sheetId="39" state="visible" r:id="rId39"/>
    <sheet xmlns:r="http://schemas.openxmlformats.org/officeDocument/2006/relationships" name="Long-Term Debt (Tables)"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Quarterly Results (unaudited) (" sheetId="44" state="visible" r:id="rId44"/>
    <sheet xmlns:r="http://schemas.openxmlformats.org/officeDocument/2006/relationships" name="Nature of Operations (Detail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Combinations and Acq48" sheetId="48" state="visible" r:id="rId48"/>
    <sheet xmlns:r="http://schemas.openxmlformats.org/officeDocument/2006/relationships" name="Business Combinations and Acq49" sheetId="49" state="visible" r:id="rId49"/>
    <sheet xmlns:r="http://schemas.openxmlformats.org/officeDocument/2006/relationships" name="Business Combinations and Acq50" sheetId="50" state="visible" r:id="rId50"/>
    <sheet xmlns:r="http://schemas.openxmlformats.org/officeDocument/2006/relationships" name="Customer Concentration (Details" sheetId="51" state="visible" r:id="rId51"/>
    <sheet xmlns:r="http://schemas.openxmlformats.org/officeDocument/2006/relationships" name="Earnings (Loss) Per Share (&quot;E52" sheetId="52" state="visible" r:id="rId52"/>
    <sheet xmlns:r="http://schemas.openxmlformats.org/officeDocument/2006/relationships" name="Earnings (Loss) Per Share (&quot;E53" sheetId="53" state="visible" r:id="rId53"/>
    <sheet xmlns:r="http://schemas.openxmlformats.org/officeDocument/2006/relationships" name="Earnings (Loss) Per Share (&quot;E54" sheetId="54" state="visible" r:id="rId54"/>
    <sheet xmlns:r="http://schemas.openxmlformats.org/officeDocument/2006/relationships" name="Investments - Other Investments" sheetId="55" state="visible" r:id="rId55"/>
    <sheet xmlns:r="http://schemas.openxmlformats.org/officeDocument/2006/relationships" name="Investments - Investments Carri" sheetId="56" state="visible" r:id="rId56"/>
    <sheet xmlns:r="http://schemas.openxmlformats.org/officeDocument/2006/relationships" name="Investments - Narrative (Detail" sheetId="57" state="visible" r:id="rId57"/>
    <sheet xmlns:r="http://schemas.openxmlformats.org/officeDocument/2006/relationships" name="Fair Value Measurements - Hiera" sheetId="58" state="visible" r:id="rId58"/>
    <sheet xmlns:r="http://schemas.openxmlformats.org/officeDocument/2006/relationships" name="Fair Value Measurements - Narra" sheetId="59" state="visible" r:id="rId59"/>
    <sheet xmlns:r="http://schemas.openxmlformats.org/officeDocument/2006/relationships" name="Property, Plant and Equipment60" sheetId="60" state="visible" r:id="rId60"/>
    <sheet xmlns:r="http://schemas.openxmlformats.org/officeDocument/2006/relationships" name="Derivative and Hedging - Narrat" sheetId="61" state="visible" r:id="rId61"/>
    <sheet xmlns:r="http://schemas.openxmlformats.org/officeDocument/2006/relationships" name="Goodwill and Intangible Asset62" sheetId="62" state="visible" r:id="rId62"/>
    <sheet xmlns:r="http://schemas.openxmlformats.org/officeDocument/2006/relationships" name="Derivative and Hedging - Schedu" sheetId="63" state="visible" r:id="rId63"/>
    <sheet xmlns:r="http://schemas.openxmlformats.org/officeDocument/2006/relationships" name="Goodwill and Intangible Asset64" sheetId="64" state="visible" r:id="rId64"/>
    <sheet xmlns:r="http://schemas.openxmlformats.org/officeDocument/2006/relationships" name="Derivative and Hedging - Sche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Accrued Liabilities (Details)" sheetId="68" state="visible" r:id="rId68"/>
    <sheet xmlns:r="http://schemas.openxmlformats.org/officeDocument/2006/relationships" name="Accrued Liabilities - Other Lia" sheetId="69" state="visible" r:id="rId69"/>
    <sheet xmlns:r="http://schemas.openxmlformats.org/officeDocument/2006/relationships" name="Accrued Liabilities - Asset Rem"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Long Term Debt (Details)" sheetId="74" state="visible" r:id="rId74"/>
    <sheet xmlns:r="http://schemas.openxmlformats.org/officeDocument/2006/relationships" name="Long-Term Debt - Narrative (Det" sheetId="75" state="visible" r:id="rId75"/>
    <sheet xmlns:r="http://schemas.openxmlformats.org/officeDocument/2006/relationships" name="Long-Term Debt - Financial Cove" sheetId="76" state="visible" r:id="rId76"/>
    <sheet xmlns:r="http://schemas.openxmlformats.org/officeDocument/2006/relationships" name="Long-Term Debt - Maturities of " sheetId="77" state="visible" r:id="rId77"/>
    <sheet xmlns:r="http://schemas.openxmlformats.org/officeDocument/2006/relationships" name="Related Party Transactions (Det" sheetId="78" state="visible" r:id="rId78"/>
    <sheet xmlns:r="http://schemas.openxmlformats.org/officeDocument/2006/relationships" name="Income Taxes - Allocation of In" sheetId="79" state="visible" r:id="rId79"/>
    <sheet xmlns:r="http://schemas.openxmlformats.org/officeDocument/2006/relationships" name="Income Taxes - Components of Fe"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Segment Reporting - Selected Fi" sheetId="84" state="visible" r:id="rId84"/>
    <sheet xmlns:r="http://schemas.openxmlformats.org/officeDocument/2006/relationships" name="Segment Reporting - Reconciliat" sheetId="85" state="visible" r:id="rId85"/>
    <sheet xmlns:r="http://schemas.openxmlformats.org/officeDocument/2006/relationships" name="Quarterly Results (unaudited)86" sheetId="86" state="visible" r:id="rId86"/>
    <sheet xmlns:r="http://schemas.openxmlformats.org/officeDocument/2006/relationships" name="Subsequent Events (Details)" sheetId="87" state="visible" r:id="rId87"/>
    <sheet xmlns:r="http://schemas.openxmlformats.org/officeDocument/2006/relationships" name="Schedule II Valuation and Qua88" sheetId="88" state="visible" r:id="rId88"/>
  </sheets>
  <definedNames/>
  <calcPr calcId="124519" fullCalcOnLoad="1"/>
</workbook>
</file>

<file path=xl/sharedStrings.xml><?xml version="1.0" encoding="utf-8"?>
<sst xmlns="http://schemas.openxmlformats.org/spreadsheetml/2006/main" uniqueCount="868">
  <si>
    <t>Document and Entity Information - USD ($) $ in Billions</t>
  </si>
  <si>
    <t>12 Months Ended</t>
  </si>
  <si>
    <t>Dec. 31, 2017</t>
  </si>
  <si>
    <t>Mar. 09, 2018</t>
  </si>
  <si>
    <t>Jun. 30, 2017</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t>
  </si>
  <si>
    <t>Income taxes receivable</t>
  </si>
  <si>
    <t>Inventory, net</t>
  </si>
  <si>
    <t>Prepaid expenses</t>
  </si>
  <si>
    <t>Total current assets</t>
  </si>
  <si>
    <t>Investments, including $3,279 and $2,907 carried at fair value</t>
  </si>
  <si>
    <t>Property, plant and equipment, net</t>
  </si>
  <si>
    <t>Other Assets:</t>
  </si>
  <si>
    <t>Intangible assets, net</t>
  </si>
  <si>
    <t>Goodwill</t>
  </si>
  <si>
    <t>Deferred charges and other assets, net</t>
  </si>
  <si>
    <t>Total assets</t>
  </si>
  <si>
    <t>Current Liabilities:</t>
  </si>
  <si>
    <t>Current maturities of long-term debt, net of unamortized loan fees</t>
  </si>
  <si>
    <t>Accounts payable</t>
  </si>
  <si>
    <t>Advanced billings and customer deposits</t>
  </si>
  <si>
    <t>Accrued compensation</t>
  </si>
  <si>
    <t>Income taxes payable</t>
  </si>
  <si>
    <t>Accrued liabilities and other</t>
  </si>
  <si>
    <t>Total current liabilities</t>
  </si>
  <si>
    <t>Long-term debt, less current maturities, net of unamortized loan fees</t>
  </si>
  <si>
    <t>Other Long-Term Liabilities:</t>
  </si>
  <si>
    <t>Deferred income taxes</t>
  </si>
  <si>
    <t>Deferred lease</t>
  </si>
  <si>
    <t>Asset retirement obligations</t>
  </si>
  <si>
    <t>Retirement plan obligations</t>
  </si>
  <si>
    <t>Other liabilities</t>
  </si>
  <si>
    <t>Total other liabilities</t>
  </si>
  <si>
    <t>Commitments and Contingencies (Note 12)</t>
  </si>
  <si>
    <t xml:space="preserve"> </t>
  </si>
  <si>
    <t>Shareholders’ Equity:</t>
  </si>
  <si>
    <t>Common stock, no par value, authorized 96,000 shares; issued and outstanding 49,328 shares in 2017 and 48,935 shares in 2016</t>
  </si>
  <si>
    <t>Retained earnings</t>
  </si>
  <si>
    <t>Accumulated other comprehensive income (loss), net of taxes</t>
  </si>
  <si>
    <t>Total shareholders’ equity</t>
  </si>
  <si>
    <t>Total liabilities and shareholders’ equity</t>
  </si>
  <si>
    <t>CONSOLIDATED BALANCE SHEETS (Parenthetical) - USD ($) $ in Thousands</t>
  </si>
  <si>
    <t>Investments at fair value</t>
  </si>
  <si>
    <t>Shareholders' Equity</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5</t>
  </si>
  <si>
    <t>Income Statement [Abstract]</t>
  </si>
  <si>
    <t>Operating revenues</t>
  </si>
  <si>
    <t>Operating expenses:</t>
  </si>
  <si>
    <t>Cost of goods and services</t>
  </si>
  <si>
    <t>Selling, general and administrative</t>
  </si>
  <si>
    <t>Acquisition, integration and migration expenses</t>
  </si>
  <si>
    <t>Depreciation and amortization</t>
  </si>
  <si>
    <t>Total operating expenses</t>
  </si>
  <si>
    <t>Operating income (loss)</t>
  </si>
  <si>
    <t>Other income (expense):</t>
  </si>
  <si>
    <t>Interest expense</t>
  </si>
  <si>
    <t>Gain (loss) on investments, net</t>
  </si>
  <si>
    <t>Non-operating income (loss), net</t>
  </si>
  <si>
    <t>Income (loss) before income taxes</t>
  </si>
  <si>
    <t>Income tax expense (benefit)</t>
  </si>
  <si>
    <t>Net income (loss)</t>
  </si>
  <si>
    <t>Other comprehensive income (loss):</t>
  </si>
  <si>
    <t>Unrealized gain (loss) on interest rate hedge, net of tax</t>
  </si>
  <si>
    <t>Comprehensive income (loss)</t>
  </si>
  <si>
    <t>Net Income (loss) per share:</t>
  </si>
  <si>
    <t>Basic (in dollars per share)</t>
  </si>
  <si>
    <t>Diluted (in dollars per share)</t>
  </si>
  <si>
    <t>Weighted average shares outstanding, basic (in shares)</t>
  </si>
  <si>
    <t>Weighted average shares outstanding, diluted (in shares)</t>
  </si>
  <si>
    <t>CONSOLIDATED STATEMENTS OF SHAREHOLDERS' EQUITY - USD ($) shares in Thousands, $ in Thousands</t>
  </si>
  <si>
    <t>Total</t>
  </si>
  <si>
    <t>Common Stock [Member]</t>
  </si>
  <si>
    <t>Additional Paid-in Capital [Member]</t>
  </si>
  <si>
    <t>Retained Earnings [Member]</t>
  </si>
  <si>
    <t>Accumulated Other Comprehensive Income (Loss) [Member]</t>
  </si>
  <si>
    <t>Balance at Dec. 31, 2014</t>
  </si>
  <si>
    <t>Balance (in shares) at Dec. 31, 2014</t>
  </si>
  <si>
    <t>Increase (Decrease) in Stockholders' Equity [Roll Forward]</t>
  </si>
  <si>
    <t>Other comprehensive income (loss), net of tax</t>
  </si>
  <si>
    <t>Dividends declared</t>
  </si>
  <si>
    <t>Dividends reinvested in common stock</t>
  </si>
  <si>
    <t>Dividends reinvested in common stock (in shares)</t>
  </si>
  <si>
    <t>Stock based compensation</t>
  </si>
  <si>
    <t>Common stock issued through exercise of incentive stock options</t>
  </si>
  <si>
    <t>Common stock issued through exercise of incentive stock options (in shares)</t>
  </si>
  <si>
    <t>Common stock issued for share awards (in shares)</t>
  </si>
  <si>
    <t>Common stock issued</t>
  </si>
  <si>
    <t>Common stock issued (in shares)</t>
  </si>
  <si>
    <t>Shares retired for settlement of employee taxes upon issuance of vested equity awards</t>
  </si>
  <si>
    <t>Common stock withheld for taxes (in shares)</t>
  </si>
  <si>
    <t>Net excess tax benefit from stock options exercised</t>
  </si>
  <si>
    <t>Balance at Dec. 31, 2015</t>
  </si>
  <si>
    <t>Balance (in shares) at Dec. 31, 2015</t>
  </si>
  <si>
    <t>Common stock issued to acquire non-controlling interests of nTelos</t>
  </si>
  <si>
    <t>Common stock issued to acquire a non-controlling interests of nTelos (in shares)</t>
  </si>
  <si>
    <t>Balance at Dec. 31, 2016</t>
  </si>
  <si>
    <t>Balance (in shares) at Dec. 31, 2016</t>
  </si>
  <si>
    <t>Balance at Dec. 31, 2017</t>
  </si>
  <si>
    <t>Balance (in shares) at Dec. 31, 2017</t>
  </si>
  <si>
    <t>CONSOLIDATED STATEMENTS OF SHAREHOLDERS' EQUITY (Parenthetical) - $ / shares</t>
  </si>
  <si>
    <t>Statement of Stockholders' Equity [Abstract]</t>
  </si>
  <si>
    <t>Dividends declared per share (in dollars per share)</t>
  </si>
  <si>
    <t>CONSOLIDATED STATEMENTS OF CASH FLOWS - USD ($) $ in Thousands</t>
  </si>
  <si>
    <t>Cash Flows from Operating Activities</t>
  </si>
  <si>
    <t>Adjustments to reconcile net income (loss) to net cash provided by operating activities:</t>
  </si>
  <si>
    <t>Depreciation</t>
  </si>
  <si>
    <t>Amortization reflected as operating expense</t>
  </si>
  <si>
    <t>Amortization reflected as rent expense</t>
  </si>
  <si>
    <t>Bad debt expense</t>
  </si>
  <si>
    <t>Waived management fee</t>
  </si>
  <si>
    <t>Stock based compensation expense, net of amount capitalized</t>
  </si>
  <si>
    <t>Net (gain) loss on disposal of equipment</t>
  </si>
  <si>
    <t>(Gain) loss on investments</t>
  </si>
  <si>
    <t>Net (gain) loss from patronage and equity investments</t>
  </si>
  <si>
    <t>Amortization of long term debt issuance costs</t>
  </si>
  <si>
    <t>Net benefit from retirement plans</t>
  </si>
  <si>
    <t>Other</t>
  </si>
  <si>
    <t>(Increase) decrease in:</t>
  </si>
  <si>
    <t>Accounts receivable</t>
  </si>
  <si>
    <t>Other assets</t>
  </si>
  <si>
    <t>Increase (decrease) in:</t>
  </si>
  <si>
    <t>Other deferrals and accruals</t>
  </si>
  <si>
    <t>Net cash provided by (used in) operating activities</t>
  </si>
  <si>
    <t>Cash Flows From Investing Activities</t>
  </si>
  <si>
    <t>Acquisition of property, plant and equipment</t>
  </si>
  <si>
    <t>Proceeds from sale of assets</t>
  </si>
  <si>
    <t>Cash disbursed for acquisition, net of cash acquired</t>
  </si>
  <si>
    <t>Release of restricted cash</t>
  </si>
  <si>
    <t>Cash distributions from investments, net of contributions</t>
  </si>
  <si>
    <t>Net cash provided by (used in) investing activities</t>
  </si>
  <si>
    <t>Cash Flows From Financing Activities</t>
  </si>
  <si>
    <t>Principal payments on long-term debt</t>
  </si>
  <si>
    <t>Proceeds from credit facility borrowings</t>
  </si>
  <si>
    <t>Payments for debt issuance costs</t>
  </si>
  <si>
    <t>Dividends paid, net of dividends reinvested</t>
  </si>
  <si>
    <t>Excess tax benefits from stock compensation</t>
  </si>
  <si>
    <t>Taxes paid for equity award issuances</t>
  </si>
  <si>
    <t>Proceeds from issuances of common stock</t>
  </si>
  <si>
    <t>Net cash provided by (used in) financing activities</t>
  </si>
  <si>
    <t>Net increase (decrease) in cash and cash equivalents</t>
  </si>
  <si>
    <t>Cash and cash equivalents:</t>
  </si>
  <si>
    <t>Beginning</t>
  </si>
  <si>
    <t>Ending</t>
  </si>
  <si>
    <t>Supplemental Cash Flow Information</t>
  </si>
  <si>
    <t>Cash paid for interest, net of capitalized interest of $1,559 in 2017, $1,374 in 2016, and $436 in 2015</t>
  </si>
  <si>
    <t>Income taxes paid, net</t>
  </si>
  <si>
    <t>Accounts payable for purchases and investment in property, plant and equipment</t>
  </si>
  <si>
    <t>Increase in deferred tax liabilities</t>
  </si>
  <si>
    <t>CONSOLIDATED STATEMENTS OF CASH FLOWS (Parenthetical) - USD ($) $ in Thousands</t>
  </si>
  <si>
    <t>Supplemental Disclosures of Cash Flow Information Cash payments for:</t>
  </si>
  <si>
    <t>Capitalized interest</t>
  </si>
  <si>
    <t>Other cash flow information:</t>
  </si>
  <si>
    <t>Unamortized loan allocation to long term debt, current maturities</t>
  </si>
  <si>
    <t>Increase in fair value of interest rate swaps</t>
  </si>
  <si>
    <t>Increase in accumulated other comprehensive income</t>
  </si>
  <si>
    <t>Nature of Operations</t>
  </si>
  <si>
    <t>Organization, Consolidation and Presentation of Financial Statements [Abstract]</t>
  </si>
  <si>
    <t>Nature of Operations Description of business: Shenandoah Telecommunications Company and its subsidiaries (collectively, the “Company”) provide wireless personal communications service (“PCS”) under the Sprint brand, and telephone service, cable television, unregulated communications equipment sales and services, and internet access under the Shentel brand. In addition, the Company leases towers and operates and maintains an interstate fiber optic network. Pursuant to a management agreement with Sprint and its related parties (collectively, “Sprint”), the Company has been the exclusive Sprint PCS Affiliate providing wireless mobility communications network products and services on the 800 MHz, 1900 MHz and 2.5 GHz spectrum ranges in a multi-state area covering large portions of central and western Virginia, south-central Pennsylvania, West Virginia, and portions of Maryland, North Carolina, Kentucky, Tennessee and Ohio. The Company is licensed to use the Sprint brand name in this territory, and operates its network under the Sprint radio spectrum license. The Company also owns cell site towers built on leased land, throughout this region, and leases space on the owned towers to both affiliates and non-affiliated third-party wireless service providers. With the 2016 acquisition of nTelos and the subsequent Sprint expansions (see Note 3, Business Combinations and Acquisitions ), the Company's wireless network coverage area expanded to include south-central and western Virginia, West Virginia, and small portions of Kentucky, Tennessee and Ohio. The Company's other operations are located in the four -state region surrounding the Northern Shenandoah Valley of Virginia.</t>
  </si>
  <si>
    <t>Summary of Significant Accounting Policies</t>
  </si>
  <si>
    <t>Accounting Policies [Abstract]</t>
  </si>
  <si>
    <t>Summary of Significant Accounting Policies Principles of consolidation: The accompanying consolidated financial statements include the accounts of Shenandoah Telecommunications Company and all of its wholly owned subsidiaries. All intercompany accounts and transactions have been eliminated in consolidation. Use of estimates: The Company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s. Significant estimates made by the Company include, but are not limited to: revenue recognition; estimates of the fair value of stock-based awards; fair value of intangibles and goodwill; depreciable lives of property, equipment; and useful lives of intangible assets. Management reviews its estimates, including those related to recoverability and useful lives of assets as well as liabilities for income taxes and pension benefits. Changes in facts and circumstances may result in revised estimates, and actual results could differ from those reported estimates and such differences could be material to the Company's consolidated financial position and results of operations. Cash and cash equivalents: The Company considers all temporary cash investments purchased with a maturity of three months or less to be cash equivalents. The Company places its temporary cash investments with high credit quality financial institutions. Generally, such investments are in excess of FDIC or SIPC insurance limits. Inventories : The Company's inventories consist primarily of items held for resale such as devices and accessories. The Company values its inventory at the lower of cost or net realized value. Inventory cost is computed on an average cost basis. Net realized value is determined by reviewing current replacement cost, marketability and obsolescence. Property, plant and equipment: Property, plant and equipment are stated at cost less accumulated depreciation and amortization. The Company capitalizes all costs associated with the purchase, deployment and installation of property, plant and equipment, including interest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ble lives are assigned to assets based on their estimated useful lives. Depreciation is calculated on the straight-line method over the estimated useful lives of the assets. Leasehold improvements are depreciated over the lesser of their useful lives or respective lease terms. The Company takes technology changes into consideration as it assigns the estimated useful lives, and monitors the remaining useful lives of asset groups to reasonably match the remaining economic life with the useful life and makes adjustments when necessary. Upon retirement or disposition of property and equipment, the cost and related accumulated depreciation are removed from the accounts and any resulting gain or loss is recognized. See Note 8, Property, Plant and Equipment, for additional information. Goodwill and Indefinite-lived Intangible Assets: Goodwill represents the excess of acquisition costs over the fair value of tangible net assets and identifiable intangible assets of the businesses acquired. Cable franchise rights, included in indefinite-lived intangible assets provide us with the non-exclusive right to provide video services in a specified area. While some cable franchises are issued for a fixed time (generally 10 years), renewals of cable franchises have occurred routinely and at nominal cost. Moreover, we have determined that there are currently no legal, regulatory, contractual, competitive, economic or other factors that limit the useful lives of our cable franchises and as a result we account for cable franchise rights as an indefinite lived intangible asset. Goodwill and indefinite-lived intangible assets are not amortized, but rather, are is subject to impairment testing annually, in the fourth quarter, or whenever events or changes in circumstances indicate that the carrying amount may not be fully recoverable. A qualitative evaluation of our reporting units is utilized to determine whether it is necessary to perform a quantitative two-step impairment test. If it is more likely than not that the fair value of a reporting unit is less than its carrying amount, we would be required to perform a two-step quantitative test. If the carrying value of the reporting unit's net assets exceeds the fair value of the reporting unit, then an impairment loss is recorded. The Company's 2017 impairment tests were based on the operating segment structure, where each operating segment was also considered a reporting unit. During the fourth quarter of 2017 we performed a qualitative assessment for our reporting units that were assigned goodwill. During this assessment, qualitative factors were first assessed to determine whether it was more likely than not that the fair value of the reporting units were less than their carrying amounts. Qualitative factors that were considered included, but were not limited to, macroeconomic conditions, industry and market conditions, company specific events, changes in circumstances, after tax cash flows and market capitalization trends. Based on our Company's annual impairment evaluations performed during 2017 and 2016, we concluded that there were no indicators of impairment and therefore it was more likely than not that the fair value of the goodwill exceeded its carrying amount, for each reporting unit. Finite-lived Intangible Assets: Whenever events or changes in circumstances require, the Company reviews its finite-lived intangible assets for impairment. Intangible assets are included in the Company's impairment testing and in the event the Company identifies impairment, the intangible assets are written down to their fair values. Intangible assets typically have finite useful lives that are amortized over their useful lives and primarily consist of affiliate contract expansion, acquired subscribers-cable, and off market leases. Affiliate contract expansion and acquired subscribers-cable intangibles are amortized over the period in which those relationships are expected to contribute to our future cash flows and are also reduced by management fee waiver credits received from Sprint in connection with the 2017 non-monetary exchange. Other finite-lived intangible assets, are generally amortized using the straight-line method of amortization. Such finite-lived intangible assets are subject to the impairment provisions of ASC 360, where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Finite-lived intangible assets and liabilities are being amortized over the following periods: Useful Life Affiliate contract expansion 4 - 14 years Favorable and unfavorable leases - wireless 1 - 28 years Acquired subscribers - cable 3 - 10 years Other intangibles 15 - 20 years There were no impairment charges on intangible assets for the years ended December 31, 2017, or 2016. Valuation of long-lived assets: Long‑lived assets, such as property, plant, and equipment, are reviewed for impairment whenever events or changes in circumstances indicate that the carrying amount of an asset group may not be recoverable. If the Company determines that an asset group may not be recoverable, an impairment charge is recorded. There were no impairment charges on long-lived assets for the years ended December 31, 2017, 2016 or 2015. Business combinations: Business combinations, including purchased intangible assets, are accounted for at fair value. Acquisition costs are expensed as incurred and recorded in general and administrative expenses. The fair value amount assigned to intangible assets is based on an exit price from a market participant's viewpoint, and utilizes data such as discounted cash flow analysis and replacement cost models. The Company's best estimates are employed in determining the assumptions used to derive acquisition date fair value. Revenue recognition: The Company recognizes revenue when persuasive evidence of an arrangement exists, services have been rendered or products have been delivered, the price to the buyer is fixed and determinable and collectability is reasonably assured. Revenues are recognized by the Company based on the various types of transactions generating the revenue. For services, revenue is recognized as the services are performed. Under the Sprint Management Agreement, postpaid wireless service revenues are reported net of an 8% Management Fee and an 8.6% Net Service Fee, retained by Sprint. Prepaid wireless service revenues are reported net of a 6% Management Fee retained by Sprint. Advertising Costs: The Company expenses advertising costs and marketing production costs as incurred and includes such costs within selling, general and administrative expenses in the consolidated statements of operations. Advertising expense for the years ended December 31, 2017, 2016 and 2015 was $15.5 million , $12.2 million and $7.3 million ,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ax assets generated on a state-by-state basis from net operating losses apportioned to that state. The Company uses a more likely than not threshold to make that determination and has concluded that at December 31, 2017 and 2016 , a valuation allowance against certain state deferred tax assets is necessary, as discussed in Note 15,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related to unrecognized tax benefits in interest expense and penalties in selling, general, and administrative expenses . Retirement Plans: Through the Company’s acquisition of nTelos, the Company assumed nTelos’ non-contributory defined benefit pension plan (“Pension Plan”) covering all employees who met eligibility requirements and were employed by nTelos prior to October 1, 2003 ("participants"). The Pension Plan was closed to nTelos employees hired on or after October 1, 2003. Pension benefits vested after five years of plan service and were based on years of service and an average of the five highest consecutive years of compensation subject to certain reductions if the employee retires before reaching age 65 and elects to receive the benefit prior to age 65. Effective December 31, 2012, nTelos amended the Pension Plan to freeze future benefit plan accruals for participants. As of December 31, 2017 and 2016, the fair value of our pension plan assets and certain other postretirement benefits in aggregate was $22.6 million and $24.1 million , respectively, and the fair value of our projected benefit obligations in aggregate was $28.2 million and $34.4 million , respectively. As a result, the plans were underfunded by approximately $5.6 million and $10.3 million at December 31, 2017 and 2016, respectively, and were recorded as a net liability in our consolidated balance sheets. The change in the net liability of the plan in 2017 was affected primarily by a lump-sum payout offer. During 2017, the Company amended the Pension Plan to include an opportunity for participants to elect to receive a lump-sum payout of vested pension benefits in lieu of receiving any future pension benefits, ("the lump-sum payout offer"). The lump-sum payout offer was concluded during 2017 and was accounted for as a settlement and the future pension obligation was remeasured in the fourth quarter of 2017 following the payout of all elected lump-sum payments. The Company recorded a net gain on the aforementioned settlement and re-measurement of approximately $1.1 million . The Company intends to make future cash contributions to the pension plan in amounts necessary to meet minimum funding requirements according to applicable benefit plan regulations. Stock Compensation: The Company maintains two shareholder-approved Company Stock Incentive Plans allowing for the grant of equity based incentive compensation to essentially all employees. The 2005 Plan authorized grants of up to 2,880,000 shares over a ten -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 -year period beginning in 2014. Under these Plans, grants may take the form of stock awards, awards of options to acquire stock, stock appreciation rights, and other forms of equity based compensation; both options to acquire stock and stock awards were granted. The fair value of each option award is estimated on the grant date using the Black-Scholes option valuation model, based on several assumptions including the risk-free interest rate, volatility, expected dividend yield and expected term. The fair value of each restricted stock unit award is calculated using the share price at the date of grant. Restricted stock units generally have service requirements only or performance and service requirements with vesting periods ranging from one to four years. Employees and directors who are granted restricted stock units are not required to pay for the shares but generally must remain employed with the Company, or continue to serve as a member of the Company’s board of directors, until the restrictions lapse, which is typically four years for employees and one year for directors. Compensation Costs 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Share-based compensation cost related to awards with graded vesting is recognized using the straight-line method. Pre-tax share and stock-based compensation charges from our incentive plans included in net income (loss) were as follows: (in thousands) 2017 2016 2015 Stock compensation expense $ 4,184 $ 3,506 $ 2,719 Capitalized stock compensation 604 485 386 Stock compensation expense, net 3,580 3,021 2,333 Excess tax benefits, net of deficiencies $ 3,314 $ 1,709 $ 679 As of December 31, 2017, there was $2.5 million of total unrecognized compensation cost related to non-vested incentive awards that are expected to be recognized over a weighted average period of 2.5 years. Adoption of New Accounting Principles There have been no developments to recently issued accounting standards, including the expected dates of adoption and estimated effects on the Company's consolidated financial statements and note disclosures, that would be expected to impact the Company except for the following: In May 2014, the FASB issued Accounting Standards Update ("ASU") No. 2014-09 (Topic 606), “Revenue from Contracts with Customers” which among other things, requires companies to identify contractual performance obligations and recognize revenue to depict the transfer of promised goods or services to customers in an amount that reflects the consideration for which the entity expects to be entitled in exchange for those goods and services. We adopted the new revenue guidance effective January 1, 2018, using the modified retrospective method by recognizing a cumulative adjustment to retained earnings. Based on the Company’s evaluation, which has not been finalized, we do not expect the adoption of this standard to have a material impact on our results of operations or cash flows in the periods after adoption. A significant focus of the adoption of the new standard relates to our assessment of the Sprint affiliate agreement as a series of performance obligations to provide continuous network access and that Sprint, not the end subscriber, meets the definition of a customer under Topic 606. The revenues we earn under the affiliate agreement are variable based on Sprint’s underlying subscriber activity. A summary of the most significant changes that will be implemented in 2018 in connection with the standard are presented below. Changes to Presentation of Revenue and Expenses: • Certain amounts payable to Sprint for the reimbursement of costs incurred by Sprint in their national sales channel (commissions and fulfillment costs) and to provide on-going service to their prepaid customers in our territory were historically recorded as expense when incurred. Under Topic 606, these amounts represent consideration payable to our customer and will be recorded as a reduction of revenue as we do not separate goods or services that are distinct from the services we provide. In 2017 these amounts were approximately $63.5 million for the national sales channel cost and $16.9 million for the on-going service to Sprint's prepaid customers. As result of applying Topic 606, these amounts will be reclassified from operating expenses to a reduction of revenue. • Costs incurred by the Company for the sale of devices under Sprint’s device financing and lease programs were previously recorded against revenue. Under Topic 606, these device costs will be reclassified to cost of goods and services. These amount were approximately $63.8 million in 2017. Changes to Timing of Recognition of Revenue and Related Costs: • Certain amounts payable to Sprint for the reimbursement of costs incurred by Sprint in their national sales channel will be deferred over the expected period of benefit versus expenses when incurred. We do not expect this change to have a material impact. • Installation revenues in the cable and wireline's segments will be recognized over a shorter period of benefit rather than over the estimated customer life. We do not expect this change to have a material impact on the timing of the recognition of revenue. • In our cable and wireline segments, commissions and other direct and incremental costs to fulfill a contract, which historically have been expensed when incurred, will be deferred and recognized over the expected period of benefit. We do not expect this change to have a material impact. In January 2016, the FASB issued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The guidance under ASU 2016-01 is effective for annual and interim periods beginning after December 15, 2017. The Company has not yet completed its assessment of the impact of the new standard on the Company’s consolidated financial statements. In February 2016, the FASB issued ASU No. 2016-02, “Leases”, which requires the recognition of lease assets and lease liabilities by lessees for those leases classified as operating leases under previous generally accepted accounting principles. The ASU is effective on January 1, 2019, and early application is permitted. Modified retrospective application is required. The Company plans to adopt this standard when it becomes effective for the Company beginning January 1, 2019, and expects the adoption of this standard will result in the recognition of right of use assets and lease liabilities that have not previously been recorded, which will have a material impact on the Company’s consolidated financial statements. In August 2016, the FASB issued ASU No. 2016-15, "Statement of Cash Flows (Topic 230): Classification of Certain Cash Receipts and Cash Payments". The ASU is intended to reduce diversity in practice in how certain cash receipts and cash payments are presented and classified in the Consolidated Statement of Cash Flows by providing guidance on eight specific cash flow issues. The Company intends to adopt the standard retrospectively on the effective date of January 1, 2018 and does not expect the adoption of the ASU to have a material effect. In March 2017, the FASB issued ASU No. 2017-07,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The ASU is effective for fiscal years and interim periods beginning after December 15, 2017, and early adoption is permitted. The Company is currently assessing the impact that adopting this new accounting standard will have on its consolidated financial statements. The Company does not expect the adoption of the ASU to have a material impact on its consolidated financial statements. In August 2017, the FASB issued ASU 2017-12, "Derivatives and Hedging (Topic 815): Targeted Improvements to Accounting for Hedging Activities". This update is intended to simplify hedge accounting by better aligning an entity’s financial reporting for hedging relationships with its risk management activities. The ASU also simplifies the application of the hedge accounting guidance. The ASU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o the extent any ineffectiveness was previously recognized. The amendments to presentation guidance and disclosure requirements under this update are required to be adopted prospectively. The Company has not yet determined the effect of the ASU on the Company's consolidated financial statements, nor has transition date been determined.</t>
  </si>
  <si>
    <t>Business Combinations and Acquisitions</t>
  </si>
  <si>
    <t>Business Combinations [Abstract]</t>
  </si>
  <si>
    <t>Business Combinations and Acquisitions Acquisition of NTELOS Holdings Corp. and Exchange with Sprint On May 6, 2016, (the "acquisition date"), the Company completed its acquisition of NTELOS Holdings Corp. nTelos, was a regional provider of wireless telecommunications solutions and was acquired to expand the Company's wireless service area and subscriber base, thus strengthening the Company's relationship with Sprint. Pursuant to the terms of the Agreement and Plan of Merger between the Company and nTelos (the "Merger Agreement"), nTelos became a direct wholly owned subsidiary of the Company. Pursuant to the terms of the Merger Agreement, the Company acquired all of the issued and outstanding capital stock of nTelos for an aggregate purchase price of $667.8 million . The purchase price was financed by a credit facility arranged by CoBank, ACB, Royal Bank of Canada, Fifth Third Bank, Bank of America, N.A., Capital One, National Association, Citizens Bank N.A., and Toronto Dominion (Texas) LLC. Transaction costs in connection with the acquisition were expensed as incurred and are included in acquisition, integration and migration expenses in the consolidated statement of operations. The results of operations related to nTelos are included in our consolidated statements of operations beginning from the acquisition date. The Company accounted for the acquisition of nTelos under the acquisition method of accounting, in accordance with FASB's ASC 805, “Business Combinations”, and has accounted for measurement period adjustments under ASU 2015-16, “Simplifying the Accounting for Measurement Period Adjustments”. Estimates of fair value included in the consolidated financial statements, in conformity with ASC 820, "Fair Value Measurements and Disclosures", represent the Company's best estimates and valuations. In accordance with ASC 805, "Business Combinations", the allocation of the consideration value was subject to adjustment until the Company completed its analysis, in a period of time, but not to exceed one year after the date of acquisition, or May 6, 2017, in order to provide the Company with the time to complete the valuation of its assets and liabilities. The Company has completed and finalized its analysis and allocation of the consideration value to assets acquired and liabilities assumed. The following table summarizes the final purchase price allocation to assets acquired and liabilities assumed, including measurement period adjustments: (in thousands) Initial Estimate Measurement Period Adjustments Purchase Price Allocation Accounts receivable $ 48,476 $ (1,242 ) $ 47,234 Inventory 3,810 762 4,572 Restricted cash 2,167 — 2,167 Investments 1,501 — 1,501 Prepaid expenses and other assets 14,835 — 14,835 Building held for sale 4,950 — 4,950 Property, plant and equipment 223,900 3,347 227,247 Spectrum licenses 198,200 — 198,200 Acquired subscribers - wireless 198,200 7,746 205,946 Favorable lease intangible assets 11,000 6,029 17,029 Goodwill 151,627 (5,244 ) 146,383 Other long term assets 10,288 555 10,843 Total assets acquired $ 868,954 $ 11,953 $ 880,907 Accounts payable 8,648 (105 ) 8,543 Advanced billings and customer deposits 12,477 — 12,477 Accrued expenses 25,230 (2,089 ) 23,141 Capital lease liability 418 — 418 Deferred tax liabilities 124,964 4,327 129,291 Retirement benefits 19,461 (263 ) 19,198 Other long-term liabilities 14,056 6,029 20,085 Total liabilities assumed $ 205,254 $ 7,899 $ 213,153 Net assets acquired $ 663,700 $ 4,054 $ 667,754 Concurrently with acquiring nTelos, the Company completed its previously announced transaction with SprintCom, Inc., a subsidiary of Sprint. Pursuant to this transaction, among other things, the Company exchanged spectrum licenses, valued at $198.2 million and wireless subscribers, valued at $205.9 million , acquired from nTelos with Sprint, and received an expansion of its affiliate service territory valued at approximately $405.0 million . These exchanges were accounted for in accordance with ASC 845, “Nonmonetary Transactions”. The expansion intangible was measured at fair valued using an income based model, the Excess Earnings Method, and considered cash flows to be generated from current and future Sprint subscribers. Further, as the value of assets provided to Sprint exceeded the value of assets received in the non-monetary exchange, the Company and Sprint agreed to waive management fees in an amount of approximately $255.6 million . The cash flow savings associated with the management fee waiver is incorporated in the fair value estimate. Goodwill is the excess of the consideration transferred over the net assets recognized and represents the future economic benefits, primarily as a result of other assets acquired that could not be individually identified and separately recognized. The Company has recorded goodwill in its Wireless segment as a result of the nTelos acquisition. Goodwill is not amortized. The goodwill that arose from the acquisition of nTelos is not deductible for tax purposes. Since the acquisition of nTelos occurred, the Company incurred a total of approximately $75.7 million of acquisition, integration and migration expenses associated with this transaction, excluding approximately $23.0 million of debt issuance costs. Such costs included support of back office staff and support functions required while the nTelos legacy customers were migrated to the Sprint billing platform; cost of the handsets that were provided to nTelos legacy customers as they migrated to the Sprint billing platform; severance costs for back office and other former nTelos employees who were not retained permanently; and transaction related fees. The Company incurred $17.5 million of these costs during the year ended December 31, 2017. These costs include $1.8 million reflected in cost of goods and services and $4.7 million reflected in selling, general and administrative costs in the year ended December 31, 2017. The amounts of operating revenue and income or loss before income taxes related to the former nTelos entity are not readily determinable due to intercompany transactions, allocations and integration activities that have occurred in connection with the operations of the combined company. The following table presents the unaudited pro forma information, based on estimates and assumptions that the Company believes to be reasonable, for the Company as if the acquisition of nTelos had occurred at the beginning of each period presented: (in millions) Year Ended Year Ended Operating revenues $ 646,769 $ 678,475 Income (loss) before income taxes $ 2,989 $ 54,716 The pro forma information provided in the table above is not necessarily indicative of the consolidated results of operations for future periods or the results that actually would have been realized had the acquisition been completed at the beginning of the periods presented. The pro forma information provided in the table above is based upon estimated valuations of the assets acquired and liabilities assumed as well as estimates of depreciation and amortization charges thereon. Other estimated pro forma adjustments include the following: • changes in nTelos' reported revenues from cancelling nTelos' wholesale contract with Sprint; • the incorporation of the Sprint-homed customers formerly serviced under the wholesale agreement into the Company’s affiliate service territory under the Company’s affiliate agreement with Sprint; • the effect of other changes to revenues and expenses due to various provisions of the affiliate agreement and the elimination of non-recurring transaction related expenses incurred by the Company and nTelos; • the elimination of certain nTelos operating costs associated with billing and care that are covered under the fees charged by Sprint under the affiliate agreement; • historical depreciation expense was reduced for the fair value adjustment decreasing the basis of property, plant and equipment; this decrease was offset by a shorter estimated useful life to conform to the Company’s standard policy and the acceleration of depreciation on certain equipment; and • incremental amortization due to the affiliate contract expansion intangible asset. The value of the affiliate agreement expansion discussed above is based on changes to the amended affiliate agreement that include: • an increase in the price to be paid by Sprint from 80% to 90% of the entire business value if the affiliate agreement is not renewed; • extension of the affiliate agreement with Sprint by five years to 2029; • expanded territory in the nTelos service area; • rights to serve all future Sprint customers in the affiliate service territory; • the Company's commitment to upgrade certain coverage and capacity in its newly acquired service area; and • a reduction of the management fee charged by Sprint under the amended affiliate agreement; not to exceed $4.2 million in an individual month until the total waived fee equals approximately $255.6 million . Acquisition of "Parkersburg" Expansion Area On April 6, 2017, the Company expanded its affiliate service territory, under its agreements with Sprint, to include certain areas in North Carolina, Kentucky, Maryland, Ohio and West Virginia, for total consideration of $6.0 million . The expanded territory includes the Parkersburg, WV, Huntington, WV, and Cumberland, MD, basic trading areas. Approximately 25,000 Sprint retail and former nTelos postpaid and prepaid subscribers in the new basic trading areas became Sprint-branded affiliate customers managed by the Company.</t>
  </si>
  <si>
    <t>Customer Concentration</t>
  </si>
  <si>
    <t>Significant Contractual Relationship [Abstract]</t>
  </si>
  <si>
    <t>Customer Concentration Significant Contractual Relationship In 1999, the Company executed a Management Agreement (the “Agreement”) with Sprint whereby the Company committed to construct and operate a PCS network using CDMA air interface technology. Under the Agreement, the Company was the exclusive PCS Affiliate of Sprint providing wireless mobility communications network products and services on the 1900 MHz band in its territory across a multi-state area covering large portions of central and western Virginia, south-central Pennsylvania, West Virginia, and portions of Maryland, North Carolina, Kentucky, Tennessee and Ohio. With the recent acquisition of nTelos, the Company’s wireless service area has expanded to include south-central and western Virginia, West Virginia, and small portions of Kentucky and Ohio. The Company is authorized to use the Sprint brand in its territory, and operate its network under Sprint’s radio spectrum licenses. As an exclusive PCS Affiliate of Sprint, the Company has the exclusive right to build, own and maintain its portion of Sprint’s nationwide PCS network, in the aforementioned areas, to Sprint’s specifications. The term of the Agreement was initially set for 20 years and was automatically renewable for three 10 -year options, unless terminated by either party under provisions outlined in the Agreement. Upon non-renewal by either party, the Company has the obligation to sell the business at 90% of “Entire Business Value” (“EBV”) as defined in the Agreement. EBV is defined as i) the fair market value of a going concern paid by a willing buyer to a willing seller; ii) valued as if the business will continue to utilize existing brands and operate under existing agreements; and, iii) valued as if Manager (Shentel) owns the spectrum. Determination of EBV is made by an independent appraisal process. The Agreement has been amended numerous times. During 2012, the Company amended its Agreement with Sprint in order to build a 4G LTE network in the Company’s service area. In addition to adding 4G services to the Company’s network, the Company received access to additional 1900 and 800 MHz spectrum, extended the initial term of the contract five years from 2019 to 2024 and set the maximum contract length at 45 years. The agreement also increased the cap on the Net Service Fee related to postpaid revenues. During 2014, the Company amended its Agreement with Sprint in order to allow the Company’s PCS stores to begin participating in Sprint’s handset financing programs, whereby Sprint enters into a financing agreement with the subscriber and the subscriber receives a handset from Sprint. During 2015, effective January 1, 2016, the Company amended its Agreement with Sprint in order to better allocate certain costs covered by the Net Service Fee and extended the initial term to 2029. The Net Service Fee was reduced to 8.6% , and certain costs and revenues previously included within the Net Service Fee were broken out of the Net Service Fee and are separately settled. Separately settled revenues primarily consist of revenues associated with Sprint’s wholesale subscribers using the Company’s network and net travel revenue. In addition, the Company is charged for the costs of subsidized handsets sold through Sprint’s national channels as well as commissions paid by Sprint to third-party resellers in our service territory. Additionally, during 2015, the Company received access to certain 2.5GHz spectrum. Effective with the acquisition of nTelos on May 6, 2016, the Company amended its Agreement with Sprint to expand the Company’s service area to include most of the nTelos territory. The Company agreed to complete nTelos’ network upgrade to 4G and expand coverage and capacity throughout the nTelos territory. Additionally, Sprint agreed to waive a portion of the Management Fee charged an amount of approximately $255.6 million . Accounts Receivable Accounts receivable are recorded at the invoiced amount and generally do not bear interest. Accounts receivable are concentrated among customers within the Company's geographic service area and large telecommunications companies. The Company has one major customer relationship with Sprint that is a significant source of revenue. Accounts receivable from significant clients, those representing 10% or more of total accounts receivable for the dates noted, is summarized below: December 31, 2017 2016 Sprint $43,405 $57,100 % of total accounts receivable 80% 82% Correspondingly, revenue from significant clients, those representing 10% or more of total revenue for the respective periods, is summarized as follows: Year Ended December 31, 2017 2016 2015 Sprint 72% 69% 56%</t>
  </si>
  <si>
    <t>Earnings (Loss) Per Share ("EPS")</t>
  </si>
  <si>
    <t>Earnings Per Share [Abstract]</t>
  </si>
  <si>
    <t>Earnings (Loss) Per Share (EPS)</t>
  </si>
  <si>
    <t>Earnings (Loss) Per Share ("EPS") Basic EPS was computed by dividing net income or loss by the weighted average number of shares of common stock outstanding during the period. Diluted net income (loss) per share was computed under the treasury stock method, assuming the conversion as of the beginning of the period, for all dilutive stock options. Diluted EPS was computed by dividing net income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 The following table indicates the computation of basic and diluted earnings per share for the years ended December 31, 2017 , 2016 and 2015 : Years Ended December 31, (in thousands, except per share amounts) 2017 2016 2015 Calculation of net income (loss) per share: Net income (loss) $ 66,390 $ (895 ) $ 40,864 Weighted average shares outstanding 49,150 48,807 48,388 Basic income (loss) per share $ 1.35 $ (0.02 ) $ 0.84 Effect of stock options outstanding: Basic weighted average shares outstanding 49,150 48,807 48,388 Effect from dilutive shares and options outstanding 876 — 636 Diluted weighted average shares outstanding 50,026 48,807 49,024 Diluted income (loss) per share $ 1.33 $ (0.02 ) $ 0.83 Due to the net loss for the year ended December 31, 2016, no adjustment was made to basic shares, for potentially dilutive securities, as such an adjustment would have been anti-dilutive. The computation of diluted EPS does not include certain unvested awards, on a weighted average basis, because their inclusion would have an anti-dilutive effect on EPS. The awards excluded because of their anti-dilutive effect are as follows: Years Ended December 31, (in thousands) 2017 2016 2015 Awards excluded from the computation of diluted net income per share because their inclusion would have been anti-dilutive 21 800 92</t>
  </si>
  <si>
    <t>Investments</t>
  </si>
  <si>
    <t>Investments [Abstract]</t>
  </si>
  <si>
    <t>Investments At December 31, 2017 and 2016 , other investments, comprised of equity securities which do not have readily determinable fair values, consist of the following: December 31, December 31, (in thousands) 2017 2016 Cost method: CoBank $ 6,818 $ 6,177 Other – Equity in other telecommunications partners 811 742 7,629 6,919 Equity method: Other 564 450 564 450 Total other investments $ 8,193 $ 7,369 The classifications of debt and equity securities are determined by management at the date individual investments are acquired. The appropriateness of such classification is periodically reassessed. The Company monitors the fair value of all investments, and based on factors such as market conditions, financial information and industry conditions, the Company reflects impairments in values when warranted. The classification of those securities and the related accounting policies are as follows: Investments Carried at Fair Value: Investments in equity and bond mutual funds and investment trusts held within the Company’s rabbi trust, which is related to the Company’s unfunded Supplemental Executive Retirement Plan, ("SERP"), are reported at fair value using net asset value per share. The Company has elected to recognize unrealized gains and losses on investments carried at fair value in earnings, pursuant to the fair value option in ASC 820, "Fair Value Measurement". Investments Carried at Cost: Investments in common stock in which the Company does not have a significant ownership (less than 20% ) and for which there is no ready market, are carried at cost. This category includes required investments to obtain services, primarily with CoBank. Information regarding investments carried at cost is reviewed for evidence of impairment. Impairments, if any, are charged to earnings and a new cost basis for the investment is established. The Company’s investment in CoBank increased $689 thousand and $540 thousand in the years ended December 31, 2017 and 2016 , respectively, due to the ongoing equity-based patronage earned from the outstanding investment and loan balances the Company has with CoBank. Equity Method Investments: Investments in the equity of partnerships and in unconsolidated corporations where the Company's ownership is 20% or more, but less than 50% , or where the Company otherwise has the ability to exercise significant influence, are reported under the equity method. Under this method, the Company's equity in earnings or losses of investees is reflected in earnings. Distributions received reduce the carrying value of these investments. The Company recognizes a loss when there is a decline in value of the investment which is other than a temporary decline. The Company's investments carried at fair value consisted of: December 31, December 31, (in thousands) 2017 2016 Taxable bond funds $ — $ 24 Domestic equity funds 2,856 2,787 International equity funds 423 96 $ 3,279 $ 2,907 Investments carried at fair value were acquired under a rabbi trust arrangement related to the Company’s SERP. The Company purchases investments in the trust to mirror the investment elections of participants in the SERP. The Company recorded gains of $450 thousand and $143 thousand in 2017 and 2016 , respectively, and losses of $141 thousand in 2015 . Fair values for these investments are determined by quoted market prices (“Level 2 fair values”) for the underlying mutual funds, which may be based upon net asset value. Gains and losses on the investments in the trust are reflected as increases or decreases in the liability owed to the participants. The increases or decreases to the liability are recorded as pension expense included within "Non-operating income (loss), net" in our consolidated statements of operations.</t>
  </si>
  <si>
    <t>Fair Value Measurements</t>
  </si>
  <si>
    <t>Fair Value Disclosures [Abstract]</t>
  </si>
  <si>
    <t>Fair Value Measurements The Company applies ASC 820-10, "Fair Value Measurements and Disclosures", which defines fair value, establishes a fair value hierarchy for assets and liabilities measured at fair value, and expands required disclosures about fair value measuremen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Level 1-Financial assets and liabilities whose values are based on unadjusted quoted prices in active markets for identical assets or liabilities that the reporting entity can access at the measurement date. Level 2-Financial assets and liabilities whose values are based on inputs other than quoted prices included within Level 1 that are observable for the asset or liability, either directly or indirectly. Level 3-Financial assets and liabilities whose values are based on unobservable inputs for the asset or liability. Financial instruments are defined as cash, or other financial instruments to a third party. The carrying amounts of cash and cash equivalents, accounts receivable, other current assets, investments carried at fair value, accounts payable and accrued liabilities approximate fair value due to their short-term nature. The Company's Credit Facilities (as defined in Note 13, Long-Term Debt, below) and interest rate swaps approximate fair value because of their floating rate structure. Derivative financial instruments are recognized as assets or liabilities in the financial statements and measured at fair value on a recurring basis. See Note 10, Derivatives and Hedging, for additional information. The Company measures its interest rate swaps at fair value and recognizes such derivative instruments as either assets or liabilities on the Company’s consolidated balance sheet. Changes in the fair value of swaps are recognized in other comprehensive income, as the Company has designated these swaps as cash flow hedges for accounting purposes. The Company entered into these swaps to manage a portion of its exposure to interest rate movements by converting a portion of its variable rate long-term debt to fixed rate debt. The following tables present the fair value hierarchy for financial assets and liabilities measured at fair value on a recurring basis for the years ended December 31, 2017 and 2016: (in thousands) For the year ended December 31, 2017 Balance sheet location: Level 1 Level 2 Level 3 Total Cash Equivalents: Money market funds $ 150 $ — $ — $ 150 Prepaid expenses &amp; other: Interest rate swaps — 2,411 — 2,411 Deferred charges &amp; other assets, net: Interest rate swaps — 10,776 — 10,776 Total $ 150 $ 13,187 $ — $ 13,337 (in thousands) For the year ended December 31, 2016 Balance sheet location: Level 1 Level 2 Level 3 Total Prepaid expenses &amp; other: Interest rate swaps — 12,118 — 12,118 Accrued liabilities and other: Interest rate swaps — (895 ) — (895 ) Total $ — $ 11,223 $ — $ 11,223 The Company determines the fair value of its security holdings based on pricing from its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has certain non-marketable long-term investments for which it is not practicable to estimate fair value with a total carrying value of $8.2 million and $7.4 million as of December 31, 2017 and 2016 , respectively, of which $6.8 million and $6.2 million , respectively, represents the Company’s investment in CoBank. This investment is primarily related to patronage distributions of restricted equity and is a required investment related to the portion of the Credit Facility held by CoBank. This investment is carried under the cost method.</t>
  </si>
  <si>
    <t>Property, Plant and Equipment</t>
  </si>
  <si>
    <t>Property, Plant and Equipment [Abstract]</t>
  </si>
  <si>
    <t>Property, Plant and Equipment Property, plant and equipment consisted of the following at December 31, 2017 and 2016 : Estimated December 31, December 31, Useful Lives 2017 2016 (in thousands) Land $ 6,418 $ 13,057 Buildings and structures 10 – 40 years 195,540 115,960 Cable and wire 4 – 40 years 286,999 235,471 Equipment and software 2 – 17 years 730,228 720,830 Plant in service 1,219,185 1,085,318 Plant under construction 62,202 73,759 Total property, plant and equipment 1,281,387 1,159,077 Less accumulated amortization and depreciation 595,060 460,955 Property, plant and equipment, net $ 686,327 $ 698,122 Depreciation expense for the years ended December 31, 2017, 2016, and 2015, was $151.1 million , $124.0 million , and $69.3 million , respectively. The Company leases fiber under indefeasible right of use agreements, (IRUs). The value of the Company's IRUs, which are classified as capital lease agreements that were included in property, plant and equipment, net as of December 31, 2017 was $5.9 million . At December 31, 2017 and 2016, the Company had unamortized capitalized software costs for software in service of $28.0 million and $ 15.7 million , respectively. At December 31, 2017 and 2016, plant under construction consisted primarily of equipment and software, which was not placed into service.</t>
  </si>
  <si>
    <t>Derivative and Hedging</t>
  </si>
  <si>
    <t>Derivative Instruments and Hedging Activities Disclosure [Abstract]</t>
  </si>
  <si>
    <t>Derivatives and Hedging The Company uses derivative financial instruments to manage its exposure to interest rate risk for its long-term variable-rate debt. The Company does not use derivative financial instruments for trading or speculative purposes. Credit risk related to derivative financial instruments is considered minimal and is managed through the use of four counterparties with high credit standards and periodic settlements of positions. The Company's derivatives are instrument interest rate swaps, designated as cash flow hedges, that involve the receipt of variable-rate amounts from a counter parties in exchange for the Company making fixed-rate payments over the life of the agreements without exchange of the underlying notional amount. The Company entered into a pay-fixed, receive-variable interest rate swap of $174.6 million of notional principal in September 2012. This interest rate swap was designated as a cash flow hedge. The outstanding notional amount of this cash flow hedge was $117.9 million and $135.3 million as of December 31, 2017 and 2016 , respectively. The outstanding notional amount decreases based upon scheduled principal payments on the 2012 debt. In May 2016, the Company entered into a pay-fixed, receive-variable interest rate swap of $ 256.6 million of notional principal with three counterparties. This interest rate swap was designated as a cash flow hedge. The outstanding notional amount of this cash flow hedge was $300.4 million and $301.1 million as of December 31, 2017 and 2016 , respectively. The outstanding notional amount increases based upon draws made under a portion of the Company's Term Loan A-2 debt and as the 2012 interest rate swap's notional principal decreases, and the outstanding notional will decrease as the Company makes scheduled principal payments on the 2016 debt. In combination with the swap entered into in 2012 described above, the Company is hedging approximately 50% of the outstanding debt.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related to the interest rate swap designated and that qualify as a cash flow hedge are reclassified to interest expense as interest payments are made on the Company’s variable-rate debt. As of December 31, 2017 , the Company estimates that $2.4 million will be reclassified as a reduction of interest expense during the next twelve months. The table below presents the fair value of the Company’s derivative financial instruments as well as its classification on the consolidated balance sheet: (in thousands) December 31, December 31, Balance Sheet Location of Derivative Financial Instruments: Prepaid expenses and other $ 2,411 $ — Deferred charges and other assets, net 10,776 12,118 Accrued liabilities and other — (895 ) Total derivatives designated as hedging instruments $ 13,187 $ 11,223 The table below summarizes changes in accumulated other comprehensive income by component for the twelve months ended December 31, 2017 : (in thousands) Gains (Losses) on Cash Flow Hedges Income Tax (Expense) Benefit Accumulated Other Comprehensive Income (Loss), net of taxes Balance as of December 31, 2016 $ 11,223 $ (4,435 ) $ 6,788 Net change in unrealized gain (loss) 2,390 (636 ) 1,754 Amounts reclassified from accumulated other comprehensive income (loss) to interest expense (426 ) 114 (312 ) Net current period other comprehensive income (loss) 1,964 (522 ) 1,442 Balance as of December 31, 2017 $ 13,187 $ (4,957 ) $ 8,230</t>
  </si>
  <si>
    <t>Goodwill and Intangible Assets</t>
  </si>
  <si>
    <t>Goodwill and Intangible Assets Disclosure [Abstract]</t>
  </si>
  <si>
    <t>Goodwill and Intangible Assets Changes in the carrying amount of goodwill during the year ended December 31, 2017 are shown below: (in thousands) December 31, Measurement Period Adjustments December 31, 2017 Goodwill - Wireline segment $ 10 $ — $ 10 Goodwill - Cable segment 104 — 104 Goodwill - Wireless segment 145,142 1,241 146,383 Goodwill $ 145,256 $ 1,241 $ 146,497 Intangible assets consist of the following at December 31, 2017 and 2016 : 2017 2016 (in thousands) Gross Carrying Amount Accumulated Amortization Net Gross Carrying Amount Accumulated Amortization Net Non-amortizing intangibles: Cable franchise rights $ 64,334 $ — $ 64,334 $ 64,334 $ — $ 64,334 Railroad crossing rights 141 — 141 97 — 97 64,475 — 64,475 64,431 — 64,431 Finite-lived intangibles: Affiliate contract expansion - wireless 410,157 (105,964 ) 304,193 404,957 (32,768 ) 372,189 Favorable leases - wireless 13,103 (1,222 ) 11,881 16,950 (1,130 ) 15,820 Acquired subscribers – cable 25,265 (25,100 ) 165 25,265 (24,631 ) 634 Other intangibles 463 (198 ) 265 2,212 (754 ) 1,458 Total finite-lived intangibles 448,988 (132,484 ) 316,504 449,384 (59,283 ) 390,101 Total intangible assets $ 513,463 $ (132,484 ) $ 380,979 $ 513,815 $ (59,283 ) $ 454,532 For the years ended December 31, 2017 , 2016 and 2015 , amortization expense, related to intangible assets was approximately $27.4 million , $34.9 million and $1.4 million , respectively. Affiliate contract expansion is amortized over the expected benefit period and is further reduced by the amount of waived management fees received from Sprint which totaled $60.7 million since May 6, 2016, the date of the non-monetary exchange. Unfavorable leases in the wireless segment total $3.2 million and are included in deferred lease and amortized to rent expense. During 2017, the Company determined that benefits received from acquired subscribers, which were previously reported as an intangible asset with a net carrying value of $102 million as of December 31, 2016, were not separable from the benefits to be received under the affiliate expansion agreement. Accordingly the Company combined the intangible asset previously reported as acquired subscribers with the affiliate contract expansion intangible during 2017 and has amended the comparable amounts presented as of December 31, 2016. Aggregate amortization expense, including amortization classified as a rent expense, for intangible assets for the periods shown is expected to be as follows: Year Ending Total Amount Reflected as Rent Expense Amount Reflected as Amortization Expense (in thousands) 2018 $ 21,700 $ 916 $ 20,784 2019 17,106 843 16,263 2020 14,193 800 13,393 2021 11,483 800 10,683 2022 10,040 800 9,240 thereafter 47,034 7,722 39,312 Total $ 121,556 $ 11,881 $ 109,675 Affiliate contract expansion will be further reduced by approximately $194.9 million for waived management fees as such are received from Sprint. Amortization of the unfavorable lease liability in the Wireless segment, to be classified as rent expense, is expected to be $3.2 million .</t>
  </si>
  <si>
    <t>Accrued Liabilities</t>
  </si>
  <si>
    <t>Other Liabilities Disclosure [Abstract]</t>
  </si>
  <si>
    <t>Accrued Liabilities Accrued liabilities and other, classified as current liabilities, include the following: (in thousands) December 31, 2017 December 31, 2016 Sales and property taxes payable $ 3,872 $ 6,628 Severance accrual 1,028 4,267 Asset retirement obligations 492 5,841 Accrued programming costs 2,805 2,939 Other current liabilities 5,717 9,410 Accrued liabilities and other $ 13,914 $ 29,085 Other liabilities, classified as long-term liabilities, include the following: (in thousands) December 31, 2017 December 31, 2016 Non-current portion of deferred revenues $ 14,030 $ 8,933 Straight-line management fee waiver — 11,974 Other 1,263 2,836 Other liabilities $ 15,293 $ 23,743 The Company's asset retirement obligations are included in the balance sheet caption "Asset retirement obligations" and "Accrued liabilities and other". The Company records the fair value of an asset retirement obligation as a liability in the period in which it incurs a legal obligation associated with the retirement and removal of leasehold improvements or equipment. The Company also records a corresponding asset, which is depreciated over the life of the leasehold improvement or equipment. Subsequent to the initial measurement of the asset retirement obligation, the obligation is adjusted at the end of each period to reflect the passage of time and changes in the estimated future cash flows underlying the obligation. The terms associated with its operating leases, and applicable zoning ordinances of certain jurisdictions, define the Company’s obligations which are estimated and vary based on the size of the towers. Changes in the liability for asset retirement obligations for the years ended December 31, 2017 , 2016 and 2015 are summarized below: Years Ended December 31, 2017 2016 2015 (in thousands) Balance at beginning of year $ 21,507 $ 7,266 $ 6,928 Liabilities acquired in acquisition — 14,056 — Additional liabilities accrued 2,404 157 490 Changes to prior estimates (1,695 ) — (467 ) Payments made (1,296 ) (609 ) (77 ) Accretion expense 783 637 392 Balance at end of year $ 21,703 $ 21,507 $ 7,266</t>
  </si>
  <si>
    <t>Commitments and Contingencies</t>
  </si>
  <si>
    <t>Leases [Abstract]</t>
  </si>
  <si>
    <t>Commitments and Contingencies The Company leases land, buildings and tower space under various non-cancelable agreements, which expire between the years 2018 and 2043 and require various minimum annual rental payments. These leases typically include renewal options and escalation clauses. In general, tower leases have five or ten year initial terms with four renewal terms of five years each. The other leases generally contain certain renewal options for periods ranging from five to twenty years. Future minimum lease payments under non-cancelable operating leases, including renewals that are reasonably assured at the inception of the lease, with initial variable lease terms in excess of one year as of December 31, 2017 , are as follows: Year Ending Amount (in thousands) 2018 $ 52,527 2019 52,224 2020 52,186 2021 52,310 2022 52,576 2023 and after 221,445 $ 483,268 The Company’s total rent expense under operating leases was $53.1 million , $43.8 million , and $16.9 million for the years ended December 31, 2017 , 2016 and 2015 , respectively. Certain operating leases contain rent escalation clauses, which are recorded on a straight-line basis over the lease term which includes renewals that are reasonably assured at lease inception,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As lessor, the Company has leased buildings, tower space and telecommunications equipment to other entities under various non-cancelable agreements, which require various minimum annual payments. The total minimum rental receipts under lease agreements at December 31, 2017 are as follows: Year Ending Amount (in thousands) 2018 $ 6,245 2019 5,858 2020 5,317 2021 3,329 2022 2,167 2023 1,556 $ 24,472 The Company’s total rental income was $7.2 million , $7.2 million , and $6.3 million for the years ended December 31, 2017 , 2016 and 2015 , respectively. Total rental income includes month-to-month leases which are excluded from the table above. Legal Proceedings From time to time the Company is involved in various litigation matters arising out of the normal course of business. The Company consults with legal counsel on those issues related to litigation and seeks input from other experts and advise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 Legal fees are expensed as incurred.</t>
  </si>
  <si>
    <t>Long-Term Debt</t>
  </si>
  <si>
    <t>Debt Disclosure [Abstract]</t>
  </si>
  <si>
    <t>Long-Term Debt Total debt consists of the following: December 31, December 31, (in thousands) 2017 2016 Term loan A-1 436,500 472,875 Term loan A-2 400,000 375,000 836,500 847,875 Less: unamortized loan fees 14,542 18,610 Total debt, net of unamortized loan fees $ 821,958 $ 829,265 Current maturities of long term debt, net of unamortized loan fees $ 64,397 $ 32,041 Long-term debt, less current maturities, net of unamortized loan fees $ 757,561 $ 797,224 On December 18, 2015, the Company entered into a Credit Agreement (as amended, the “2016 credit agreement”) with various banks and other financial institutions party thereto and CoBank, ACB, as administrative agent for the lenders, providing for three facilities: (i) a five -year revolving credit facility of up to $75 million ; (ii) a five -year term loan facility of up to $485 million (Term Loan A-1”); and (iii) a seven -year term loan facility of up to $400 million (“Term Loan A-2”), (collectively our "Credit Facility" or "Credit Facilities"). In connection with the closing of the nTelos acquisition, the Company borrowed (i) $485 million under Term Loan A-1 and (ii) $325 million under Term Loan A-2, which amounts were used to, among other things, fund the payment of the nTelos merger consideration, to refinance, in full, all indebtedness under the Company’s existing credit agreement, to repay existing long-term indebtedness of nTelos and to pay fees and expenses in connection with the foregoing. In connection with the consummation of the nTelos acquisition, nTelos and its subsidiaries became guarantors under the 2016 credit agreement and pledged their assets as security for the obligations under the 2016 credit agreement. The 2016 credit agreement also included $75 million available under the Term Loan A-2 as a delayed draw term loan, and as of December 2016, the Company drew $50 million under this portion of the agreement and in January 2017 the Company drew the remaining $25 million . Additionally, the 2016 credit agreement includes a $75 million Revolver Facility and permits the Company to enter into one or more Incremental Term Loan Facilities not to exceed $150 million in the aggregate. At December 31, 2017 , no draw had been made under the Revolver Facility and the Company had not entered into any Incremental Loan Facility. The debt issuance costs associated with the Revolver Facility are included in deferred charges and other assets on the balance sheet, and are amortized on a straight-line basis over the life of the Revolver Facility. As of December 31, 2017 , the Company’s indebtedness totaled approximately $822.0 million , net of unamortized loan fees of $14.5 million , with an annualized overall weighted average interest rate of approximately 4.23% . As of December 31, 2017, the Term Loan A-1 bears interest at one-month LIBOR plus a margin of 2.75% , while the Term Loan A-2 bears interest at one-month LIBOR plus a margin of 3.00% . LIBOR resets monthly. These loans are more fully described below. (See Note 18, Subsequent Events ). The Term Loan A-1 requires quarterly principal repayments of $6.1 million , which began on September 30, 2016 and continued through June 30, 2017, increasing to $12.1 million quarterly from September 30, 2017 through June 30, 2020; then increasing to $18.2 million quarterly from September 30, 2020 through March 31, 2021, with the remaining balance due June 30, 2021. The Term Loan A-2 requires quarterly principal repayments of $10.0 million beginning on September 30, 2018 through March 31, 2023, with the remaining balance due June 30, 2023. The 2016 credit agreement also required the Company to enter into one or more hedge agreements to manage its exposure to interest rate movements. The Company elected to hedge the minimum required under the 2016 credit agreement, and entered into a pay-fixed, receive-variable swap on 50% of the aggregate expected principal balance of the term loans outstanding. The Company will receive one month LIBOR and pay a fixed rate of 1.16% , in addition to the 2.75% initial spread on Term Loan A-1 and the 3.00% initial spread on Term Loan A-2. The 2016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and its subsidiaries’ businesses. Indebtedness outstanding under any of the facilities may be accelerated by an Event of Default, as defined in the 2016 credit agreement. The Facilities are secured by a pledge by the Company of its stock and membership interests in its subsidiaries, a guarantee by the Company’s subsidiaries other than Shenandoah Telephone Company, and a security interest in substantially all of the assets of the Company and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other indebtedness plus cash interest expense, greater than 2.00 to 1.00; • the Company must maintain a minimum liquidity balance, defined as availability under the revolver facility plus unrestricted cash and cash equivalents on deposit in a deposit account for which a control agreement has been delivered to the administrative agent under the 2016 credit agreement, of greater than $25 million at all times. These ratios are generally less restrictive than the covenant ratios the Company had been required to comply with under its previously existing debt arrangements. As shown below, as of December 31, 2017 , the Company was in compliance with the financial covenants in its credit agreements. Actual Covenant Requirement Total Leverage Ratio 2.93 3.75 or Lower Debt Service Coverage Ratio 3.73 2.00 or Higher Minimum Liquidity Balance (in millions) $ 151.9 $25 million or Higher Future maturities of long-term debt principal are as follows: Year Ending Amount (in thousands) 2018 $ 68,500 2019 88,500 2020 100,625 2021 318,875 2022 40,000 2023 220,000 Total $ 836,500 The Company has no fixed-rate debt instruments as of December 31, 2017 . The estimated fair value of the variable-rate debt approximates its carrying value due to its floating interest rate structure. The fair value of the Company’s interest rate swap was an asset of $13.2 million and $11.2 million at December 31, 2017 and 2016 , respectively. (See Note 10, Derivatives and Hedging ). The Company receives patronage credits from CoBank and certain of its affiliated Farm Credit institutions, which are not reflected in the stated rates shown above. Patronage credits are a distribution of profits of CoBank as approved by its Board of Directors. During the first quarter of the year, the Company receives patronage credits on its average outstanding CoBank debt balance during the prior fiscal year. The Company accrued $2.8 million in non-operating income in the year ended December 31, 2017 , in anticipation of the early 2018 distribution of the credits by CoBank. Patronage credits have historically been paid in a mix of cash and shares of CoBank stock. The 2017 payout mix was 75% cash and 25% shares.</t>
  </si>
  <si>
    <t>Related Party Transactions</t>
  </si>
  <si>
    <t>Related Party Transactions [Abstract]</t>
  </si>
  <si>
    <t xml:space="preserve">Related Party Transactions ValleyNet, an equity method investee of the Company, resells capacity on the Company’s fiber network under an operating lease agreement. Additionally, the Company's PCS operating subsidiary leases capacity through ValleyNet. The following tables summarize the historical transactions that occurred with ValleyNet: (in thousands) Years Ended December 31, Consolidated Statement of Operations and Comprehensive Income 2017 2016 2015 Facility Lease Revenue $ 2,201 $ 2,384 $ 2,726 Costs of Goods and Services 3,673 3,067 2,391 Consolidated Balance Sheet December 31, December 31, Accounts Receivable related to ValleyNet $ 180 $ 191 Accounts Payable related to ValleyNet 303 448 </t>
  </si>
  <si>
    <t>Income Taxes</t>
  </si>
  <si>
    <t>Income Tax Disclosure [Abstract]</t>
  </si>
  <si>
    <t>Income Taxes On December 22, 2017, the Tax Cuts and Jobs Act (the “2017 Tax Act”) was enacted, substantially changing the U.S. tax system. The 2017 Tax Act includes a number of changes to existing U.S. tax laws that impact the Company, most notably a reduction of the U.S. corporate income tax rate from 35 percent to 21 percent for tax years beginning after December 31, 2017. The 2017 Tax Act also provides immediate expensing for certain qualified assets acquired and placed into service after September 27, 2017 as well as prospective changes beginning in 2018, including acceleration of tax revenue recognition, additional limitations on deductibility of executive compensation and limitations on the deductibility of interest.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2017 Tax Act. The Company recognized the income tax effects of the 2017 Tax Act in its 2017 financial statements in accordance with SAB No. 118. The changes to existing U.S. tax laws as a result of the 2017 Tax Act, which we believe have the most significant impact on the Company’s federal income taxes for the year ended December 31, 2017 are as follows: Reduction of the U.S. Corporate Income Tax Rate and Deferred Tax Effects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53.4 million increase in income tax benefit for the year ended December 31, 2017 and a corresponding $53.4 million decrease in net deferred tax liabilities as of December 31, 2017. While we have made a reasonable estimate of the impact of the 2017 Tax Act on deferred tax assets and liabilities, that estimate could change as we complete our analyses of all impacts of the 2017 Tax Act, including, but not limited to, our calculation of immediate expensing for certain qualified assets acquired and placed into service after September 27, 2017, additional limitations on deductibility of executive compensation and the state tax effect of adjustments made to federal temporary differences. As we finalize our analysis of the tax law changes in the 2017 Tax Act, including the impact on our current year tax return filing positions throughout the 2018 fiscal year, we will update our provisional amounts for this remeasurement. The Company will continue to analyze the effects of the 2017 Tax Act on its financial statements and operations. Additional impacts, discussed above, will be recorded as they are identified during the measurement period as provided for in SAB 118, which extends to one year from the enactment date. Total income taxes for the years ended December 31, 2017 , 2016 and 2015 were allocated as follows: Years Ended December 31, 2017 2016 2015 (in thousands) Income tax (benefit) expense on continuing operations $ (53,133 ) $ 2,840 $ 27,726 Shareholders’ equity, for compensation expense for tax purposes in excess of amounts recognized for financial reporting purposes — — (679 ) Other comprehensive income for changes in cash flow hedge 522 4,162 (476 ) $ (52,611 ) $ 7,002 $ 26,571 The Company and its subsidiaries file income tax returns in several jurisdictions. The provision for the federal and state income taxes attributable to income from continuing operations consists of the following components: Years Ended December 31, (in thousands) 2017 2016 2015 Current expense Federal taxes $ 1,552 $ 44,779 $ 23,579 State taxes (630 ) 10,936 5,275 Total current provision 922 55,715 28,854 Deferred expense (benefit) Federal taxes (52,886 ) (47,056 ) (744 ) State taxes (1,169 ) (5,819 ) (384 ) Total deferred provision (54,055 ) (52,875 ) (1,128 ) Income tax expense (benefit) on continuing operations $ (53,133 ) $ 2,840 $ 27,726 Effective tax rate (400.8 )% 146.0 % 40.4 % A reconciliation of income taxes determined by applying the federal and state tax rates to income from continuing operations is as follows for the years ended December 31, 2017 , 2016 and 2015 : Years Ended December 31, 2017 2016 2015 ($ in thousands) Computed “expected” tax expense (35%) $ 4,640 $ 681 $ 24,007 State income taxes, net of federal tax effect (1,129 ) 6 3,179 Changes in state DTL for mergers — 3,320 — Excess share based compensation (3,314 ) (1,709 ) — Nondeductible merger expenses — 801 — Revaluation of U.S. deferred income taxes (53,449 ) — — Other, net 119 (259 ) 540 Income tax expense (benefit) on continuing operations $ (53,133 ) $ 2,840 $ 27,726 The effective tax rate decreased in 2017 primarily due to approximately $53.4 million of tax benefits recorded in connection with the 2017 Tax Act, as a result of the revaluation of deferred tax assets and liabilities, and excess tax benefits from stock based compensation resulting from the adoption of ASU 2016-09, "Compensation-Stock Compensation", by the Company in 2016. Deferred income taxes reflect the net tax effects of temporary differences between the carrying amounts of assets and liabilities for financial reporting purposes and tax purposes. Net deferred tax assets and liabilities are classified as non-current in the consolidated balance sheets. Deferred tax assets and liabilities are measured based on the enacted tax rates that will apply in the years in which the temporary differences are expected to be reversed into income or deducted. As such, during December 2017, the Company recorded provisional amounts to its deferred tax assets and liabilities as a result of the enactment of the 2017 Tax Act. Net deferred tax assets and liabilities consist of the following temporary differences at December 31, 2017 and 2016 : December 31, December 31, (in thousands) 2017 2016 Deferred tax assets: Deferred revenues $ 3,907 $ 8,849 Net operating loss carry-forwards 14,983 29,472 Accruals and reserves 5,189 10,517 Pension benefits 3,556 6,994 Asset retirement obligations 4,608 8,495 Total gross deferred tax assets 32,243 64,327 Less valuation allowance (862 ) (709 ) Net deferred tax assets 31,381 63,618 Deferred tax liabilities: Plant-in-service 89,494 139,753 Intangible assets 37,682 70,799 Interest rate swaps 3,511 4,433 Other, net 1,573 470 Total gross deferred tax liabilities 132,260 215,455 Net deferred tax liabilities $ 100,879 $ 151,837 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taxable income in prior carryback years if available and tax planning strategies in making this assessment. Based upon the level of historical taxable income and projections for future taxable income over the periods for which the deferred tax assets are deductible, the Company believes it more likely than not that the net deferred tax assets will be realized with the exception of certain state net operating losses in jurisdictions where the Company no longer operates. The Company has a deferred tax asset of $15.0 million related to federal and various state net operating losses, of which $0.9 million is associated with a valuation allowance. As of December 31, 2017 , the Company had approximately $63.3 million of federal net operating losses expiring through 2035. The Company also had approximately $34.2 million of state net operating losses expiring through 2036. As of December 31, 2017 and 2016 , the Company had no unrecognized tax benefits. It is the Company’s policy to record interest and penalties related to unrecognized tax benefits in selling, general, and administrative expenses. The Company files U.S. federal income tax returns and various state and local income tax returns. The Company is not currently subject to state or federal income tax audits as of December 31, 2017 . The Company's returns are generally open to examination from 2014 forward and the net operating losses acquired in the acquisition of nTelos are open to examination from 2002 forward. Tax returns for open tax years related to federal and state jurisdictions remain subject to examination, but the amounts currently subject to examination are not considered material.</t>
  </si>
  <si>
    <t>Segment Reporting</t>
  </si>
  <si>
    <t>Segment Reporting [Abstract]</t>
  </si>
  <si>
    <t>Segment Reporting Operating segments are defined as components of an enterprise about which separate financial information is available that is evaluated regularly by the chief operating decision maker ("CODM"). The Company's reportable segments, which the Company operates and manages as strategic business units that are organized according to major product and service offerings include: Wireless, Cable, Wireline and Other. A general description of the products and services offered and the customers served by each of these segments is as follows: • Wireless provides digital wireless service as a Sprint PCS Affiliate to a portion of a multi-state area covering large portions of central and western Virginia, south-central Pennsylvania, West Virginia, and portions of Maryland, North Carolina, Kentucky, Tennessee and Ohio. In these areas, we are the exclusive provider of Sprint-branded wireless mobility communications network products and services on the 800 MHz, 1900 MHz and 2.5 GHz spectrum bands. Wireless also owns 192 cell site towers built on leased and owned land, and leases space on these towers to both affiliates and non-affiliated third party wireless service providers. • Cable provides video, internet and voice services in franchise areas in portions of Virginia, West Virginia and western Maryland, and leases fiber optic facilities throughout its service area. It does not include video, internet and voice services provided to customers in Shenandoah County, Virginia. • Wireline provides regulated and unregulated voice services, DSL internet access and long distance access services throughout Shenandoah County and portions of Rockingham, Frederick, Warren and Augusta counties, Virginia. The segment also provides video and cable modem internet access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 Additionally, our Other operations are represented by Shenandoah Telecommunications Company, the parent holding company, that provides investing and management services to its subsidiaries. Year ended December 31, 2017 : (in thousands) Wireless Cable Wireline Other Eliminations Consolidated Totals External revenues Service revenues $ 431,184 $ 107,338 $ 20,388 — — $ 558,910 Other revenues 18,945 8,579 25,557 — — 53,081 Total external revenues 450,129 115,917 45,945 — — 611,991 Internal revenues 4,949 3,245 33,308 — (41,502 ) — Total operating revenues 455,078 119,162 79,253 — (41,502 ) 611,991 Operating expenses Costs of goods and services 152,279 59,349 38,536 39 (38,696 ) 211,507 Selling, general and administrative 118,257 19,999 6,923 23,564 (2,806 ) 165,937 Integration and acquisition expenses 10,793 — — 237 — 11,030 Depreciation and amortization 139,610 23,968 12,829 600 — 177,007 Total operating expenses 420,939 103,316 58,288 24,440 (41,502 ) 565,481 Operating income (loss) $ 34,139 $ 15,846 $ 20,965 $ (24,440 ) $ — $ 46,510 Capital Expenditures $ 82,620 $ 34,487 $ 22,581 $ 6,801 $ — $ 146,489 Year ended December 31, 2016 : (in thousands) Wireless Cable Wireline Other Eliminations Consolidated Totals External revenues Service revenues $ 359,769 $ 99,070 $ 19,646 — — $ 478,485 Other revenues 24,364 7,927 24,512 — — 56,803 Total external revenues 384,133 106,997 44,158 — — 535,288 Internal revenues 4,620 1,737 30,816 — (37,173 ) — Total operating revenues 388,753 108,734 74,974 — (37,173 ) 535,288 Operating expenses Costs of goods and services 133,113 58,581 36,259 — (34,433 ) 193,520 Selling, general and administrative 95,851 19,248 6,474 14,492 (2,740 ) 133,325 Integration and acquisition expenses 25,927 — — 16,305 — 42,232 Depreciation and amortization 107,621 23,908 11,717 439 — 143,685 Total operating expenses 362,512 101,737 54,450 31,236 (37,173 ) 512,762 Operating income (loss) $ 26,241 $ 6,997 $ 20,524 $ (31,236 ) $ — $ 22,526 Capital Expenditures $ 123,400 $ 32,400 $ 20,200 $ (2,769 ) $ — $ 173,231 Year ended December 31, 2015 : (in thousands) Wireless Cable Wireline Other Eliminations Consolidated Totals External revenues Service revenues $ 192,752 $ 88,980 $ 19,386 — — $ 301,118 Other revenues 11,609 7,793 21,965 — — 41,367 Total external revenues 204,361 96,773 41,351 — — 342,485 Internal revenues 4,440 849 26,069 — (31,358 ) — Total operating revenues 208,801 97,622 67,420 — (31,358 ) 342,485 Operating expenses Costs of goods and services 63,570 54,611 31,668 — (28,519 ) 121,330 Selling, general and administrative 35,792 19,412 6,612 13,844 (2,839 ) 72,821 Integration and acquisition expenses — — — 3,546 — 3,546 Depreciation and amortization 34,416 23,097 12,736 453 — 70,702 Total operating expenses 133,778 97,120 51,016 17,843 (31,358 ) 268,399 Operating income (loss) $ 75,023 $ 502 $ 16,404 $ (17,843 ) $ — $ 74,086 Capital Expenditures $ 25,200 $ 20,400 $ 22,100 $ 1,979 $ — $ 69,679 A reconciliation of the total of the reportable segments’ operating income (loss) to consolidated income (loss) before taxes is as follows: Years Ended December 31, (in thousands) 2017 2016 2015 Total consolidated operating income (loss) $ 46,510 $ 22,526 $ 74,086 Interest expense (38,237 ) (25,102 ) (7,355 ) Non-operating income, net 4,984 4,521 1,859 Income (loss) before income taxes $ 13,257 $ 1,945 $ 68,590 The Company’s CODM does not currently review total assets by segment since the assets are centrally managed and some of the assets are shared by the segments.</t>
  </si>
  <si>
    <t>Quarterly Results (unaudited)</t>
  </si>
  <si>
    <t>Quarterly Financial Information Disclosure [Abstract]</t>
  </si>
  <si>
    <t>Quarterly Results (unaudited) The following table reflects selected quarterly results for the Company. Three Months Ended (in thousands except per share data) March 31, 2017 June 30, 2017 September 30, 2017 December 31, 2017 Operating revenues $ 154,125 $ 153,867 $ 152,382 $ 151,617 Operating income (loss) 10,673 8,252 9,475 18,110 Net income (loss) 2,341 (80 ) 3,534 60,595 Net income (loss) per share – basic $ 0.05 $ — $ 0.07 $ 1.23 Net income (loss) per share – diluted $ 0.05 $ — $ 0.07 $ 1.21 Three Months Ended (in thousands except per share data) March 31, 2016 June 30, 2016 September 30, 2016 December 31, 2016 Operating revenues $ 92,571 $ 130,309 $ 156,836 $ 155,572 Operating income (loss) 21,312 (7,046 ) (3,929 ) 12,189 Net income (loss) 13,880 (6,995 ) (7,596 ) (184 ) Net income (loss) per share - basic $ 0.29 $ (0.14 ) $ (0.16 ) $ — Net income (loss) per share - diluted $ 0.28 $ (0.14 ) $ (0.16 ) $ —</t>
  </si>
  <si>
    <t>Subsequent Events</t>
  </si>
  <si>
    <t>Subsequent Events [Abstract]</t>
  </si>
  <si>
    <t>Subsequent Event</t>
  </si>
  <si>
    <t>Subsequent Events Expansion: Effective February 1, 2018, we signed the Expansion Agreement with Sprint to expand our wireless service area to include certain areas in Kentucky, Pennsylvania, Tennessee, Virginia and West Virginia, (the “Expansion Area”). The Expansion Agreement required us to make a one-time payment of $60.0 million to Sprint for the right to service the Expansion Area pursuant to the Affiliate Agreements plus an additional payment of up to $5.0 million for certain equipment at the Sprint cell sites in the Expansion Area for maximum potential consideration of $65.0 million . We also amended our affiliate agreements with Sprint to reflect the provisions of the Expansion Agreement. A post-closing reconciliation to validate Sprint subscribers in the Expansion Area identified 59,097 Sprint subscribers in the Expansion Area instead of the 66,822 originally identified, which resulted in an $8 million reduction in purchase price. Credit Facility Modification: On February 16, 2018, the Company, entered into a Second Amendment to Credit Agreement (the “Second Amendment”) with CoBank, ACB, as administrative agent of its Credit Agreement, described more fully in Note 13, Long-Term Debt , and the various financial institutions party thereto (the “Lenders”), which modifies the Credit Agreement by (i) reducing the interest rate paid by the Company by approximately 50 basis points with respect to certain loans made by the Lenders to the Company under the Credit Agreement, and (ii) allowing the Company to make charitable contributions to Shentel Foundation, a Virginia nonstock corporation, of up to $1.5 million in any fiscal year.</t>
  </si>
  <si>
    <t>Schedule II Valuation and Qualifying Accounts and Reserves</t>
  </si>
  <si>
    <t>Valuation and Qualifying Accounts [Abstract]</t>
  </si>
  <si>
    <t>Schedule II Valuation and Qualifying Accounts and Reserves Changes in the Company’s allowance for doubtful accounts for accounts receivable for the years ended December 31, 2017, 2016 and 2015 are summarized below: Description Balance at Beginning of Year Recoveries added to allowance Bad debt expense Losses charged to allowance Balance at End of Year (in thousands) Year Ended December 31, 2017 Allowance for doubtful accounts $ 759 $ 616 $ 2,179 $ (3,088 ) $ 466 Year Ended December 31, 2016 Allowance for doubtful accounts $ 418 $ 628 $ 2,456 $ (2,743 ) $ 759 Year Ended December 31, 2015 Allowance for doubtful accounts $ 762 $ 602 $ 1,640 $ (2,586 ) $ 418</t>
  </si>
  <si>
    <t>Summary of Significant Accounting Policies (Policies)</t>
  </si>
  <si>
    <t>Principles of consolidation</t>
  </si>
  <si>
    <t xml:space="preserve">Principles of consolidation: The accompanying consolidated financial statements include the accounts of Shenandoah Telecommunications Company and all of its wholly owned subsidiaries. All intercompany accounts and transactions have been eliminated in consolidation. </t>
  </si>
  <si>
    <t>Use of estimates</t>
  </si>
  <si>
    <t>Use of estimates: The Company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s. Significant estimates made by the Company include, but are not limited to: revenue recognition; estimates of the fair value of stock-based awards; fair value of intangibles and goodwill; depreciable lives of property, equipment; and useful lives of intangible assets. Management reviews its estimates, including those related to recoverability and useful lives of assets as well as liabilities for income taxes and pension benefits. Changes in facts and circumstances may result in revised estimates, and actual results could differ from those reported estimates and such differences could be material to the Company's consolidated financial position and results of operations.</t>
  </si>
  <si>
    <t>Cash and cash equivalents: The Company considers all temporary cash investments purchased with a maturity of three months or less to be cash equivalents. The Company places its temporary cash investments with high credit quality financial institutions. Generally, such investments are in excess of FDIC or SIPC insurance limits.</t>
  </si>
  <si>
    <t>Inventories</t>
  </si>
  <si>
    <t>Inventories : The Company's inventories consist primarily of items held for resale such as devices and accessories. The Company values its inventory at the lower of cost or net realized value. Inventory cost is computed on an average cost basis. Net realized value is determined by reviewing current replacement cost, marketability and obsolescence.</t>
  </si>
  <si>
    <t>Property, plant and equipment</t>
  </si>
  <si>
    <t>Property, plant and equipment: Property, plant and equipment are stated at cost less accumulated depreciation and amortization. The Company capitalizes all costs associated with the purchase, deployment and installation of property, plant and equipment, including interest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ble lives are assigned to assets based on their estimated useful lives. Depreciation is calculated on the straight-line method over the estimated useful lives of the assets. Leasehold improvements are depreciated over the lesser of their useful lives or respective lease terms. The Company takes technology changes into consideration as it assigns the estimated useful lives, and monitors the remaining useful lives of asset groups to reasonably match the remaining economic life with the useful life and makes adjustments when necessary.</t>
  </si>
  <si>
    <t>Goodwill and Indefinite-lived Intangible Assets</t>
  </si>
  <si>
    <t>Goodwill and Indefinite-lived Intangible Assets: Goodwill represents the excess of acquisition costs over the fair value of tangible net assets and identifiable intangible assets of the businesses acquired. Cable franchise rights, included in indefinite-lived intangible assets provide us with the non-exclusive right to provide video services in a specified area. While some cable franchises are issued for a fixed time (generally 10 years), renewals of cable franchises have occurred routinely and at nominal cost. Moreover, we have determined that there are currently no legal, regulatory, contractual, competitive, economic or other factors that limit the useful lives of our cable franchises and as a result we account for cable franchise rights as an indefinite lived intangible asset. Goodwill and indefinite-lived intangible assets are not amortized, but rather, are is subject to impairment testing annually, in the fourth quarter, or whenever events or changes in circumstances indicate that the carrying amount may not be fully recoverable. A qualitative evaluation of our reporting units is utilized to determine whether it is necessary to perform a quantitative two-step impairment test. If it is more likely than not that the fair value of a reporting unit is less than its carrying amount, we would be required to perform a two-step quantitative test. If the carrying value of the reporting unit's net assets exceeds the fair value of the reporting unit, then an impairment loss is recorded. The Company's 2017 impairment tests were based on the operating segment structure, where each operating segment was also considered a reporting unit. During the fourth quarter of 2017 we performed a qualitative assessment for our reporting units that were assigned goodwill. During this assessment, qualitative factors were first assessed to determine whether it was more likely than not that the fair value of the reporting units were less than their carrying amounts. Qualitative factors that were considered included, but were not limited to, macroeconomic conditions, industry and market conditions, company specific events, changes in circumstances, after tax cash flows and market capitalization trends. Based on our Company's annual impairment evaluations performed during 2017 and 2016, we concluded that there were no indicators of impairment and therefore it was more likely than not that the fair value of the goodwill exceeded its carrying amount, for each reporting unit.</t>
  </si>
  <si>
    <t>Finite-lived Intangible Assets</t>
  </si>
  <si>
    <t>Finite-lived Intangible Assets: Whenever events or changes in circumstances require, the Company reviews its finite-lived intangible assets for impairment. Intangible assets are included in the Company's impairment testing and in the event the Company identifies impairment, the intangible assets are written down to their fair values. Intangible assets typically have finite useful lives that are amortized over their useful lives and primarily consist of affiliate contract expansion, acquired subscribers-cable, and off market leases. Affiliate contract expansion and acquired subscribers-cable intangibles are amortized over the period in which those relationships are expected to contribute to our future cash flows and are also reduced by management fee waiver credits received from Sprint in connection with the 2017 non-monetary exchange. Other finite-lived intangible assets, are generally amortized using the straight-line method of amortization. Such finite-lived intangible assets are subject to the impairment provisions of ASC 360, where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Finite-lived intangible assets and liabilities are being amortized over the following periods: Useful Life Affiliate contract expansion 4 - 14 years Favorable and unfavorable leases - wireless 1 - 28 years Acquired subscribers - cable 3 - 10 years Other intangibles 15 - 20 years</t>
  </si>
  <si>
    <t>Valuation of long-lived assets</t>
  </si>
  <si>
    <t>Valuation of long-lived assets: Long‑lived assets, such as property, plant, and equipment, are reviewed for impairment whenever events or changes in circumstances indicate that the carrying amount of an asset group may not be recoverable. If the Company determines that an asset group may not be recoverable, an impairment charge is recorded.</t>
  </si>
  <si>
    <t>Business Combinations</t>
  </si>
  <si>
    <t xml:space="preserve">Business combinations: Business combinations, including purchased intangible assets, are accounted for at fair value. Acquisition costs are expensed as incurred and recorded in general and administrative expenses. The fair value amount assigned to intangible assets is based on an exit price from a market participant's viewpoint, and utilizes data such as discounted cash flow analysis and replacement cost models. The Company's best estimates are employed in determining the assumptions used to derive acquisition date fair value. </t>
  </si>
  <si>
    <t>Revenue recognition</t>
  </si>
  <si>
    <t>Revenue recognition: The Company recognizes revenue when persuasive evidence of an arrangement exists, services have been rendered or products have been delivered, the price to the buyer is fixed and determinable and collectability is reasonably assured. Revenues are recognized by the Company based on the various types of transactions generating the revenue. For services, revenue is recognized as the services are performed. Under the Sprint Management Agreement, postpaid wireless service revenues are reported net of an 8% Management Fee and an 8.6% Net Service Fee, retained by Sprint. Prepaid wireless service revenues are reported net of a 6% Management Fee retained by Sprint.</t>
  </si>
  <si>
    <t>Advertising Costs</t>
  </si>
  <si>
    <t>Advertising Costs: The Company expenses advertising costs and marketing production costs as incurred and includes such costs within selling, general and administrative expenses in the consolidated statements of operations.</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ax assets generated on a state-by-state basis from net operating losses apportioned to that state. The Company uses a more likely than not threshold to make that determination and has concluded that at December 31, 2017 and 2016 , a valuation allowance against certain state deferred tax assets is necessary, as discussed in Note 15,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related to unrecognized tax benefits in interest expense and penalties in selling, general, and administrative expenses .</t>
  </si>
  <si>
    <t>Retirement plans</t>
  </si>
  <si>
    <t>Retirement Plans: Through the Company’s acquisition of nTelos, the Company assumed nTelos’ non-contributory defined benefit pension plan (“Pension Plan”) covering all employees who met eligibility requirements and were employed by nTelos prior to October 1, 2003 ("participants"). The Pension Plan was closed to nTelos employees hired on or after October 1, 2003. Pension benefits vested after five years of plan service and were based on years of service and an average of the five highest consecutive years of compensation subject to certain reductions if the employee retires before reaching age 65 and elects to receive the benefit prior to age 65. Effective December 31, 2012, nTelos amended the Pension Plan to freeze future benefit plan accruals for participants. As of December 31, 2017 and 2016, the fair value of our pension plan assets and certain other postretirement benefits in aggregate was $22.6 million and $24.1 million , respectively, and the fair value of our projected benefit obligations in aggregate was $28.2 million and $34.4 million , respectively. As a result, the plans were underfunded by approximately $5.6 million and $10.3 million at December 31, 2017 and 2016, respectively, and were recorded as a net liability in our consolidated balance sheets. The change in the net liability of the plan in 2017 was affected primarily by a lump-sum payout offer. During 2017, the Company amended the Pension Plan to include an opportunity for participants to elect to receive a lump-sum payout of vested pension benefits in lieu of receiving any future pension benefits, ("the lump-sum payout offer"). The lump-sum payout offer was concluded during 2017 and was accounted for as a settlement and the future pension obligation was remeasured in the fourth quarter of 2017 following the payout of all elected lump-sum payments. The Company recorded a net gain on the aforementioned settlement and re-measurement of approximately $1.1 million . The Company intends to make future cash contributions to the pension plan in amounts necessary to meet minimum funding requirements according to applicable benefit plan regulations.</t>
  </si>
  <si>
    <t>Stock Compensation</t>
  </si>
  <si>
    <t>Stock Compensation: The Company maintains two shareholder-approved Company Stock Incentive Plans allowing for the grant of equity based incentive compensation to essentially all employees. The 2005 Plan authorized grants of up to 2,880,000 shares over a ten -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 -year period beginning in 2014. Under these Plans, grants may take the form of stock awards, awards of options to acquire stock, stock appreciation rights, and other forms of equity based compensation; both options to acquire stock and stock awards were granted. The fair value of each option award is estimated on the grant date using the Black-Scholes option valuation model, based on several assumptions including the risk-free interest rate, volatility, expected dividend yield and expected term. The fair value of each restricted stock unit award is calculated using the share price at the date of grant. Restricted stock units generally have service requirements only or performance and service requirements with vesting periods ranging from one to four years. Employees and directors who are granted restricted stock units are not required to pay for the shares but generally must remain employed with the Company, or continue to serve as a member of the Company’s board of directors, until the restrictions lapse, which is typically four years for employees and one year for directors. Compensation Costs 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Share-based compensation cost related to awards with graded vesting is recognized using the straight-line method.</t>
  </si>
  <si>
    <t>Adoption of New Accounting Principles</t>
  </si>
  <si>
    <t>Adoption of New Accounting Principles There have been no developments to recently issued accounting standards, including the expected dates of adoption and estimated effects on the Company's consolidated financial statements and note disclosures, that would be expected to impact the Company except for the following: In May 2014, the FASB issued Accounting Standards Update ("ASU") No. 2014-09 (Topic 606), “Revenue from Contracts with Customers” which among other things, requires companies to identify contractual performance obligations and recognize revenue to depict the transfer of promised goods or services to customers in an amount that reflects the consideration for which the entity expects to be entitled in exchange for those goods and services. We adopted the new revenue guidance effective January 1, 2018, using the modified retrospective method by recognizing a cumulative adjustment to retained earnings. Based on the Company’s evaluation, which has not been finalized, we do not expect the adoption of this standard to have a material impact on our results of operations or cash flows in the periods after adoption. A significant focus of the adoption of the new standard relates to our assessment of the Sprint affiliate agreement as a series of performance obligations to provide continuous network access and that Sprint, not the end subscriber, meets the definition of a customer under Topic 606. The revenues we earn under the affiliate agreement are variable based on Sprint’s underlying subscriber activity. A summary of the most significant changes that will be implemented in 2018 in connection with the standard are presented below. Changes to Presentation of Revenue and Expenses: • Certain amounts payable to Sprint for the reimbursement of costs incurred by Sprint in their national sales channel (commissions and fulfillment costs) and to provide on-going service to their prepaid customers in our territory were historically recorded as expense when incurred. Under Topic 606, these amounts represent consideration payable to our customer and will be recorded as a reduction of revenue as we do not separate goods or services that are distinct from the services we provide. In 2017 these amounts were approximately $63.5 million for the national sales channel cost and $16.9 million for the on-going service to Sprint's prepaid customers. As result of applying Topic 606, these amounts will be reclassified from operating expenses to a reduction of revenue. • Costs incurred by the Company for the sale of devices under Sprint’s device financing and lease programs were previously recorded against revenue. Under Topic 606, these device costs will be reclassified to cost of goods and services. These amount were approximately $63.8 million in 2017. Changes to Timing of Recognition of Revenue and Related Costs: • Certain amounts payable to Sprint for the reimbursement of costs incurred by Sprint in their national sales channel will be deferred over the expected period of benefit versus expenses when incurred. We do not expect this change to have a material impact. • Installation revenues in the cable and wireline's segments will be recognized over a shorter period of benefit rather than over the estimated customer life. We do not expect this change to have a material impact on the timing of the recognition of revenue. • In our cable and wireline segments, commissions and other direct and incremental costs to fulfill a contract, which historically have been expensed when incurred, will be deferred and recognized over the expected period of benefit. We do not expect this change to have a material impact. In January 2016, the FASB issued ASU 2016-01, “Recognition and Measurement of Financial Assets and Financial Liabilities.” In addition to the presentation and disclosure requirements for financial instruments, ASU 2016-01 requires entities to measure equity investments, other than those accounted for under the equity method, at fair value and recognize changes in fair value in net income. Entities will no longer be able to use the cost method of accounting for equity securities. However, for equity investments without readily determinable fair values that do not qualify for the practical expedient to estimate fair value using net asset value per share, entities may elect a measurement alternative that will allow those investments to be recorded at cost, less impairment, and adjusted for subsequent observable price changes. Entities must record a cumulative-effect adjustment to the balance sheet as of the beginning of the first reporting period in which the standard is adopted, except for equity investments without readily determinable fair values, for which the guidance will be applied prospectively. The guidance under ASU 2016-01 is effective for annual and interim periods beginning after December 15, 2017. The Company has not yet completed its assessment of the impact of the new standard on the Company’s consolidated financial statements. In February 2016, the FASB issued ASU No. 2016-02, “Leases”, which requires the recognition of lease assets and lease liabilities by lessees for those leases classified as operating leases under previous generally accepted accounting principles. The ASU is effective on January 1, 2019, and early application is permitted. Modified retrospective application is required. The Company plans to adopt this standard when it becomes effective for the Company beginning January 1, 2019, and expects the adoption of this standard will result in the recognition of right of use assets and lease liabilities that have not previously been recorded, which will have a material impact on the Company’s consolidated financial statements. In August 2016, the FASB issued ASU No. 2016-15, "Statement of Cash Flows (Topic 230): Classification of Certain Cash Receipts and Cash Payments". The ASU is intended to reduce diversity in practice in how certain cash receipts and cash payments are presented and classified in the Consolidated Statement of Cash Flows by providing guidance on eight specific cash flow issues. The Company intends to adopt the standard retrospectively on the effective date of January 1, 2018 and does not expect the adoption of the ASU to have a material effect. In March 2017, the FASB issued ASU No. 2017-07,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The ASU is effective for fiscal years and interim periods beginning after December 15, 2017, and early adoption is permitted. The Company is currently assessing the impact that adopting this new accounting standard will have on its consolidated financial statements. The Company does not expect the adoption of the ASU to have a material impact on its consolidated financial statements. In August 2017, the FASB issued ASU 2017-12, "Derivatives and Hedging (Topic 815): Targeted Improvements to Accounting for Hedging Activities". This update is intended to simplify hedge accounting by better aligning an entity’s financial reporting for hedging relationships with its risk management activities. The ASU also simplifies the application of the hedge accounting guidance. The ASU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o the extent any ineffectiveness was previously recognized. The amendments to presentation guidance and disclosure requirements under this update are required to be adopted prospectively. The Company has not yet determined the effect of the ASU on the Company's consolidated financial statements, nor has transition date been determined.</t>
  </si>
  <si>
    <t>Earnings per share</t>
  </si>
  <si>
    <t>Basic EPS was computed by dividing net income or loss by the weighted average number of shares of common stock outstanding during the period. Diluted net income (loss) per share was computed under the treasury stock method, assuming the conversion as of the beginning of the period, for all dilutive stock options. Diluted EPS was computed by dividing net income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t>
  </si>
  <si>
    <t>The classifications of debt and equity securities are determined by management at the date individual investments are acquired. The appropriateness of such classification is periodically reassessed. The Company monitors the fair value of all investments, and based on factors such as market conditions, financial information and industry conditions, the Company reflects impairments in values when warranted. The classification of those securities and the related accounting policies are as follows: Investments Carried at Fair Value: Investments in equity and bond mutual funds and investment trusts held within the Company’s rabbi trust, which is related to the Company’s unfunded Supplemental Executive Retirement Plan, ("SERP"), are reported at fair value using net asset value per share. The Company has elected to recognize unrealized gains and losses on investments carried at fair value in earnings, pursuant to the fair value option in ASC 820, "Fair Value Measurement". Investments Carried at Cost: Investments in common stock in which the Company does not have a significant ownership (less than 20% ) and for which there is no ready market, are carried at cost. This category includes required investments to obtain services, primarily with CoBank. Information regarding investments carried at cost is reviewed for evidence of impairment. Impairments, if any, are charged to earnings and a new cost basis for the investment is established. The Company’s investment in CoBank increased $689 thousand and $540 thousand in the years ended December 31, 2017 and 2016 , respectively, due to the ongoing equity-based patronage earned from the outstanding investment and loan balances the Company has with CoBank. Equity Method Investments: Investments in the equity of partnerships and in unconsolidated corporations where the Company's ownership is 20% or more, but less than 50% , or where the Company otherwise has the ability to exercise significant influence, are reported under the equity method. Under this method, the Company's equity in earnings or losses of investees is reflected in earnings. Distributions received reduce the carrying value of these investments. The Company recognizes a loss when there is a decline in value of the investment which is other than a temporary decline.</t>
  </si>
  <si>
    <t>The Company records the fair value of an asset retirement obligation as a liability in the period in which it incurs a legal obligation associated with the retirement and removal of leasehold improvements or equipment. The Company also records a corresponding asset, which is depreciated over the life of the leasehold improvement or equipment. Subsequent to the initial measurement of the asset retirement obligation, the obligation is adjusted at the end of each period to reflect the passage of time and changes in the estimated future cash flows underlying the obligation. The terms associated with its operating leases, and applicable zoning ordinances of certain jurisdictions, define the Company’s obligations which are estimated and vary based on the size of the towers.</t>
  </si>
  <si>
    <t>Contingencies</t>
  </si>
  <si>
    <t>From time to time the Company is involved in various litigation matters arising out of the normal course of business. The Company consults with legal counsel on those issues related to litigation and seeks input from other experts and advise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 Legal fees are expensed as incurred.</t>
  </si>
  <si>
    <t>Summary of Significant Accounting Policies (Tables)</t>
  </si>
  <si>
    <t>Stock Compensation Expense, Stock Options and Restricted Stock</t>
  </si>
  <si>
    <t>Pre-tax share and stock-based compensation charges from our incentive plans included in net income (loss) were as follows: (in thousands) 2017 2016 2015 Stock compensation expense $ 4,184 $ 3,506 $ 2,719 Capitalized stock compensation 604 485 386 Stock compensation expense, net 3,580 3,021 2,333 Excess tax benefits, net of deficiencies $ 3,314 $ 1,709 $ 679</t>
  </si>
  <si>
    <t>Schedule of finite-lived intangible assets, useful life</t>
  </si>
  <si>
    <t>Finite-lived intangible assets and liabilities are being amortized over the following periods: Useful Life Affiliate contract expansion 4 - 14 years Favorable and unfavorable leases - wireless 1 - 28 years Acquired subscribers - cable 3 - 10 years Other intangibles 15 - 20 years Intangible assets consist of the following at December 31, 2017 and 2016 : 2017 2016 (in thousands) Gross Carrying Amount Accumulated Amortization Net Gross Carrying Amount Accumulated Amortization Net Non-amortizing intangibles: Cable franchise rights $ 64,334 $ — $ 64,334 $ 64,334 $ — $ 64,334 Railroad crossing rights 141 — 141 97 — 97 64,475 — 64,475 64,431 — 64,431 Finite-lived intangibles: Affiliate contract expansion - wireless 410,157 (105,964 ) 304,193 404,957 (32,768 ) 372,189 Favorable leases - wireless 13,103 (1,222 ) 11,881 16,950 (1,130 ) 15,820 Acquired subscribers – cable 25,265 (25,100 ) 165 25,265 (24,631 ) 634 Other intangibles 463 (198 ) 265 2,212 (754 ) 1,458 Total finite-lived intangibles 448,988 (132,484 ) 316,504 449,384 (59,283 ) 390,101 Total intangible assets $ 513,463 $ (132,484 ) $ 380,979 $ 513,815 $ (59,283 ) $ 454,532</t>
  </si>
  <si>
    <t>Business Combinations and Acquisitions (Tables)</t>
  </si>
  <si>
    <t>Schedule of Purchase Price Allocation</t>
  </si>
  <si>
    <t>The following table summarizes the final purchase price allocation to assets acquired and liabilities assumed, including measurement period adjustments: (in thousands) Initial Estimate Measurement Period Adjustments Purchase Price Allocation Accounts receivable $ 48,476 $ (1,242 ) $ 47,234 Inventory 3,810 762 4,572 Restricted cash 2,167 — 2,167 Investments 1,501 — 1,501 Prepaid expenses and other assets 14,835 — 14,835 Building held for sale 4,950 — 4,950 Property, plant and equipment 223,900 3,347 227,247 Spectrum licenses 198,200 — 198,200 Acquired subscribers - wireless 198,200 7,746 205,946 Favorable lease intangible assets 11,000 6,029 17,029 Goodwill 151,627 (5,244 ) 146,383 Other long term assets 10,288 555 10,843 Total assets acquired $ 868,954 $ 11,953 $ 880,907 Accounts payable 8,648 (105 ) 8,543 Advanced billings and customer deposits 12,477 — 12,477 Accrued expenses 25,230 (2,089 ) 23,141 Capital lease liability 418 — 418 Deferred tax liabilities 124,964 4,327 129,291 Retirement benefits 19,461 (263 ) 19,198 Other long-term liabilities 14,056 6,029 20,085 Total liabilities assumed $ 205,254 $ 7,899 $ 213,153 Net assets acquired $ 663,700 $ 4,054 $ 667,754 Concurrently with acquiring nTelos, the Company completed its previously announced transaction with SprintCom, Inc., a subsidiary of Sprint. Pursuant to this transaction, among other things, the Company exchanged spectrum licenses, valued at $198.2 million and wireless subscribers, valued at $205.9 million , acquired from nTelos with Sprint, and received an expansion of its affiliate service territory valued at approximately $405.0 million . These exchanges were accounted for in accordance with ASC 845, “Nonmonetary Transactions”. The expansion intangible was measured at fair valued using an income based model, the Excess Earnings Method, and considered cash flows to be generated from current and future Sprint subscribers. Further, as the value of assets provided to Sprint exceeded the value of assets received in the non-monetary exchange, the Company and Sprint agreed to waive management fees in an amount of approximately $255.6 million . The cash flow savings associated with the management fee waiver is incorporated in the fair value estimate. Goodwill is the excess of the consideration transferred over the net assets recognized and represents the future economic benefits, primarily as a result of other assets acquired that could not be individually identified and separately recognized. The Company has recorded goodwill in its Wireless segment as a result of the nTelos acquisition. Goodwill is not amortized. The goodwill that arose from the acquisition of nTelos is not deductible for tax purposes.</t>
  </si>
  <si>
    <t>Unaudited Pro Forma Results</t>
  </si>
  <si>
    <t>The following table presents the unaudited pro forma information, based on estimates and assumptions that the Company believes to be reasonable, for the Company as if the acquisition of nTelos had occurred at the beginning of each period presented: (in millions) Year Ended Year Ended Operating revenues $ 646,769 $ 678,475 Income (loss) before income taxes $ 2,989 $ 54,716</t>
  </si>
  <si>
    <t>Customer Concentration (Tables)</t>
  </si>
  <si>
    <t>Schedules of Concentration of Risk, by Risk Factor [Table Text Block]</t>
  </si>
  <si>
    <t>Correspondingly, revenue from significant clients, those representing 10% or more of total revenue for the respective periods, is summarized as follows: Year Ended December 31, 2017 2016 2015 Sprint 72% 69% 56% Accounts receivable from significant clients, those representing 10% or more of total accounts receivable for the dates noted, is summarized below: December 31, 2017 2016 Sprint $43,405 $57,100 % of total accounts receivable 80% 82%</t>
  </si>
  <si>
    <t>Earnings (Loss) Per Share ("EPS") (Tables)</t>
  </si>
  <si>
    <t>Schedule of Earnings Per Share, Basic and Diluted</t>
  </si>
  <si>
    <t>The following table indicates the computation of basic and diluted earnings per share for the years ended December 31, 2017 , 2016 and 2015 : Years Ended December 31, (in thousands, except per share amounts) 2017 2016 2015 Calculation of net income (loss) per share: Net income (loss) $ 66,390 $ (895 ) $ 40,864 Weighted average shares outstanding 49,150 48,807 48,388 Basic income (loss) per share $ 1.35 $ (0.02 ) $ 0.84 Effect of stock options outstanding: Basic weighted average shares outstanding 49,150 48,807 48,388 Effect from dilutive shares and options outstanding 876 — 636 Diluted weighted average shares outstanding 50,026 48,807 49,024 Diluted income (loss) per share $ 1.33 $ (0.02 ) $ 0.83</t>
  </si>
  <si>
    <t>Schedule of Antidilutive Securities Excluded from Computation of Earnings Per Share</t>
  </si>
  <si>
    <t>The computation of diluted EPS does not include certain unvested awards, on a weighted average basis, because their inclusion would have an anti-dilutive effect on EPS. The awards excluded because of their anti-dilutive effect are as follows: Years Ended December 31, (in thousands) 2017 2016 2015 Awards excluded from the computation of diluted net income per share because their inclusion would have been anti-dilutive 21 800 92</t>
  </si>
  <si>
    <t>Investments (Tables)</t>
  </si>
  <si>
    <t>Other Investments</t>
  </si>
  <si>
    <t>At December 31, 2017 and 2016 , other investments, comprised of equity securities which do not have readily determinable fair values, consist of the following: December 31, December 31, (in thousands) 2017 2016 Cost method: CoBank $ 6,818 $ 6,177 Other – Equity in other telecommunications partners 811 742 7,629 6,919 Equity method: Other 564 450 564 450 Total other investments $ 8,193 $ 7,369</t>
  </si>
  <si>
    <t>Investments Carried at Fair Value</t>
  </si>
  <si>
    <t>The Company's investments carried at fair value consisted of: December 31, December 31, (in thousands) 2017 2016 Taxable bond funds $ — $ 24 Domestic equity funds 2,856 2,787 International equity funds 423 96 $ 3,279 $ 2,907</t>
  </si>
  <si>
    <t>Fair Value Measurements (Tables)</t>
  </si>
  <si>
    <t>Fair Value Hierarchy, Assets and Liabilities Measured on Recurring Basis</t>
  </si>
  <si>
    <t>The following tables present the fair value hierarchy for financial assets and liabilities measured at fair value on a recurring basis for the years ended December 31, 2017 and 2016: (in thousands) For the year ended December 31, 2017 Balance sheet location: Level 1 Level 2 Level 3 Total Cash Equivalents: Money market funds $ 150 $ — $ — $ 150 Prepaid expenses &amp; other: Interest rate swaps — 2,411 — 2,411 Deferred charges &amp; other assets, net: Interest rate swaps — 10,776 — 10,776 Total $ 150 $ 13,187 $ — $ 13,337 (in thousands) For the year ended December 31, 2016 Balance sheet location: Level 1 Level 2 Level 3 Total Prepaid expenses &amp; other: Interest rate swaps — 12,118 — 12,118 Accrued liabilities and other: Interest rate swaps — (895 ) — (895 ) Total $ — $ 11,223 $ — $ 11,223</t>
  </si>
  <si>
    <t>Property, Plant and Equipment (Tables)</t>
  </si>
  <si>
    <t>Property, plant and equipment consisted of the following at December 31, 2017 and 2016 : Estimated December 31, December 31, Useful Lives 2017 2016 (in thousands) Land $ 6,418 $ 13,057 Buildings and structures 10 – 40 years 195,540 115,960 Cable and wire 4 – 40 years 286,999 235,471 Equipment and software 2 – 17 years 730,228 720,830 Plant in service 1,219,185 1,085,318 Plant under construction 62,202 73,759 Total property, plant and equipment 1,281,387 1,159,077 Less accumulated amortization and depreciation 595,060 460,955 Property, plant and equipment, net $ 686,327 $ 698,122</t>
  </si>
  <si>
    <t>Derivative and Hedging (Tables)</t>
  </si>
  <si>
    <t>Schedule of Derivative Financial Instruments as well as its Classification on the Consolidated Balance Sheet</t>
  </si>
  <si>
    <t>The table below presents the fair value of the Company’s derivative financial instruments as well as its classification on the consolidated balance sheet: (in thousands) December 31, December 31, Balance Sheet Location of Derivative Financial Instruments: Prepaid expenses and other $ 2,411 $ — Deferred charges and other assets, net 10,776 12,118 Accrued liabilities and other — (895 ) Total derivatives designated as hedging instruments $ 13,187 $ 11,223</t>
  </si>
  <si>
    <t>Schedule of Accumulated Other Comprehensive Income (Loss)</t>
  </si>
  <si>
    <t>The table below summarizes changes in accumulated other comprehensive income by component for the twelve months ended December 31, 2017 : (in thousands) Gains (Losses) on Cash Flow Hedges Income Tax (Expense) Benefit Accumulated Other Comprehensive Income (Loss), net of taxes Balance as of December 31, 2016 $ 11,223 $ (4,435 ) $ 6,788 Net change in unrealized gain (loss) 2,390 (636 ) 1,754 Amounts reclassified from accumulated other comprehensive income (loss) to interest expense (426 ) 114 (312 ) Net current period other comprehensive income (loss) 1,964 (522 ) 1,442 Balance as of December 31, 2017 $ 13,187 $ (4,957 ) $ 8,230</t>
  </si>
  <si>
    <t>Goodwill and Intangible Assets (Tables)</t>
  </si>
  <si>
    <t>Changes in Carrying Amount of Goodwill</t>
  </si>
  <si>
    <t>Changes in the carrying amount of goodwill during the year ended December 31, 2017 are shown below: (in thousands) December 31, Measurement Period Adjustments December 31, 2017 Goodwill - Wireline segment $ 10 $ — $ 10 Goodwill - Cable segment 104 — 104 Goodwill - Wireless segment 145,142 1,241 146,383 Goodwill $ 145,256 $ 1,241 $ 146,497</t>
  </si>
  <si>
    <t>Intangible Assets Resulting from Acquisition</t>
  </si>
  <si>
    <t>Intangible assets consist of the following at December 31, 2017 and 2016 : 2017 2016 (in thousands) Gross Carrying Amount Accumulated Amortization Net Gross Carrying Amount Accumulated Amortization Net Non-amortizing intangibles: Cable franchise rights $ 64,334 $ — $ 64,334 $ 64,334 $ — $ 64,334 Railroad crossing rights 141 — 141 97 — 97 64,475 — 64,475 64,431 — 64,431 Finite-lived intangibles: Affiliate contract expansion - wireless 410,157 (105,964 ) 304,193 404,957 (32,768 ) 372,189 Favorable leases - wireless 13,103 (1,222 ) 11,881 16,950 (1,130 ) 15,820 Acquired subscribers – cable 25,265 (25,100 ) 165 25,265 (24,631 ) 634 Other intangibles 463 (198 ) 265 2,212 (754 ) 1,458 Total finite-lived intangibles 448,988 (132,484 ) 316,504 449,384 (59,283 ) 390,101 Total intangible assets $ 513,463 $ (132,484 ) $ 380,979 $ 513,815 $ (59,283 ) $ 454,532</t>
  </si>
  <si>
    <t>Schedule of Finite-Lived Intangible Assets</t>
  </si>
  <si>
    <t>Schedule of Finite-Lived Intangible Assets, Future Amortization Expense</t>
  </si>
  <si>
    <t>Aggregate amortization expense, including amortization classified as a rent expense, for intangible assets for the periods shown is expected to be as follows: Year Ending Total Amount Reflected as Rent Expense Amount Reflected as Amortization Expense (in thousands) 2018 $ 21,700 $ 916 $ 20,784 2019 17,106 843 16,263 2020 14,193 800 13,393 2021 11,483 800 10,683 2022 10,040 800 9,240 thereafter 47,034 7,722 39,312 Total $ 121,556 $ 11,881 $ 109,675 Affiliate contract expansion will be further reduced by approximately $194.9 million for waived management fees as such are received from Sprint. Amortization of the unfavorable lease liability in the Wireless segment, to be classified as rent expense, is expected to be $3.2 million .</t>
  </si>
  <si>
    <t>Accrued Liabilities (Tables)</t>
  </si>
  <si>
    <t>Schedule of Change in Asset Retirement Obligation</t>
  </si>
  <si>
    <t>Changes in the liability for asset retirement obligations for the years ended December 31, 2017 , 2016 and 2015 are summarized below: Years Ended December 31, 2017 2016 2015 (in thousands) Balance at beginning of year $ 21,507 $ 7,266 $ 6,928 Liabilities acquired in acquisition — 14,056 — Additional liabilities accrued 2,404 157 490 Changes to prior estimates (1,695 ) — (467 ) Payments made (1,296 ) (609 ) (77 ) Accretion expense 783 637 392 Balance at end of year $ 21,703 $ 21,507 $ 7,266</t>
  </si>
  <si>
    <t>Summary of Accrued Liabilities and Other</t>
  </si>
  <si>
    <t>Accrued liabilities and other, classified as current liabilities, include the following: (in thousands) December 31, 2017 December 31, 2016 Sales and property taxes payable $ 3,872 $ 6,628 Severance accrual 1,028 4,267 Asset retirement obligations 492 5,841 Accrued programming costs 2,805 2,939 Other current liabilities 5,717 9,410 Accrued liabilities and other $ 13,914 $ 29,085</t>
  </si>
  <si>
    <t>Summary of Other Liabilities</t>
  </si>
  <si>
    <t>Other liabilities, classified as long-term liabilities, include the following: (in thousands) December 31, 2017 December 31, 2016 Non-current portion of deferred revenues $ 14,030 $ 8,933 Straight-line management fee waiver — 11,974 Other 1,263 2,836 Other liabilities $ 15,293 $ 23,743</t>
  </si>
  <si>
    <t>Commitments and Contingencies (Tables)</t>
  </si>
  <si>
    <t>Future Minimum Lease Payments</t>
  </si>
  <si>
    <t>Future minimum lease payments under non-cancelable operating leases, including renewals that are reasonably assured at the inception of the lease, with initial variable lease terms in excess of one year as of December 31, 2017 , are as follows: Year Ending Amount (in thousands) 2018 $ 52,527 2019 52,224 2020 52,186 2021 52,310 2022 52,576 2023 and after 221,445 $ 483,268</t>
  </si>
  <si>
    <t>Future Minimum Payments Receivable</t>
  </si>
  <si>
    <t>The total minimum rental receipts under lease agreements at December 31, 2017 are as follows: Year Ending Amount (in thousands) 2018 $ 6,245 2019 5,858 2020 5,317 2021 3,329 2022 2,167 2023 1,556 $ 24,472</t>
  </si>
  <si>
    <t>Long-Term Debt (Tables)</t>
  </si>
  <si>
    <t>Long-term Debt</t>
  </si>
  <si>
    <t>Total debt consists of the following: December 31, December 31, (in thousands) 2017 2016 Term loan A-1 436,500 472,875 Term loan A-2 400,000 375,000 836,500 847,875 Less: unamortized loan fees 14,542 18,610 Total debt, net of unamortized loan fees $ 821,958 $ 829,265 Current maturities of long term debt, net of unamortized loan fees $ 64,397 $ 32,041 Long-term debt, less current maturities, net of unamortized loan fees $ 757,561 $ 797,224</t>
  </si>
  <si>
    <t>Financial Covenants in Credit Agreements</t>
  </si>
  <si>
    <t>As shown below, as of December 31, 2017 , the Company was in compliance with the financial covenants in its credit agreements. Actual Covenant Requirement Total Leverage Ratio 2.93 3.75 or Lower Debt Service Coverage Ratio 3.73 2.00 or Higher Minimum Liquidity Balance (in millions) $ 151.9 $25 million or Higher</t>
  </si>
  <si>
    <t>Maturities of Long-term Debt</t>
  </si>
  <si>
    <t>Future maturities of long-term debt principal are as follows: Year Ending Amount (in thousands) 2018 $ 68,500 2019 88,500 2020 100,625 2021 318,875 2022 40,000 2023 220,000 Total $ 836,500</t>
  </si>
  <si>
    <t>Related Party Transactions (Tables)</t>
  </si>
  <si>
    <t>Schedule of Related Party Transactions</t>
  </si>
  <si>
    <t xml:space="preserve">The following tables summarize the historical transactions that occurred with ValleyNet: (in thousands) Years Ended December 31, Consolidated Statement of Operations and Comprehensive Income 2017 2016 2015 Facility Lease Revenue $ 2,201 $ 2,384 $ 2,726 Costs of Goods and Services 3,673 3,067 2,391 Consolidated Balance Sheet December 31, December 31, Accounts Receivable related to ValleyNet $ 180 $ 191 Accounts Payable related to ValleyNet 303 448 </t>
  </si>
  <si>
    <t>Income Taxes (Tables)</t>
  </si>
  <si>
    <t>Allocation of Income Tax Expense</t>
  </si>
  <si>
    <t>Total income taxes for the years ended December 31, 2017 , 2016 and 2015 were allocated as follows: Years Ended December 31, 2017 2016 2015 (in thousands) Income tax (benefit) expense on continuing operations $ (53,133 ) $ 2,840 $ 27,726 Shareholders’ equity, for compensation expense for tax purposes in excess of amounts recognized for financial reporting purposes — — (679 ) Other comprehensive income for changes in cash flow hedge 522 4,162 (476 ) $ (52,611 ) $ 7,002 $ 26,571</t>
  </si>
  <si>
    <t>Components of Federal and State Income Taxes</t>
  </si>
  <si>
    <t>The provision for the federal and state income taxes attributable to income from continuing operations consists of the following components: Years Ended December 31, (in thousands) 2017 2016 2015 Current expense Federal taxes $ 1,552 $ 44,779 $ 23,579 State taxes (630 ) 10,936 5,275 Total current provision 922 55,715 28,854 Deferred expense (benefit) Federal taxes (52,886 ) (47,056 ) (744 ) State taxes (1,169 ) (5,819 ) (384 ) Total deferred provision (54,055 ) (52,875 ) (1,128 ) Income tax expense (benefit) on continuing operations $ (53,133 ) $ 2,840 $ 27,726 Effective tax rate (400.8 )% 146.0 % 40.4 %</t>
  </si>
  <si>
    <t>Reconciliation of Income Taxes</t>
  </si>
  <si>
    <t>A reconciliation of income taxes determined by applying the federal and state tax rates to income from continuing operations is as follows for the years ended December 31, 2017 , 2016 and 2015 : Years Ended December 31, 2017 2016 2015 ($ in thousands) Computed “expected” tax expense (35%) $ 4,640 $ 681 $ 24,007 State income taxes, net of federal tax effect (1,129 ) 6 3,179 Changes in state DTL for mergers — 3,320 — Excess share based compensation (3,314 ) (1,709 ) — Nondeductible merger expenses — 801 — Revaluation of U.S. deferred income taxes (53,449 ) — — Other, net 119 (259 ) 540 Income tax expense (benefit) on continuing operations $ (53,133 ) $ 2,840 $ 27,726</t>
  </si>
  <si>
    <t>Deferred Tax Assets and Liabilities</t>
  </si>
  <si>
    <t>December 31, 2017 and 2016 : December 31, December 31, (in thousands) 2017 2016 Deferred tax assets: Deferred revenues $ 3,907 $ 8,849 Net operating loss carry-forwards 14,983 29,472 Accruals and reserves 5,189 10,517 Pension benefits 3,556 6,994 Asset retirement obligations 4,608 8,495 Total gross deferred tax assets 32,243 64,327 Less valuation allowance (862 ) (709 ) Net deferred tax assets 31,381 63,618 Deferred tax liabilities: Plant-in-service 89,494 139,753 Intangible assets 37,682 70,799 Interest rate swaps 3,511 4,433 Other, net 1,573 470 Total gross deferred tax liabilities 132,260 215,455 Net deferred tax liabilities $ 100,879 $ 151,837</t>
  </si>
  <si>
    <t>Segment Reporting (Tables)</t>
  </si>
  <si>
    <t>Selected Financial Data for Segments</t>
  </si>
  <si>
    <t>Year ended December 31, 2017 : (in thousands) Wireless Cable Wireline Other Eliminations Consolidated Totals External revenues Service revenues $ 431,184 $ 107,338 $ 20,388 — — $ 558,910 Other revenues 18,945 8,579 25,557 — — 53,081 Total external revenues 450,129 115,917 45,945 — — 611,991 Internal revenues 4,949 3,245 33,308 — (41,502 ) — Total operating revenues 455,078 119,162 79,253 — (41,502 ) 611,991 Operating expenses Costs of goods and services 152,279 59,349 38,536 39 (38,696 ) 211,507 Selling, general and administrative 118,257 19,999 6,923 23,564 (2,806 ) 165,937 Integration and acquisition expenses 10,793 — — 237 — 11,030 Depreciation and amortization 139,610 23,968 12,829 600 — 177,007 Total operating expenses 420,939 103,316 58,288 24,440 (41,502 ) 565,481 Operating income (loss) $ 34,139 $ 15,846 $ 20,965 $ (24,440 ) $ — $ 46,510 Capital Expenditures $ 82,620 $ 34,487 $ 22,581 $ 6,801 $ — $ 146,489 Year ended December 31, 2016 : (in thousands) Wireless Cable Wireline Other Eliminations Consolidated Totals External revenues Service revenues $ 359,769 $ 99,070 $ 19,646 — — $ 478,485 Other revenues 24,364 7,927 24,512 — — 56,803 Total external revenues 384,133 106,997 44,158 — — 535,288 Internal revenues 4,620 1,737 30,816 — (37,173 ) — Total operating revenues 388,753 108,734 74,974 — (37,173 ) 535,288 Operating expenses Costs of goods and services 133,113 58,581 36,259 — (34,433 ) 193,520 Selling, general and administrative 95,851 19,248 6,474 14,492 (2,740 ) 133,325 Integration and acquisition expenses 25,927 — — 16,305 — 42,232 Depreciation and amortization 107,621 23,908 11,717 439 — 143,685 Total operating expenses 362,512 101,737 54,450 31,236 (37,173 ) 512,762 Operating income (loss) $ 26,241 $ 6,997 $ 20,524 $ (31,236 ) $ — $ 22,526 Capital Expenditures $ 123,400 $ 32,400 $ 20,200 $ (2,769 ) $ — $ 173,231 Year ended December 31, 2015 : (in thousands) Wireless Cable Wireline Other Eliminations Consolidated Totals External revenues Service revenues $ 192,752 $ 88,980 $ 19,386 — — $ 301,118 Other revenues 11,609 7,793 21,965 — — 41,367 Total external revenues 204,361 96,773 41,351 — — 342,485 Internal revenues 4,440 849 26,069 — (31,358 ) — Total operating revenues 208,801 97,622 67,420 — (31,358 ) 342,485 Operating expenses Costs of goods and services 63,570 54,611 31,668 — (28,519 ) 121,330 Selling, general and administrative 35,792 19,412 6,612 13,844 (2,839 ) 72,821 Integration and acquisition expenses — — — 3,546 — 3,546 Depreciation and amortization 34,416 23,097 12,736 453 — 70,702 Total operating expenses 133,778 97,120 51,016 17,843 (31,358 ) 268,399 Operating income (loss) $ 75,023 $ 502 $ 16,404 $ (17,843 ) $ — $ 74,086 Capital Expenditures $ 25,200 $ 20,400 $ 22,100 $ 1,979 $ — $ 69,679</t>
  </si>
  <si>
    <t>Reconciliation of Operating Profit (Loss) from Segments to Consolidated</t>
  </si>
  <si>
    <t>A reconciliation of the total of the reportable segments’ operating income (loss) to consolidated income (loss) before taxes is as follows: Years Ended December 31, (in thousands) 2017 2016 2015 Total consolidated operating income (loss) $ 46,510 $ 22,526 $ 74,086 Interest expense (38,237 ) (25,102 ) (7,355 ) Non-operating income, net 4,984 4,521 1,859 Income (loss) before income taxes $ 13,257 $ 1,945 $ 68,590</t>
  </si>
  <si>
    <t>Quarterly Results (unaudited) (Tables)</t>
  </si>
  <si>
    <t>Schedule of Quarterly Financial Information</t>
  </si>
  <si>
    <t>The following table reflects selected quarterly results for the Company. Three Months Ended (in thousands except per share data) March 31, 2017 June 30, 2017 September 30, 2017 December 31, 2017 Operating revenues $ 154,125 $ 153,867 $ 152,382 $ 151,617 Operating income (loss) 10,673 8,252 9,475 18,110 Net income (loss) 2,341 (80 ) 3,534 60,595 Net income (loss) per share – basic $ 0.05 $ — $ 0.07 $ 1.23 Net income (loss) per share – diluted $ 0.05 $ — $ 0.07 $ 1.21 Three Months Ended (in thousands except per share data) March 31, 2016 June 30, 2016 September 30, 2016 December 31, 2016 Operating revenues $ 92,571 $ 130,309 $ 156,836 $ 155,572 Operating income (loss) 21,312 (7,046 ) (3,929 ) 12,189 Net income (loss) 13,880 (6,995 ) (7,596 ) (184 ) Net income (loss) per share - basic $ 0.29 $ (0.14 ) $ (0.16 ) $ — Net income (loss) per share - diluted $ 0.28 $ (0.14 ) $ (0.16 ) $ —</t>
  </si>
  <si>
    <t>Nature of Operations (Details)</t>
  </si>
  <si>
    <t>Dec. 31, 2017state</t>
  </si>
  <si>
    <t>Non Sprint operations, number of states</t>
  </si>
  <si>
    <t>Summary of Significant Accounting Policies - Narrative (Details)</t>
  </si>
  <si>
    <t>Jan. 01, 2018USD ($)</t>
  </si>
  <si>
    <t>Dec. 31, 2017USD ($)</t>
  </si>
  <si>
    <t>Dec. 31, 2016USD ($)</t>
  </si>
  <si>
    <t>Dec. 31, 2015USD ($)shares</t>
  </si>
  <si>
    <t>Dec. 31, 2005shares</t>
  </si>
  <si>
    <t>Finite-Lived Intangible Assets [Line Items]</t>
  </si>
  <si>
    <t>Impairment charges on long-lived assets</t>
  </si>
  <si>
    <t>Impairment of intangible assets, finite-lived</t>
  </si>
  <si>
    <t>Management fee</t>
  </si>
  <si>
    <t>8.00%</t>
  </si>
  <si>
    <t>Net service fee</t>
  </si>
  <si>
    <t>8.60%</t>
  </si>
  <si>
    <t>Management fee retained</t>
  </si>
  <si>
    <t>6.00%</t>
  </si>
  <si>
    <t>Advertising expense</t>
  </si>
  <si>
    <t>Number of stock incentive plans</t>
  </si>
  <si>
    <t>Affiliate contract expansion [Member] | Minimum [Member]</t>
  </si>
  <si>
    <t>Useful life, finite-lived intangible assets</t>
  </si>
  <si>
    <t>4 years</t>
  </si>
  <si>
    <t>Affiliate contract expansion [Member] | Maximum [Member]</t>
  </si>
  <si>
    <t>14 years</t>
  </si>
  <si>
    <t>Favorable Leases - Wireless [Member] | Minimum [Member]</t>
  </si>
  <si>
    <t>1 year</t>
  </si>
  <si>
    <t>Favorable Leases - Wireless [Member] | Maximum [Member]</t>
  </si>
  <si>
    <t>28 years</t>
  </si>
  <si>
    <t>Unfavorable Leases Wireless [Member] | Minimum [Member]</t>
  </si>
  <si>
    <t>Unfavorable Leases Wireless [Member] | Maximum [Member]</t>
  </si>
  <si>
    <t>Acquired Subscribers – Cable [Member] | Minimum [Member]</t>
  </si>
  <si>
    <t>3 years</t>
  </si>
  <si>
    <t>Acquired Subscribers – Cable [Member] | Maximum [Member]</t>
  </si>
  <si>
    <t>10 years</t>
  </si>
  <si>
    <t>Other Intangible Assets [Member] | Minimum [Member]</t>
  </si>
  <si>
    <t>15 years</t>
  </si>
  <si>
    <t>Other Intangible Assets [Member] | Maximum [Member]</t>
  </si>
  <si>
    <t>20 years</t>
  </si>
  <si>
    <t>Accounting Standards Update 2014-09 [Member] | Difference between Revenue Guidance in Effect before and after Topic 606 [Member]</t>
  </si>
  <si>
    <t>Costs incurred on behalf of Sprint device financing program</t>
  </si>
  <si>
    <t>Payable to Customer, Reimbursement of Costs [Member] | Subsequent Event [Member] | Accounting Standards Update 2014-09 [Member] | Difference between Revenue Guidance in Effect before and after Topic 606 [Member]</t>
  </si>
  <si>
    <t>Revenue from Contract with Customer, Excluding Assessed Tax</t>
  </si>
  <si>
    <t>Payments to Provide On-going Services [Member] | Subsequent Event [Member] | Accounting Standards Update 2014-09 [Member] | Difference between Revenue Guidance in Effect before and after Topic 606 [Member]</t>
  </si>
  <si>
    <t>Ntelos Holding, Corp | Pension Plan [Member]</t>
  </si>
  <si>
    <t>Fair value of pension plan assets</t>
  </si>
  <si>
    <t>Fair value of projected benefit obligations</t>
  </si>
  <si>
    <t>Funded status of retirement plans</t>
  </si>
  <si>
    <t>Non Vested Shares [Member]</t>
  </si>
  <si>
    <t>Compensation, nonvested awards, compensation cost not yet recognized</t>
  </si>
  <si>
    <t>Compensation, nonvested awards, cost not yet recognized, period for recognition</t>
  </si>
  <si>
    <t>2 years 6 months</t>
  </si>
  <si>
    <t>The 2005 Plan [Member]</t>
  </si>
  <si>
    <t>Number of shares authorized for issuance (in shares) | shares</t>
  </si>
  <si>
    <t>Award term for authorization of grants</t>
  </si>
  <si>
    <t>The 2014 Plan [Member]</t>
  </si>
  <si>
    <t>Additional number of shares authorized for issuance (in shares) | shares</t>
  </si>
  <si>
    <t>Management Shares [Member] | The 2014 Plan [Member] | Maximum [Member]</t>
  </si>
  <si>
    <t>Summary of Significant Accounting Policies - Stock Compensation Expense (Details) - USD ($)</t>
  </si>
  <si>
    <t>Stock compensation expense</t>
  </si>
  <si>
    <t>Capitalized stock compensation</t>
  </si>
  <si>
    <t>Stock compensation expense, net</t>
  </si>
  <si>
    <t>Excess Tax Benefits, net of deficiencies</t>
  </si>
  <si>
    <t>Business Combinations and Acquisitions - Narrative (Details) customer in Thousands, $ in Thousands</t>
  </si>
  <si>
    <t>Apr. 06, 2017USD ($)customer</t>
  </si>
  <si>
    <t>May 06, 2016USD ($)</t>
  </si>
  <si>
    <t>Dec. 31, 2015USD ($)</t>
  </si>
  <si>
    <t>Business Acquisition [Line Items]</t>
  </si>
  <si>
    <t>Ntelos Holding, Corp</t>
  </si>
  <si>
    <t>Aggregate purchase price</t>
  </si>
  <si>
    <t>Limit of Waived Feed Under Affiliate Agreement</t>
  </si>
  <si>
    <t>Debt Issuance Costs, Gross</t>
  </si>
  <si>
    <t>Ntelos Holding, Corp | Minimum [Member]</t>
  </si>
  <si>
    <t>Before amendment right or obligation to sell business</t>
  </si>
  <si>
    <t>80.00%</t>
  </si>
  <si>
    <t>Ntelos Holding, Corp | Maximum [Member]</t>
  </si>
  <si>
    <t>After amendment right or obligation to sell business</t>
  </si>
  <si>
    <t>90.00%</t>
  </si>
  <si>
    <t>Management fee charge by Sprint</t>
  </si>
  <si>
    <t>Parkersburg Expansion Area</t>
  </si>
  <si>
    <t>Affiliated Entity [Member] | Sprint PCS Management Agreement, Former Retail, Post and Prepaid Subscribers, Sprint-branded Affiliate Customers [Member]</t>
  </si>
  <si>
    <t>Number of customers | customer</t>
  </si>
  <si>
    <t>Cost of Goods and Services Sold [Member] | Ntelos Holding, Corp</t>
  </si>
  <si>
    <t>Selling, General and Administrative [Member] | Ntelos Holding, Corp</t>
  </si>
  <si>
    <t>Business Combinations and Acquisitions - Schedule of Preliminary Purchase Price Allocation and Revisions Recorded (Details) - USD ($) $ in Thousands</t>
  </si>
  <si>
    <t>May 06, 2016</t>
  </si>
  <si>
    <t>May 06, 2017</t>
  </si>
  <si>
    <t>Business Combination, Recognized Identifiable Assets Acquired and Liabilities Assumed, Net [Abstract]</t>
  </si>
  <si>
    <t>Measurement Period Adjustments</t>
  </si>
  <si>
    <t>Goodwill, revisions</t>
  </si>
  <si>
    <t>Waived management fees, included in affiliate contract expanse accumulated amortization</t>
  </si>
  <si>
    <t>Inventory</t>
  </si>
  <si>
    <t>Restricted cash</t>
  </si>
  <si>
    <t>Prepaid expenses and other assets</t>
  </si>
  <si>
    <t>Building held for sale</t>
  </si>
  <si>
    <t>Other long term assets</t>
  </si>
  <si>
    <t>Total assets acquired</t>
  </si>
  <si>
    <t>Accrued expenses</t>
  </si>
  <si>
    <t>Capital lease liability</t>
  </si>
  <si>
    <t>Deferred tax liabilities</t>
  </si>
  <si>
    <t>Retirement benefits</t>
  </si>
  <si>
    <t>Other long-term liabilities</t>
  </si>
  <si>
    <t>Total liabilities assumed</t>
  </si>
  <si>
    <t>Net assets acquired</t>
  </si>
  <si>
    <t>Accounts receivable, revisions</t>
  </si>
  <si>
    <t>Inventory, revisions</t>
  </si>
  <si>
    <t>Restricted cash, revisions</t>
  </si>
  <si>
    <t>Investments, revisions</t>
  </si>
  <si>
    <t>Prepaid expenses and other assets, revisions</t>
  </si>
  <si>
    <t>Property, plant and equipment, revisions</t>
  </si>
  <si>
    <t>Other long term assets, revisions</t>
  </si>
  <si>
    <t>Total assets acquired, revisions</t>
  </si>
  <si>
    <t>Accounts payable, revisions</t>
  </si>
  <si>
    <t>Accrued expenses, revisions</t>
  </si>
  <si>
    <t>Capital lease liability, revisions</t>
  </si>
  <si>
    <t>Deferred tax liabilities, revisions</t>
  </si>
  <si>
    <t>Retirement benefits, revisions</t>
  </si>
  <si>
    <t>Total liabilities assumed, revisions</t>
  </si>
  <si>
    <t>Net assets acquired, revisions</t>
  </si>
  <si>
    <t>Spectrum Licenses [Member] | Ntelos Holding, Corp</t>
  </si>
  <si>
    <t>Finite-lived intangible assets</t>
  </si>
  <si>
    <t>Intangibles, revisions</t>
  </si>
  <si>
    <t>Acquired Subscribers Wireless [Member] | Ntelos Holding, Corp</t>
  </si>
  <si>
    <t>Favorable lease intangible assets [Member] | Ntelos Holding, Corp</t>
  </si>
  <si>
    <t>Affiliated Entity [Member]</t>
  </si>
  <si>
    <t>Nonmonetary Exchange of Intangibles [Member] | Affiliated Entity [Member] | Spectrum Licenses [Member]</t>
  </si>
  <si>
    <t>Nonmonetary transaction amount</t>
  </si>
  <si>
    <t>Nonmonetary Exchange of Intangibles [Member] | Affiliated Entity [Member] | Acquired Subscribers Wireless [Member]</t>
  </si>
  <si>
    <t>Nonmonetary Exchange of Intangibles [Member] | Affiliated Entity [Member] | Affiliate Contract Agreement [Member]</t>
  </si>
  <si>
    <t>Business Combinations and Acquisitions - Unaudited Pro forma Results of the Company (Details) - Ntelos Holding, Corp - USD ($) $ in Thousands</t>
  </si>
  <si>
    <t>Business Acquisition, Pro Forma Information [Abstract]</t>
  </si>
  <si>
    <t>Customer Concentration (Details) $ in Thousands</t>
  </si>
  <si>
    <t>Apr. 06, 2017customer</t>
  </si>
  <si>
    <t>Jan. 01, 2016</t>
  </si>
  <si>
    <t>Dec. 31, 2017USD ($)customer</t>
  </si>
  <si>
    <t>May 06, 2017USD ($)</t>
  </si>
  <si>
    <t>Dec. 31, 2012megahertz</t>
  </si>
  <si>
    <t>Dec. 31, 1999renewal</t>
  </si>
  <si>
    <t>Collaborative Arrangements and Non-collaborative Arrangement Transactions [Line Items]</t>
  </si>
  <si>
    <t>Initial term of contract</t>
  </si>
  <si>
    <t>Number of contract renewals | renewal</t>
  </si>
  <si>
    <t>Length of renewals</t>
  </si>
  <si>
    <t>Right or obligation to sell business, percentage of EBV</t>
  </si>
  <si>
    <t>Additional term of contract</t>
  </si>
  <si>
    <t>5 years</t>
  </si>
  <si>
    <t>Management fee on post paid services</t>
  </si>
  <si>
    <t>Expected future net service fee</t>
  </si>
  <si>
    <t>Maximum [Member]</t>
  </si>
  <si>
    <t>Megahertz spectrum used | megahertz</t>
  </si>
  <si>
    <t>45 years</t>
  </si>
  <si>
    <t>Minimum [Member]</t>
  </si>
  <si>
    <t>Accounts Receivable [Member] | Customer Concentration Risk [Member]</t>
  </si>
  <si>
    <t>Concentration risk, amount</t>
  </si>
  <si>
    <t>Concentration risk</t>
  </si>
  <si>
    <t>82.00%</t>
  </si>
  <si>
    <t>Sales Revenue, Goods, Net [Member] | Customer Concentration Risk [Member]</t>
  </si>
  <si>
    <t>Number of major customers | customer</t>
  </si>
  <si>
    <t>72.00%</t>
  </si>
  <si>
    <t>69.00%</t>
  </si>
  <si>
    <t>56.00%</t>
  </si>
  <si>
    <t>Sprint PCS Management Agreement, Former Retail, Post and Prepaid Subscribers, Sprint-branded Affiliate Customers [Member] | Affiliated Entity [Member]</t>
  </si>
  <si>
    <t>Earnings (Loss) Per Share ("EPS") - Schedule of Diluted Earnings Per Shares Calculation (Details) - USD ($) $ / shares in Units, shares in Thousands, $ in Thousands</t>
  </si>
  <si>
    <t>3 Months Ended</t>
  </si>
  <si>
    <t>Sep. 30, 2017</t>
  </si>
  <si>
    <t>Mar. 31, 2017</t>
  </si>
  <si>
    <t>Sep. 30, 2016</t>
  </si>
  <si>
    <t>Jun. 30, 2016</t>
  </si>
  <si>
    <t>Mar. 31, 2016</t>
  </si>
  <si>
    <t>Calculation of net income (loss) per share:</t>
  </si>
  <si>
    <t>Basic weighted average shares outstanding (in shares)</t>
  </si>
  <si>
    <t>Basic income (loss) per share (in dollars per share)</t>
  </si>
  <si>
    <t>Effect of stock options and awards outstanding:</t>
  </si>
  <si>
    <t>Effect from dilutive shares and options outstanding (in shares)</t>
  </si>
  <si>
    <t>Diluted weighted average shares (in shares)</t>
  </si>
  <si>
    <t>Diluted income (loss) per share (in dollars per share)</t>
  </si>
  <si>
    <t>Earnings (Loss) Per Share ("EPS") - Schedule of Antidilutive Shares (Details) - shares shares in Thousands</t>
  </si>
  <si>
    <t>Awards excluded from the computation of diluted net income per share because their inclusion would have been anti-dilutive</t>
  </si>
  <si>
    <t>Earnings (Loss) Per Share ("EPS") - Narrative (Details)</t>
  </si>
  <si>
    <t>Dec. 31, 2016shares</t>
  </si>
  <si>
    <t>Assumed exercise, at the strike price at the beginning of year (in shares)</t>
  </si>
  <si>
    <t>Investments - Other Investments (Details) - USD ($) $ in Thousands</t>
  </si>
  <si>
    <t>Investment [Line Items]</t>
  </si>
  <si>
    <t>Cost method investments</t>
  </si>
  <si>
    <t>Equity method investments</t>
  </si>
  <si>
    <t>Other Long-term Investments</t>
  </si>
  <si>
    <t>Other Equity Investments [Member]</t>
  </si>
  <si>
    <t>CoBank [Member]</t>
  </si>
  <si>
    <t>Investments - Investments Carried at Fair Value (Details) - USD ($) $ in Thousands</t>
  </si>
  <si>
    <t>Schedule of Available-for-sale Securities [Line Items]</t>
  </si>
  <si>
    <t>SERP</t>
  </si>
  <si>
    <t>Taxable Bond Funds [Member]</t>
  </si>
  <si>
    <t>Domestic Equity Funds [Member]</t>
  </si>
  <si>
    <t>International Equity Funds [Member]</t>
  </si>
  <si>
    <t>Investments - Narrative (Details) - USD ($) $ in Thousands</t>
  </si>
  <si>
    <t>Unrealized losses</t>
  </si>
  <si>
    <t>Realized gains, available for sale securities</t>
  </si>
  <si>
    <t>Increase in cost method investments</t>
  </si>
  <si>
    <t>Fair Value Measurements - Hierarchy (Details) - Fair Value, Measurements, Recurring [Member] - USD ($)</t>
  </si>
  <si>
    <t>Assets, Fair Value Disclosure [Abstract]</t>
  </si>
  <si>
    <t>Total Assets</t>
  </si>
  <si>
    <t>Liabilities, Fair Value Disclosure [Abstract]</t>
  </si>
  <si>
    <t>Total Assets, Net</t>
  </si>
  <si>
    <t>Fair Value, Inputs, Level 1 [Member]</t>
  </si>
  <si>
    <t>Fair Value, Inputs, Level 2 [Member]</t>
  </si>
  <si>
    <t>Fair Value, Inputs, Level 3 [Member]</t>
  </si>
  <si>
    <t>Money Market Funds [Member]</t>
  </si>
  <si>
    <t>Money market funds</t>
  </si>
  <si>
    <t>Money Market Funds [Member] | Fair Value, Inputs, Level 1 [Member]</t>
  </si>
  <si>
    <t>Money Market Funds [Member] | Fair Value, Inputs, Level 2 [Member]</t>
  </si>
  <si>
    <t>Money Market Funds [Member] | Fair Value, Inputs, Level 3 [Member]</t>
  </si>
  <si>
    <t>Prepaid Expenses and Other Current Assets [Member] | Interest Rate Swap [Member]</t>
  </si>
  <si>
    <t>Interest rate swaps</t>
  </si>
  <si>
    <t>Prepaid Expenses and Other Current Assets [Member] | Interest Rate Swap [Member] | Fair Value, Inputs, Level 1 [Member]</t>
  </si>
  <si>
    <t>Prepaid Expenses and Other Current Assets [Member] | Interest Rate Swap [Member] | Fair Value, Inputs, Level 2 [Member]</t>
  </si>
  <si>
    <t>Prepaid Expenses and Other Current Assets [Member] | Interest Rate Swap [Member] | Fair Value, Inputs, Level 3 [Member]</t>
  </si>
  <si>
    <t>Deferred charges and other assets, net [Member] | Interest Rate Swap [Member]</t>
  </si>
  <si>
    <t>Deferred charges and other assets, net [Member] | Interest Rate Swap [Member] | Fair Value, Inputs, Level 1 [Member]</t>
  </si>
  <si>
    <t>Deferred charges and other assets, net [Member] | Interest Rate Swap [Member] | Fair Value, Inputs, Level 2 [Member]</t>
  </si>
  <si>
    <t>Deferred charges and other assets, net [Member] | Interest Rate Swap [Member] | Fair Value, Inputs, Level 3 [Member]</t>
  </si>
  <si>
    <t>Other Liabilities [Member] | Interest Rate Swap [Member]</t>
  </si>
  <si>
    <t>Other Liabilities [Member] | Interest Rate Swap [Member] | Fair Value, Inputs, Level 1 [Member]</t>
  </si>
  <si>
    <t>Other Liabilities [Member] | Interest Rate Swap [Member] | Fair Value, Inputs, Level 2 [Member]</t>
  </si>
  <si>
    <t>Other Liabilities [Member] | Interest Rate Swap [Member] | Fair Value, Inputs, Level 3 [Member]</t>
  </si>
  <si>
    <t>Fair Value Measurements - Narrative (Details) - USD ($) $ in Thousands</t>
  </si>
  <si>
    <t>Fair Value, Assets and Liabilities Measured on Recurring and Nonrecurring Basis [Line Items]</t>
  </si>
  <si>
    <t>Property, Plant and Equipment (Details) - USD ($) $ in Thousands</t>
  </si>
  <si>
    <t>Property, plant and equipment [Abstract]</t>
  </si>
  <si>
    <t>Total property, plant and equipment</t>
  </si>
  <si>
    <t>Less accumulated amortization and depreciation</t>
  </si>
  <si>
    <t>Capital lease agreements</t>
  </si>
  <si>
    <t>Unamortized capitalized software costs</t>
  </si>
  <si>
    <t>Land [Member]</t>
  </si>
  <si>
    <t>Building and Structures [Member]</t>
  </si>
  <si>
    <t>Building and Structures [Member] | Minimum [Member]</t>
  </si>
  <si>
    <t>Estimated useful lives</t>
  </si>
  <si>
    <t>Building and Structures [Member] | Maximum [Member]</t>
  </si>
  <si>
    <t>40 years</t>
  </si>
  <si>
    <t>Cable and Wire [Member]</t>
  </si>
  <si>
    <t>Cable and Wire [Member] | Minimum [Member]</t>
  </si>
  <si>
    <t>Cable and Wire [Member] | Maximum [Member]</t>
  </si>
  <si>
    <t>Equipment and Software [Member]</t>
  </si>
  <si>
    <t>Equipment and Software [Member] | Minimum [Member]</t>
  </si>
  <si>
    <t>2 years</t>
  </si>
  <si>
    <t>Equipment and Software [Member] | Maximum [Member]</t>
  </si>
  <si>
    <t>16 years 8 months 12 days</t>
  </si>
  <si>
    <t>Plant In Service [Member]</t>
  </si>
  <si>
    <t>Plant Under Construction [Member]</t>
  </si>
  <si>
    <t>Derivative and Hedging - Narrative (Details)</t>
  </si>
  <si>
    <t>May 31, 2016USD ($)counterparty</t>
  </si>
  <si>
    <t>Sep. 30, 2012USD ($)</t>
  </si>
  <si>
    <t>Derivative [Line Items]</t>
  </si>
  <si>
    <t>Other long-term investments</t>
  </si>
  <si>
    <t>Interest Expense [Member]</t>
  </si>
  <si>
    <t>Amount reclassified as an increase to interest expense during next twelve months</t>
  </si>
  <si>
    <t>Interest Rate Swap, September 2012 [Member] | Not Designated as Hedging Instrument [Member] | Cash Flow Hedging [Member]</t>
  </si>
  <si>
    <t>Amount of notional principal interest rate swap</t>
  </si>
  <si>
    <t>Notional amount of interest rate swaps</t>
  </si>
  <si>
    <t>Interest Rate Swap, May 2016 [Member] | Not Designated as Hedging Instrument [Member] | Cash Flow Hedging [Member]</t>
  </si>
  <si>
    <t>Number of counterparties | counterparty</t>
  </si>
  <si>
    <t>Percentage hedged</t>
  </si>
  <si>
    <t>50.00%</t>
  </si>
  <si>
    <t>Goodwill and Intangible Assets - Changes in Carrying Amount of Goodwill (Details) $ in Thousands</t>
  </si>
  <si>
    <t>Goodwill [Roll Forward]</t>
  </si>
  <si>
    <t>Goodwill beginning balance</t>
  </si>
  <si>
    <t>Measurement period adjustments</t>
  </si>
  <si>
    <t>Goodwill ending balance</t>
  </si>
  <si>
    <t>Wireline [Member]</t>
  </si>
  <si>
    <t>Cable [Member]</t>
  </si>
  <si>
    <t>Wireless [Member]</t>
  </si>
  <si>
    <t>Derivative and Hedging - Schedule of Derivative Financial Instruments as well as its Classification on the Consolidated Balance Sheet (Details) - Interest Rate Swap [Member] - Designated as Hedging Instrument [Member] - USD ($) $ in Thousands</t>
  </si>
  <si>
    <t>Derivative Assets (Liabilities), at Fair Value, Net, by Balance Sheet Classification [Abstract]</t>
  </si>
  <si>
    <t>Total derivatives designated as hedging instruments</t>
  </si>
  <si>
    <t>Prepaid Expenses and Other Current Assets [Member]</t>
  </si>
  <si>
    <t>Deferred charges and other assets, net [Member]</t>
  </si>
  <si>
    <t>Other Liabilities [Member]</t>
  </si>
  <si>
    <t>Derivative Liability</t>
  </si>
  <si>
    <t>Goodwill and Intangible Assets - Intangible Assets (Details) - USD ($) $ in Thousands</t>
  </si>
  <si>
    <t>Non-amortizing intangibles:</t>
  </si>
  <si>
    <t>Gross Carrying Amount</t>
  </si>
  <si>
    <t>Accumulated Amortization</t>
  </si>
  <si>
    <t>Total intangible assets, gross</t>
  </si>
  <si>
    <t>Amortization expense</t>
  </si>
  <si>
    <t>Affiliate contract expansion [Member]</t>
  </si>
  <si>
    <t>Favorable Leases - Wireless [Member]</t>
  </si>
  <si>
    <t>Acquired Subscribers – Cable [Member]</t>
  </si>
  <si>
    <t>Other Intangible Assets [Member]</t>
  </si>
  <si>
    <t>Cable Franchise Rights [Member]</t>
  </si>
  <si>
    <t>Railroad Crossing Rights [Member]</t>
  </si>
  <si>
    <t>Derivative and Hedging - Schedule of Accumulated Other Comprehensive Income (Loss) (Details) $ in Thousands</t>
  </si>
  <si>
    <t>AOCI Attributable to Parent, Before Tax [Roll Forward]</t>
  </si>
  <si>
    <t>Balance as of December 31, 2016</t>
  </si>
  <si>
    <t>Balance as of December 31, 2017</t>
  </si>
  <si>
    <t>AOCI Attributable to Parent, Tax [Roll Forward]</t>
  </si>
  <si>
    <t>AOCI Attributable to Parent, Net of Tax [Roll Forward]</t>
  </si>
  <si>
    <t>Gains on Cash Flow Hedges [Member]</t>
  </si>
  <si>
    <t>Net change in unrealized gain (loss)</t>
  </si>
  <si>
    <t>Amounts reclassified from accumulated other comprehensive income (loss) to interest expense</t>
  </si>
  <si>
    <t>Net current period other comprehensive income (loss)</t>
  </si>
  <si>
    <t>Goodwill and Intangible Assets Goodwill and Intangible Assets - Amortization Expense for Intangible Assets (Details) $ in Thousands</t>
  </si>
  <si>
    <t>thereafter</t>
  </si>
  <si>
    <t>Rent Expense [Member]</t>
  </si>
  <si>
    <t>Amortization [Member]</t>
  </si>
  <si>
    <t>Goodwill and Intangible Assets - Narrative (Details) - USD ($) $ in Thousands</t>
  </si>
  <si>
    <t>20 Months Ended</t>
  </si>
  <si>
    <t>Indefinite-lived Intangible Assets [Line Items]</t>
  </si>
  <si>
    <t>Unfavorable leases, wireless segment</t>
  </si>
  <si>
    <t>Net carrying value, intangible assets</t>
  </si>
  <si>
    <t>Unfavorable lease liability, classified as rent expense</t>
  </si>
  <si>
    <t>Unfavorable Leases Wireless [Member]</t>
  </si>
  <si>
    <t>Acquired Subscribers [Member]</t>
  </si>
  <si>
    <t>Accrued Liabilities (Details) - USD ($) $ in Thousands</t>
  </si>
  <si>
    <t>Sales and property taxes payable</t>
  </si>
  <si>
    <t>Severance accrual</t>
  </si>
  <si>
    <t>Accrued programming costs</t>
  </si>
  <si>
    <t>Other current liabilities</t>
  </si>
  <si>
    <t>Accrued Liabilities - Other Liabilities (Details) - USD ($) $ in Thousands</t>
  </si>
  <si>
    <t>Non-current portion of deferred revenues</t>
  </si>
  <si>
    <t>Straight-line management fee waiver</t>
  </si>
  <si>
    <t>Accrued Liabilities - Asset Removal Obligations (Details) - USD ($) $ in Thousands</t>
  </si>
  <si>
    <t>Asset Retirement Obligation, Roll Forward Analysis [Roll Forward]</t>
  </si>
  <si>
    <t>Balance at beginning of year</t>
  </si>
  <si>
    <t>Liabilities acquired in acquisition</t>
  </si>
  <si>
    <t>Additional liabilities accrued</t>
  </si>
  <si>
    <t>Changes to prior estimates</t>
  </si>
  <si>
    <t>Payments made</t>
  </si>
  <si>
    <t>Accretion expense</t>
  </si>
  <si>
    <t>Balance at end of year</t>
  </si>
  <si>
    <t>Commitments and Contingencies - Narrative (Details) $ in Millions</t>
  </si>
  <si>
    <t>Dec. 31, 2017USD ($)renewal_term</t>
  </si>
  <si>
    <t>Operating Leased Assets [Line Items]</t>
  </si>
  <si>
    <t>Rent expense</t>
  </si>
  <si>
    <t>Rent income</t>
  </si>
  <si>
    <t>Towers [Member]</t>
  </si>
  <si>
    <t>Number of renewals | renewal_term</t>
  </si>
  <si>
    <t>Term of renewals</t>
  </si>
  <si>
    <t>Towers [Member] | Minimum [Member]</t>
  </si>
  <si>
    <t>Terms of leases</t>
  </si>
  <si>
    <t>Towers [Member] | Maximum [Member]</t>
  </si>
  <si>
    <t>Other [Member] | Minimum [Member]</t>
  </si>
  <si>
    <t>Other [Member] | Maximum [Member]</t>
  </si>
  <si>
    <t>Commitments and Contingencies - Future Minimum Lease Payments (Details) $ in Thousands</t>
  </si>
  <si>
    <t>Operating Leases, Future Minimum Payments Due, Fiscal Year Maturity [Abstract]</t>
  </si>
  <si>
    <t>2023 and after</t>
  </si>
  <si>
    <t>Total future lease payments</t>
  </si>
  <si>
    <t>Commitments and Contingencies - Future Minimum Payments Receivable (Details) $ in Thousands</t>
  </si>
  <si>
    <t>Operating Leases, Future Minimum Payments Receivable [Abstract]</t>
  </si>
  <si>
    <t>Total minimum rental receipts</t>
  </si>
  <si>
    <t>Long Term Debt (Details) - USD ($) $ in Thousands</t>
  </si>
  <si>
    <t>Debt Instrument [Line Items]</t>
  </si>
  <si>
    <t>Less: unamortized loan fees</t>
  </si>
  <si>
    <t>Total debt, net of unamortized loan fees</t>
  </si>
  <si>
    <t>Current maturities of long term debt, net of unamortized loan fees</t>
  </si>
  <si>
    <t>Term loan A-1 [Member]</t>
  </si>
  <si>
    <t>Term loan A-2 [Member]</t>
  </si>
  <si>
    <t>Long-Term Debt - Narrative (Details)</t>
  </si>
  <si>
    <t>Dec. 18, 2015USD ($)facility</t>
  </si>
  <si>
    <t>Jan. 31, 2017USD ($)</t>
  </si>
  <si>
    <t>Jun. 30, 2016USD ($)</t>
  </si>
  <si>
    <t>Number of credit facilities | facility</t>
  </si>
  <si>
    <t>Unamortized loan fees</t>
  </si>
  <si>
    <t>Weighted average interest rate</t>
  </si>
  <si>
    <t>4.23%</t>
  </si>
  <si>
    <t>Variable swap rate</t>
  </si>
  <si>
    <t>Total leverage ratio through December 30, 2019</t>
  </si>
  <si>
    <t>Total leverage ratio thereafter</t>
  </si>
  <si>
    <t>Debt service coverage ratio, actual</t>
  </si>
  <si>
    <t>Minimum liquidity balance</t>
  </si>
  <si>
    <t>Derivative asset, fair value</t>
  </si>
  <si>
    <t>Accrued in anticipation of early distribution of patronage credit</t>
  </si>
  <si>
    <t>Percentage of patronage credit paid in cash</t>
  </si>
  <si>
    <t>75.00%</t>
  </si>
  <si>
    <t>Percentage of patronage credit paid in shares</t>
  </si>
  <si>
    <t>25.00%</t>
  </si>
  <si>
    <t>London Interbank Offered Rate (LIBOR) [Member]</t>
  </si>
  <si>
    <t>Fixed interest rate</t>
  </si>
  <si>
    <t>1.16%</t>
  </si>
  <si>
    <t>Total leverage ratio from closing date through December 30, 2018</t>
  </si>
  <si>
    <t>Revolving Credit Facility [Member]</t>
  </si>
  <si>
    <t>Term of credit facility</t>
  </si>
  <si>
    <t>Maximum borrowing capacity</t>
  </si>
  <si>
    <t>Proceeds from line of credit</t>
  </si>
  <si>
    <t>Incremental Term Loan Facility [Member]</t>
  </si>
  <si>
    <t>Quarterly principal payment period one</t>
  </si>
  <si>
    <t>Quarterly principal payment period two</t>
  </si>
  <si>
    <t>Quarterly principal payment period three</t>
  </si>
  <si>
    <t>Term loan A-1 [Member] | London Interbank Offered Rate (LIBOR) [Member]</t>
  </si>
  <si>
    <t>Basis spread on variable rate</t>
  </si>
  <si>
    <t>2.75%</t>
  </si>
  <si>
    <t>Term loan A-1 [Member] | Ntelos Holding, Corp</t>
  </si>
  <si>
    <t>Line of credit facility amount borrowed</t>
  </si>
  <si>
    <t>7 years</t>
  </si>
  <si>
    <t>Term loan A-2 [Member] | London Interbank Offered Rate (LIBOR) [Member]</t>
  </si>
  <si>
    <t>3.00%</t>
  </si>
  <si>
    <t>Term loan A-2 [Member] | Ntelos Holding, Corp</t>
  </si>
  <si>
    <t>Term loan A-2 [Member] | Delayed Draw Term Loan [Member]</t>
  </si>
  <si>
    <t>Line of credit facility remaining borrowing capacity</t>
  </si>
  <si>
    <t>Long-Term Debt - Financial Covenants in Credit Agreements (Details)</t>
  </si>
  <si>
    <t>Dec. 18, 2015USD ($)</t>
  </si>
  <si>
    <t>Total leverage ratio, actual</t>
  </si>
  <si>
    <t>Minimum liquidity balance, actual</t>
  </si>
  <si>
    <t>Total leverage ratio, covenant requirement</t>
  </si>
  <si>
    <t>Debt service coverage ratio, covenant requirement</t>
  </si>
  <si>
    <t>Long-Term Debt - Maturities of Long-term Debt (Details) - USD ($) $ in Thousands</t>
  </si>
  <si>
    <t>Maturities of Long-term Debt [Abstract]</t>
  </si>
  <si>
    <t>Related Party Transactions (Details) - ValleyNet [Member] - USD ($) $ in Thousands</t>
  </si>
  <si>
    <t>Consolidated Statement of Operations and Comprehensive Income</t>
  </si>
  <si>
    <t>Facility Lease Revenue</t>
  </si>
  <si>
    <t>Costs of Goods and Services</t>
  </si>
  <si>
    <t>Consolidated Balance Sheet</t>
  </si>
  <si>
    <t>Accounts Receivable related to ValleyNet</t>
  </si>
  <si>
    <t>Accounts Payable related to ValleyNet</t>
  </si>
  <si>
    <t>Income Taxes - Allocation of Income Tax Expense (Details) - USD ($) $ in Thousands</t>
  </si>
  <si>
    <t>Income tax (benefit) expense on continuing operations</t>
  </si>
  <si>
    <t>Shareholders’ equity, for compensation expense for tax purposes in excess of amounts recognized for financial reporting purposes</t>
  </si>
  <si>
    <t>Other comprehensive income for changes in cash flow hedge</t>
  </si>
  <si>
    <t>Income tax expense</t>
  </si>
  <si>
    <t>Income Taxes - Components of Federal and State Income Taxes (Details) - USD ($) $ in Thousands</t>
  </si>
  <si>
    <t>Current expense</t>
  </si>
  <si>
    <t>Federal taxes</t>
  </si>
  <si>
    <t>State taxes</t>
  </si>
  <si>
    <t>Total current provision</t>
  </si>
  <si>
    <t>Deferred expense (benefit)</t>
  </si>
  <si>
    <t>Total deferred provision</t>
  </si>
  <si>
    <t>Income tax expense (benefit) on continuing operations</t>
  </si>
  <si>
    <t>Effective tax rate</t>
  </si>
  <si>
    <t>(400.80%)</t>
  </si>
  <si>
    <t>146.00%</t>
  </si>
  <si>
    <t>40.40%</t>
  </si>
  <si>
    <t>Income Taxes - Reconciliation of Income Taxes (Details) - USD ($) $ in Thousands</t>
  </si>
  <si>
    <t>Effective Income Tax Rate Reconciliation, Amount [Abstract]</t>
  </si>
  <si>
    <t>Computed “expected” tax expense (35%)</t>
  </si>
  <si>
    <t>State income taxes, net of federal tax effect</t>
  </si>
  <si>
    <t>Changes in state DTL for mergers</t>
  </si>
  <si>
    <t>Excess share based compensation</t>
  </si>
  <si>
    <t>Nondeductible merger expenses</t>
  </si>
  <si>
    <t>Revaluation of U.S. deferred income taxes</t>
  </si>
  <si>
    <t>Other, net</t>
  </si>
  <si>
    <t>Federal statutory income tax rate</t>
  </si>
  <si>
    <t>35.00%</t>
  </si>
  <si>
    <t>Income Taxes - Deferred Tax Assets and Liabilities (Details) - USD ($) $ in Thousands</t>
  </si>
  <si>
    <t>Deferred tax assets:</t>
  </si>
  <si>
    <t>Deferred revenues</t>
  </si>
  <si>
    <t>Net operating loss carry-forwards</t>
  </si>
  <si>
    <t>Accruals and reserves</t>
  </si>
  <si>
    <t>Pension benefits</t>
  </si>
  <si>
    <t>Total gross deferred tax assets</t>
  </si>
  <si>
    <t>Less valuation allowance</t>
  </si>
  <si>
    <t>Net deferred tax assets</t>
  </si>
  <si>
    <t>Deferred tax liabilities:</t>
  </si>
  <si>
    <t>Plant-in-service</t>
  </si>
  <si>
    <t>Intangible assets</t>
  </si>
  <si>
    <t>Total gross deferred tax liabilities</t>
  </si>
  <si>
    <t>Net deferred tax liabilities</t>
  </si>
  <si>
    <t>Income Taxes - Narrative (Details) - USD ($)</t>
  </si>
  <si>
    <t>Operating Loss Carryforwards [Line Items]</t>
  </si>
  <si>
    <t>Decrease in income tax expense and deferred tax liabilities</t>
  </si>
  <si>
    <t>State net operating loss carry-forwards, net of federal tax</t>
  </si>
  <si>
    <t>Valuation allowance</t>
  </si>
  <si>
    <t>Federal and state net operating losses</t>
  </si>
  <si>
    <t>Unrecognized tax benefits</t>
  </si>
  <si>
    <t>State and Local Jurisdiction [Member]</t>
  </si>
  <si>
    <t>Segment Reporting - Selected Financial Data for Segments (Details) - USD ($) $ in Thousands</t>
  </si>
  <si>
    <t>External revenues</t>
  </si>
  <si>
    <t>Service revenues</t>
  </si>
  <si>
    <t>Other revenues</t>
  </si>
  <si>
    <t>Total operating revenues</t>
  </si>
  <si>
    <t>Operating expenses</t>
  </si>
  <si>
    <t>Operating Expenses</t>
  </si>
  <si>
    <t>Capital Expenditures</t>
  </si>
  <si>
    <t>Other Segments [Member]</t>
  </si>
  <si>
    <t>Operating Segments | Wireless [Member]</t>
  </si>
  <si>
    <t>Operating Segments | Cable [Member]</t>
  </si>
  <si>
    <t>Operating Segments | Wireline [Member]</t>
  </si>
  <si>
    <t>Operating Segments | Other Segments [Member]</t>
  </si>
  <si>
    <t>Intersegment Eliminations [Member]</t>
  </si>
  <si>
    <t>Intersegment Eliminations [Member] | Wireless [Member]</t>
  </si>
  <si>
    <t>Intersegment Eliminations [Member] | Cable [Member]</t>
  </si>
  <si>
    <t>Intersegment Eliminations [Member] | Wireline [Member]</t>
  </si>
  <si>
    <t>Intersegment Eliminations [Member] | Other Segments [Member]</t>
  </si>
  <si>
    <t>Segment Reporting - Reconciliation of Operating Profit (Loss) from Segments to Consolidated (Details) - USD ($) $ in Thousands</t>
  </si>
  <si>
    <t>Reconciliation of income from continuing operations from segments to consolidated [Abstract]</t>
  </si>
  <si>
    <t>Total consolidated operating income (loss)</t>
  </si>
  <si>
    <t>Non-operating income, net</t>
  </si>
  <si>
    <t>Quarterly Results (unaudited) (Details) - USD ($) $ / shares in Units, $ in Thousands</t>
  </si>
  <si>
    <t>Net income (loss) per share - basic (in dollars per share)</t>
  </si>
  <si>
    <t>Net income (loss) per share - diluted (in dollars per share)</t>
  </si>
  <si>
    <t>Subsequent Events (Details) - Subsequent Event [Member]</t>
  </si>
  <si>
    <t>Feb. 16, 2018USD ($)</t>
  </si>
  <si>
    <t>Feb. 01, 2018USD ($)customer</t>
  </si>
  <si>
    <t>Subsequent Event [Line Items]</t>
  </si>
  <si>
    <t>One-time payment, Expansion Agreement</t>
  </si>
  <si>
    <t>Reduction of interest paid, basis points</t>
  </si>
  <si>
    <t>0.05%</t>
  </si>
  <si>
    <t>Total consideration, Expansion Agreement</t>
  </si>
  <si>
    <t>Number of subscribers, after review | customer</t>
  </si>
  <si>
    <t>Number of subscribers, initial amount | customer</t>
  </si>
  <si>
    <t>Amount to be returned by Sprint</t>
  </si>
  <si>
    <t>Credit facility modification, charitable contributions</t>
  </si>
  <si>
    <t>Additional payment, Expansion Agreement</t>
  </si>
  <si>
    <t>Schedule II Valuation and Qualifying Accounts and Reserves (Details) - Allowance for Doubtful Accounts [Member] - USD ($) $ in Thousands</t>
  </si>
  <si>
    <t>Movement in Valuation Allowances and Reserves [Roll Forward]</t>
  </si>
  <si>
    <t>Balance at Beginning of Year</t>
  </si>
  <si>
    <t>Recoveries added to allowance</t>
  </si>
  <si>
    <t>Losses charged to allowance</t>
  </si>
  <si>
    <t>Balance at End of Yea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9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9527087</v>
      </c>
    </row>
    <row r="14" spans="1:4">
      <c r="A14" s="4" t="s">
        <v>23</v>
      </c>
      <c r="B14" s="4" t="s">
        <v>24</v>
      </c>
    </row>
    <row r="15" spans="1:4">
      <c r="A15" s="4" t="s">
        <v>25</v>
      </c>
      <c r="B15" s="4" t="s">
        <v>26</v>
      </c>
    </row>
    <row r="16" spans="1:4">
      <c r="A16" s="4" t="s">
        <v>27</v>
      </c>
      <c r="B16" s="4" t="s">
        <v>2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585</v>
      </c>
      <c r="C3" s="7" t="n">
        <v>36193</v>
      </c>
    </row>
    <row r="4" spans="1:3">
      <c r="A4" s="4" t="s">
        <v>33</v>
      </c>
      <c r="B4" s="5" t="n">
        <v>54184</v>
      </c>
      <c r="C4" s="5" t="n">
        <v>69789</v>
      </c>
    </row>
    <row r="5" spans="1:3">
      <c r="A5" s="4" t="s">
        <v>34</v>
      </c>
      <c r="B5" s="5" t="n">
        <v>17311</v>
      </c>
      <c r="C5" s="5" t="n">
        <v>0</v>
      </c>
    </row>
    <row r="6" spans="1:3">
      <c r="A6" s="4" t="s">
        <v>35</v>
      </c>
      <c r="B6" s="5" t="n">
        <v>5704</v>
      </c>
      <c r="C6" s="5" t="n">
        <v>39043</v>
      </c>
    </row>
    <row r="7" spans="1:3">
      <c r="A7" s="4" t="s">
        <v>36</v>
      </c>
      <c r="B7" s="5" t="n">
        <v>17111</v>
      </c>
      <c r="C7" s="5" t="n">
        <v>16440</v>
      </c>
    </row>
    <row r="8" spans="1:3">
      <c r="A8" s="4" t="s">
        <v>37</v>
      </c>
      <c r="B8" s="5" t="n">
        <v>172895</v>
      </c>
      <c r="C8" s="5" t="n">
        <v>161465</v>
      </c>
    </row>
    <row r="9" spans="1:3">
      <c r="A9" s="4" t="s">
        <v>38</v>
      </c>
      <c r="B9" s="5" t="n">
        <v>11472</v>
      </c>
      <c r="C9" s="5" t="n">
        <v>10276</v>
      </c>
    </row>
    <row r="10" spans="1:3">
      <c r="A10" s="4" t="s">
        <v>39</v>
      </c>
      <c r="B10" s="5" t="n">
        <v>686327</v>
      </c>
      <c r="C10" s="5" t="n">
        <v>698122</v>
      </c>
    </row>
    <row r="11" spans="1:3">
      <c r="A11" s="3" t="s">
        <v>40</v>
      </c>
    </row>
    <row r="12" spans="1:3">
      <c r="A12" s="4" t="s">
        <v>41</v>
      </c>
      <c r="B12" s="5" t="n">
        <v>380979</v>
      </c>
      <c r="C12" s="5" t="n">
        <v>454532</v>
      </c>
    </row>
    <row r="13" spans="1:3">
      <c r="A13" s="4" t="s">
        <v>42</v>
      </c>
      <c r="B13" s="5" t="n">
        <v>146497</v>
      </c>
      <c r="C13" s="5" t="n">
        <v>145256</v>
      </c>
    </row>
    <row r="14" spans="1:3">
      <c r="A14" s="4" t="s">
        <v>43</v>
      </c>
      <c r="B14" s="5" t="n">
        <v>13690</v>
      </c>
      <c r="C14" s="5" t="n">
        <v>14756</v>
      </c>
    </row>
    <row r="15" spans="1:3">
      <c r="A15" s="4" t="s">
        <v>44</v>
      </c>
      <c r="B15" s="5" t="n">
        <v>1411860</v>
      </c>
      <c r="C15" s="5" t="n">
        <v>1484407</v>
      </c>
    </row>
    <row r="16" spans="1:3">
      <c r="A16" s="3" t="s">
        <v>45</v>
      </c>
    </row>
    <row r="17" spans="1:3">
      <c r="A17" s="4" t="s">
        <v>46</v>
      </c>
      <c r="B17" s="5" t="n">
        <v>64397</v>
      </c>
      <c r="C17" s="5" t="n">
        <v>32041</v>
      </c>
    </row>
    <row r="18" spans="1:3">
      <c r="A18" s="4" t="s">
        <v>47</v>
      </c>
      <c r="B18" s="5" t="n">
        <v>28953</v>
      </c>
      <c r="C18" s="5" t="n">
        <v>72810</v>
      </c>
    </row>
    <row r="19" spans="1:3">
      <c r="A19" s="4" t="s">
        <v>48</v>
      </c>
      <c r="B19" s="5" t="n">
        <v>21153</v>
      </c>
      <c r="C19" s="5" t="n">
        <v>20427</v>
      </c>
    </row>
    <row r="20" spans="1:3">
      <c r="A20" s="4" t="s">
        <v>49</v>
      </c>
      <c r="B20" s="5" t="n">
        <v>9167</v>
      </c>
      <c r="C20" s="5" t="n">
        <v>9465</v>
      </c>
    </row>
    <row r="21" spans="1:3">
      <c r="A21" s="4" t="s">
        <v>50</v>
      </c>
      <c r="B21" s="5" t="n">
        <v>0</v>
      </c>
      <c r="C21" s="5" t="n">
        <v>435</v>
      </c>
    </row>
    <row r="22" spans="1:3">
      <c r="A22" s="4" t="s">
        <v>51</v>
      </c>
      <c r="B22" s="5" t="n">
        <v>13914</v>
      </c>
      <c r="C22" s="5" t="n">
        <v>29085</v>
      </c>
    </row>
    <row r="23" spans="1:3">
      <c r="A23" s="4" t="s">
        <v>52</v>
      </c>
      <c r="B23" s="5" t="n">
        <v>137584</v>
      </c>
      <c r="C23" s="5" t="n">
        <v>164263</v>
      </c>
    </row>
    <row r="24" spans="1:3">
      <c r="A24" s="4" t="s">
        <v>53</v>
      </c>
      <c r="B24" s="5" t="n">
        <v>757561</v>
      </c>
      <c r="C24" s="5" t="n">
        <v>797224</v>
      </c>
    </row>
    <row r="25" spans="1:3">
      <c r="A25" s="3" t="s">
        <v>54</v>
      </c>
    </row>
    <row r="26" spans="1:3">
      <c r="A26" s="4" t="s">
        <v>55</v>
      </c>
      <c r="B26" s="5" t="n">
        <v>100879</v>
      </c>
      <c r="C26" s="5" t="n">
        <v>151837</v>
      </c>
    </row>
    <row r="27" spans="1:3">
      <c r="A27" s="4" t="s">
        <v>56</v>
      </c>
      <c r="B27" s="5" t="n">
        <v>15782</v>
      </c>
      <c r="C27" s="5" t="n">
        <v>18042</v>
      </c>
    </row>
    <row r="28" spans="1:3">
      <c r="A28" s="4" t="s">
        <v>57</v>
      </c>
      <c r="B28" s="5" t="n">
        <v>21211</v>
      </c>
      <c r="C28" s="5" t="n">
        <v>15666</v>
      </c>
    </row>
    <row r="29" spans="1:3">
      <c r="A29" s="4" t="s">
        <v>58</v>
      </c>
      <c r="B29" s="5" t="n">
        <v>13328</v>
      </c>
      <c r="C29" s="5" t="n">
        <v>17738</v>
      </c>
    </row>
    <row r="30" spans="1:3">
      <c r="A30" s="4" t="s">
        <v>59</v>
      </c>
      <c r="B30" s="5" t="n">
        <v>15293</v>
      </c>
      <c r="C30" s="5" t="n">
        <v>23743</v>
      </c>
    </row>
    <row r="31" spans="1:3">
      <c r="A31" s="4" t="s">
        <v>60</v>
      </c>
      <c r="B31" s="5" t="n">
        <v>166493</v>
      </c>
      <c r="C31" s="5" t="n">
        <v>227026</v>
      </c>
    </row>
    <row r="32" spans="1:3">
      <c r="A32" s="4" t="s">
        <v>61</v>
      </c>
      <c r="B32" s="4" t="s">
        <v>62</v>
      </c>
      <c r="C32" s="4" t="s">
        <v>62</v>
      </c>
    </row>
    <row r="33" spans="1:3">
      <c r="A33" s="3" t="s">
        <v>63</v>
      </c>
    </row>
    <row r="34" spans="1:3">
      <c r="A34" s="4" t="s">
        <v>64</v>
      </c>
      <c r="B34" s="5" t="n">
        <v>44787</v>
      </c>
      <c r="C34" s="5" t="n">
        <v>45482</v>
      </c>
    </row>
    <row r="35" spans="1:3">
      <c r="A35" s="4" t="s">
        <v>65</v>
      </c>
      <c r="B35" s="5" t="n">
        <v>297205</v>
      </c>
      <c r="C35" s="5" t="n">
        <v>243624</v>
      </c>
    </row>
    <row r="36" spans="1:3">
      <c r="A36" s="4" t="s">
        <v>66</v>
      </c>
      <c r="B36" s="5" t="n">
        <v>8230</v>
      </c>
      <c r="C36" s="5" t="n">
        <v>6788</v>
      </c>
    </row>
    <row r="37" spans="1:3">
      <c r="A37" s="4" t="s">
        <v>67</v>
      </c>
      <c r="B37" s="5" t="n">
        <v>350222</v>
      </c>
      <c r="C37" s="5" t="n">
        <v>295894</v>
      </c>
    </row>
    <row r="38" spans="1:3">
      <c r="A38" s="4" t="s">
        <v>68</v>
      </c>
      <c r="B38" s="7" t="n">
        <v>1411860</v>
      </c>
      <c r="C38" s="7" t="n">
        <v>1484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32</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04</v>
      </c>
      <c r="B20" s="4" t="s">
        <v>279</v>
      </c>
    </row>
    <row r="21" spans="1:2">
      <c r="A21" s="4" t="s">
        <v>57</v>
      </c>
      <c r="B21" s="4" t="s">
        <v>280</v>
      </c>
    </row>
    <row r="22" spans="1:2">
      <c r="A22" s="4" t="s">
        <v>281</v>
      </c>
      <c r="B22"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31</v>
      </c>
    </row>
    <row r="3" spans="1:3">
      <c r="A3" s="4" t="s">
        <v>70</v>
      </c>
      <c r="B3" s="7" t="n">
        <v>3279</v>
      </c>
      <c r="C3" s="7" t="n">
        <v>2907</v>
      </c>
    </row>
    <row r="4" spans="1:3">
      <c r="A4" s="3" t="s">
        <v>71</v>
      </c>
    </row>
    <row r="5" spans="1:3">
      <c r="A5" s="4" t="s">
        <v>72</v>
      </c>
      <c r="B5" s="7" t="n">
        <v>0</v>
      </c>
      <c r="C5" s="7" t="n">
        <v>0</v>
      </c>
    </row>
    <row r="6" spans="1:3">
      <c r="A6" s="4" t="s">
        <v>73</v>
      </c>
      <c r="B6" s="5" t="n">
        <v>96000000</v>
      </c>
      <c r="C6" s="5" t="n">
        <v>96000000</v>
      </c>
    </row>
    <row r="7" spans="1:3">
      <c r="A7" s="4" t="s">
        <v>74</v>
      </c>
      <c r="B7" s="5" t="n">
        <v>49328000</v>
      </c>
      <c r="C7" s="5" t="n">
        <v>48935000</v>
      </c>
    </row>
    <row r="8" spans="1:3">
      <c r="A8" s="4" t="s">
        <v>75</v>
      </c>
      <c r="B8" s="5" t="n">
        <v>49328000</v>
      </c>
      <c r="C8" s="5" t="n">
        <v>489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1</v>
      </c>
    </row>
    <row r="4" spans="1:2">
      <c r="A4" s="4" t="s">
        <v>210</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287</v>
      </c>
    </row>
    <row r="7" spans="1:2">
      <c r="A7" s="4" t="s">
        <v>322</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611991</v>
      </c>
      <c r="C4" s="7" t="n">
        <v>535288</v>
      </c>
      <c r="D4" s="7" t="n">
        <v>342485</v>
      </c>
    </row>
    <row r="5" spans="1:4">
      <c r="A5" s="3" t="s">
        <v>80</v>
      </c>
    </row>
    <row r="6" spans="1:4">
      <c r="A6" s="4" t="s">
        <v>81</v>
      </c>
      <c r="B6" s="5" t="n">
        <v>211507</v>
      </c>
      <c r="C6" s="5" t="n">
        <v>193520</v>
      </c>
      <c r="D6" s="5" t="n">
        <v>121330</v>
      </c>
    </row>
    <row r="7" spans="1:4">
      <c r="A7" s="4" t="s">
        <v>82</v>
      </c>
      <c r="B7" s="5" t="n">
        <v>165937</v>
      </c>
      <c r="C7" s="5" t="n">
        <v>133325</v>
      </c>
      <c r="D7" s="5" t="n">
        <v>72821</v>
      </c>
    </row>
    <row r="8" spans="1:4">
      <c r="A8" s="4" t="s">
        <v>83</v>
      </c>
      <c r="B8" s="5" t="n">
        <v>11030</v>
      </c>
      <c r="C8" s="5" t="n">
        <v>42232</v>
      </c>
      <c r="D8" s="5" t="n">
        <v>3546</v>
      </c>
    </row>
    <row r="9" spans="1:4">
      <c r="A9" s="4" t="s">
        <v>84</v>
      </c>
      <c r="B9" s="5" t="n">
        <v>177007</v>
      </c>
      <c r="C9" s="5" t="n">
        <v>143685</v>
      </c>
      <c r="D9" s="5" t="n">
        <v>70702</v>
      </c>
    </row>
    <row r="10" spans="1:4">
      <c r="A10" s="4" t="s">
        <v>85</v>
      </c>
      <c r="B10" s="5" t="n">
        <v>565481</v>
      </c>
      <c r="C10" s="5" t="n">
        <v>512762</v>
      </c>
      <c r="D10" s="5" t="n">
        <v>268399</v>
      </c>
    </row>
    <row r="11" spans="1:4">
      <c r="A11" s="4" t="s">
        <v>86</v>
      </c>
      <c r="B11" s="5" t="n">
        <v>46510</v>
      </c>
      <c r="C11" s="5" t="n">
        <v>22526</v>
      </c>
      <c r="D11" s="5" t="n">
        <v>74086</v>
      </c>
    </row>
    <row r="12" spans="1:4">
      <c r="A12" s="3" t="s">
        <v>87</v>
      </c>
    </row>
    <row r="13" spans="1:4">
      <c r="A13" s="4" t="s">
        <v>88</v>
      </c>
      <c r="B13" s="5" t="n">
        <v>-38237</v>
      </c>
      <c r="C13" s="5" t="n">
        <v>-25102</v>
      </c>
      <c r="D13" s="5" t="n">
        <v>-7355</v>
      </c>
    </row>
    <row r="14" spans="1:4">
      <c r="A14" s="4" t="s">
        <v>89</v>
      </c>
      <c r="B14" s="5" t="n">
        <v>564</v>
      </c>
      <c r="C14" s="5" t="n">
        <v>271</v>
      </c>
      <c r="D14" s="5" t="n">
        <v>105</v>
      </c>
    </row>
    <row r="15" spans="1:4">
      <c r="A15" s="4" t="s">
        <v>90</v>
      </c>
      <c r="B15" s="5" t="n">
        <v>4420</v>
      </c>
      <c r="C15" s="5" t="n">
        <v>4250</v>
      </c>
      <c r="D15" s="5" t="n">
        <v>1754</v>
      </c>
    </row>
    <row r="16" spans="1:4">
      <c r="A16" s="4" t="s">
        <v>91</v>
      </c>
      <c r="B16" s="5" t="n">
        <v>13257</v>
      </c>
      <c r="C16" s="5" t="n">
        <v>1945</v>
      </c>
      <c r="D16" s="5" t="n">
        <v>68590</v>
      </c>
    </row>
    <row r="17" spans="1:4">
      <c r="A17" s="4" t="s">
        <v>92</v>
      </c>
      <c r="B17" s="5" t="n">
        <v>-53133</v>
      </c>
      <c r="C17" s="5" t="n">
        <v>2840</v>
      </c>
      <c r="D17" s="5" t="n">
        <v>27726</v>
      </c>
    </row>
    <row r="18" spans="1:4">
      <c r="A18" s="4" t="s">
        <v>93</v>
      </c>
      <c r="B18" s="5" t="n">
        <v>66390</v>
      </c>
      <c r="C18" s="5" t="n">
        <v>-895</v>
      </c>
      <c r="D18" s="5" t="n">
        <v>40864</v>
      </c>
    </row>
    <row r="19" spans="1:4">
      <c r="A19" s="3" t="s">
        <v>94</v>
      </c>
    </row>
    <row r="20" spans="1:4">
      <c r="A20" s="4" t="s">
        <v>95</v>
      </c>
      <c r="B20" s="5" t="n">
        <v>1442</v>
      </c>
      <c r="C20" s="5" t="n">
        <v>6373</v>
      </c>
      <c r="D20" s="5" t="n">
        <v>-707</v>
      </c>
    </row>
    <row r="21" spans="1:4">
      <c r="A21" s="4" t="s">
        <v>96</v>
      </c>
      <c r="B21" s="7" t="n">
        <v>67832</v>
      </c>
      <c r="C21" s="7" t="n">
        <v>5478</v>
      </c>
      <c r="D21" s="7" t="n">
        <v>40157</v>
      </c>
    </row>
    <row r="22" spans="1:4">
      <c r="A22" s="3" t="s">
        <v>97</v>
      </c>
    </row>
    <row r="23" spans="1:4">
      <c r="A23" s="4" t="s">
        <v>98</v>
      </c>
      <c r="B23" s="8" t="n">
        <v>1.35</v>
      </c>
      <c r="C23" s="8" t="n">
        <v>-0.02</v>
      </c>
      <c r="D23" s="8" t="n">
        <v>0.84</v>
      </c>
    </row>
    <row r="24" spans="1:4">
      <c r="A24" s="4" t="s">
        <v>99</v>
      </c>
      <c r="B24" s="8" t="n">
        <v>1.33</v>
      </c>
      <c r="C24" s="8" t="n">
        <v>-0.02</v>
      </c>
      <c r="D24" s="8" t="n">
        <v>0.83</v>
      </c>
    </row>
    <row r="25" spans="1:4">
      <c r="A25" s="4" t="s">
        <v>100</v>
      </c>
      <c r="B25" s="5" t="n">
        <v>49150</v>
      </c>
      <c r="C25" s="5" t="n">
        <v>48807</v>
      </c>
      <c r="D25" s="5" t="n">
        <v>48388</v>
      </c>
    </row>
    <row r="26" spans="1:4">
      <c r="A26" s="4" t="s">
        <v>101</v>
      </c>
      <c r="B26" s="5" t="n">
        <v>50026</v>
      </c>
      <c r="C26" s="5" t="n">
        <v>48807</v>
      </c>
      <c r="D26" s="5" t="n">
        <v>49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63</v>
      </c>
      <c r="B1" s="2" t="s">
        <v>364</v>
      </c>
    </row>
    <row r="2" spans="1:2">
      <c r="A2" s="3" t="s">
        <v>189</v>
      </c>
    </row>
    <row r="3" spans="1:2">
      <c r="A3" s="4" t="s">
        <v>365</v>
      </c>
      <c r="B3"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0"/>
    <col customWidth="1" max="7" min="7" width="21"/>
  </cols>
  <sheetData>
    <row r="1" spans="1:7">
      <c r="A1" s="1" t="s">
        <v>366</v>
      </c>
      <c r="B1" s="2" t="s">
        <v>367</v>
      </c>
      <c r="C1" s="2" t="s">
        <v>368</v>
      </c>
      <c r="D1" s="2" t="s">
        <v>369</v>
      </c>
      <c r="E1" s="2" t="s">
        <v>370</v>
      </c>
      <c r="F1" s="2" t="s">
        <v>371</v>
      </c>
      <c r="G1" s="2" t="s">
        <v>368</v>
      </c>
    </row>
    <row r="2" spans="1:7">
      <c r="A2" s="3" t="s">
        <v>372</v>
      </c>
    </row>
    <row r="3" spans="1:7">
      <c r="A3" s="4" t="s">
        <v>373</v>
      </c>
      <c r="C3" s="7" t="n">
        <v>0</v>
      </c>
      <c r="D3" s="7" t="n">
        <v>0</v>
      </c>
      <c r="E3" s="7" t="n">
        <v>0</v>
      </c>
    </row>
    <row r="4" spans="1:7">
      <c r="A4" s="4" t="s">
        <v>374</v>
      </c>
      <c r="C4" s="7" t="n">
        <v>0</v>
      </c>
      <c r="D4" s="5" t="n">
        <v>0</v>
      </c>
    </row>
    <row r="5" spans="1:7">
      <c r="A5" s="4" t="s">
        <v>375</v>
      </c>
      <c r="C5" s="4" t="s">
        <v>376</v>
      </c>
    </row>
    <row r="6" spans="1:7">
      <c r="A6" s="4" t="s">
        <v>377</v>
      </c>
      <c r="C6" s="4" t="s">
        <v>378</v>
      </c>
    </row>
    <row r="7" spans="1:7">
      <c r="A7" s="4" t="s">
        <v>379</v>
      </c>
      <c r="C7" s="4" t="s">
        <v>380</v>
      </c>
    </row>
    <row r="8" spans="1:7">
      <c r="A8" s="4" t="s">
        <v>381</v>
      </c>
      <c r="C8" s="7" t="n">
        <v>15500000</v>
      </c>
      <c r="D8" s="5" t="n">
        <v>12200000</v>
      </c>
      <c r="E8" s="5" t="n">
        <v>7300000</v>
      </c>
    </row>
    <row r="9" spans="1:7">
      <c r="A9" s="4" t="s">
        <v>148</v>
      </c>
      <c r="C9" s="7" t="n">
        <v>-1388000</v>
      </c>
      <c r="D9" s="5" t="n">
        <v>-4396000</v>
      </c>
      <c r="E9" s="7" t="n">
        <v>0</v>
      </c>
    </row>
    <row r="10" spans="1:7">
      <c r="A10" s="4" t="s">
        <v>382</v>
      </c>
      <c r="C10" s="5" t="n">
        <v>2</v>
      </c>
      <c r="G10" s="5" t="n">
        <v>2</v>
      </c>
    </row>
    <row r="11" spans="1:7">
      <c r="A11" s="4" t="s">
        <v>383</v>
      </c>
    </row>
    <row r="12" spans="1:7">
      <c r="A12" s="3" t="s">
        <v>372</v>
      </c>
    </row>
    <row r="13" spans="1:7">
      <c r="A13" s="4" t="s">
        <v>384</v>
      </c>
      <c r="C13" s="4" t="s">
        <v>385</v>
      </c>
    </row>
    <row r="14" spans="1:7">
      <c r="A14" s="4" t="s">
        <v>386</v>
      </c>
    </row>
    <row r="15" spans="1:7">
      <c r="A15" s="3" t="s">
        <v>372</v>
      </c>
    </row>
    <row r="16" spans="1:7">
      <c r="A16" s="4" t="s">
        <v>384</v>
      </c>
      <c r="C16" s="4" t="s">
        <v>387</v>
      </c>
    </row>
    <row r="17" spans="1:7">
      <c r="A17" s="4" t="s">
        <v>388</v>
      </c>
    </row>
    <row r="18" spans="1:7">
      <c r="A18" s="3" t="s">
        <v>372</v>
      </c>
    </row>
    <row r="19" spans="1:7">
      <c r="A19" s="4" t="s">
        <v>384</v>
      </c>
      <c r="C19" s="4" t="s">
        <v>389</v>
      </c>
    </row>
    <row r="20" spans="1:7">
      <c r="A20" s="4" t="s">
        <v>390</v>
      </c>
    </row>
    <row r="21" spans="1:7">
      <c r="A21" s="3" t="s">
        <v>372</v>
      </c>
    </row>
    <row r="22" spans="1:7">
      <c r="A22" s="4" t="s">
        <v>384</v>
      </c>
      <c r="C22" s="4" t="s">
        <v>391</v>
      </c>
    </row>
    <row r="23" spans="1:7">
      <c r="A23" s="4" t="s">
        <v>392</v>
      </c>
    </row>
    <row r="24" spans="1:7">
      <c r="A24" s="3" t="s">
        <v>372</v>
      </c>
    </row>
    <row r="25" spans="1:7">
      <c r="A25" s="4" t="s">
        <v>384</v>
      </c>
      <c r="C25" s="4" t="s">
        <v>389</v>
      </c>
    </row>
    <row r="26" spans="1:7">
      <c r="A26" s="4" t="s">
        <v>393</v>
      </c>
    </row>
    <row r="27" spans="1:7">
      <c r="A27" s="3" t="s">
        <v>372</v>
      </c>
    </row>
    <row r="28" spans="1:7">
      <c r="A28" s="4" t="s">
        <v>384</v>
      </c>
      <c r="C28" s="4" t="s">
        <v>391</v>
      </c>
    </row>
    <row r="29" spans="1:7">
      <c r="A29" s="4" t="s">
        <v>394</v>
      </c>
    </row>
    <row r="30" spans="1:7">
      <c r="A30" s="3" t="s">
        <v>372</v>
      </c>
    </row>
    <row r="31" spans="1:7">
      <c r="A31" s="4" t="s">
        <v>384</v>
      </c>
      <c r="C31" s="4" t="s">
        <v>395</v>
      </c>
    </row>
    <row r="32" spans="1:7">
      <c r="A32" s="4" t="s">
        <v>396</v>
      </c>
    </row>
    <row r="33" spans="1:7">
      <c r="A33" s="3" t="s">
        <v>372</v>
      </c>
    </row>
    <row r="34" spans="1:7">
      <c r="A34" s="4" t="s">
        <v>384</v>
      </c>
      <c r="C34" s="4" t="s">
        <v>397</v>
      </c>
    </row>
    <row r="35" spans="1:7">
      <c r="A35" s="4" t="s">
        <v>398</v>
      </c>
    </row>
    <row r="36" spans="1:7">
      <c r="A36" s="3" t="s">
        <v>372</v>
      </c>
    </row>
    <row r="37" spans="1:7">
      <c r="A37" s="4" t="s">
        <v>384</v>
      </c>
      <c r="C37" s="4" t="s">
        <v>399</v>
      </c>
    </row>
    <row r="38" spans="1:7">
      <c r="A38" s="4" t="s">
        <v>400</v>
      </c>
    </row>
    <row r="39" spans="1:7">
      <c r="A39" s="3" t="s">
        <v>372</v>
      </c>
    </row>
    <row r="40" spans="1:7">
      <c r="A40" s="4" t="s">
        <v>384</v>
      </c>
      <c r="C40" s="4" t="s">
        <v>401</v>
      </c>
    </row>
    <row r="41" spans="1:7">
      <c r="A41" s="4" t="s">
        <v>402</v>
      </c>
    </row>
    <row r="42" spans="1:7">
      <c r="A42" s="3" t="s">
        <v>372</v>
      </c>
    </row>
    <row r="43" spans="1:7">
      <c r="A43" s="4" t="s">
        <v>403</v>
      </c>
      <c r="C43" s="7" t="n">
        <v>63800000</v>
      </c>
    </row>
    <row r="44" spans="1:7">
      <c r="A44" s="4" t="s">
        <v>404</v>
      </c>
    </row>
    <row r="45" spans="1:7">
      <c r="A45" s="3" t="s">
        <v>372</v>
      </c>
    </row>
    <row r="46" spans="1:7">
      <c r="A46" s="4" t="s">
        <v>405</v>
      </c>
      <c r="B46" s="7" t="n">
        <v>63500000</v>
      </c>
    </row>
    <row r="47" spans="1:7">
      <c r="A47" s="4" t="s">
        <v>406</v>
      </c>
    </row>
    <row r="48" spans="1:7">
      <c r="A48" s="3" t="s">
        <v>372</v>
      </c>
    </row>
    <row r="49" spans="1:7">
      <c r="A49" s="4" t="s">
        <v>405</v>
      </c>
      <c r="B49" s="7" t="n">
        <v>16900000</v>
      </c>
    </row>
    <row r="50" spans="1:7">
      <c r="A50" s="4" t="s">
        <v>407</v>
      </c>
    </row>
    <row r="51" spans="1:7">
      <c r="A51" s="3" t="s">
        <v>372</v>
      </c>
    </row>
    <row r="52" spans="1:7">
      <c r="A52" s="4" t="s">
        <v>408</v>
      </c>
      <c r="C52" s="5" t="n">
        <v>22600000</v>
      </c>
      <c r="D52" s="5" t="n">
        <v>24100000</v>
      </c>
      <c r="G52" s="7" t="n">
        <v>22600000</v>
      </c>
    </row>
    <row r="53" spans="1:7">
      <c r="A53" s="4" t="s">
        <v>409</v>
      </c>
      <c r="C53" s="5" t="n">
        <v>28200000</v>
      </c>
      <c r="D53" s="5" t="n">
        <v>34400000</v>
      </c>
      <c r="G53" s="5" t="n">
        <v>28200000</v>
      </c>
    </row>
    <row r="54" spans="1:7">
      <c r="A54" s="4" t="s">
        <v>410</v>
      </c>
      <c r="C54" s="5" t="n">
        <v>5600000</v>
      </c>
      <c r="D54" s="7" t="n">
        <v>10300000</v>
      </c>
      <c r="G54" s="5" t="n">
        <v>5600000</v>
      </c>
    </row>
    <row r="55" spans="1:7">
      <c r="A55" s="4" t="s">
        <v>148</v>
      </c>
      <c r="G55" s="5" t="n">
        <v>1100000</v>
      </c>
    </row>
    <row r="56" spans="1:7">
      <c r="A56" s="4" t="s">
        <v>411</v>
      </c>
    </row>
    <row r="57" spans="1:7">
      <c r="A57" s="3" t="s">
        <v>372</v>
      </c>
    </row>
    <row r="58" spans="1:7">
      <c r="A58" s="4" t="s">
        <v>412</v>
      </c>
      <c r="C58" s="7" t="n">
        <v>2500000</v>
      </c>
      <c r="G58" s="7" t="n">
        <v>2500000</v>
      </c>
    </row>
    <row r="59" spans="1:7">
      <c r="A59" s="4" t="s">
        <v>413</v>
      </c>
      <c r="C59" s="4" t="s">
        <v>414</v>
      </c>
    </row>
    <row r="60" spans="1:7">
      <c r="A60" s="4" t="s">
        <v>415</v>
      </c>
    </row>
    <row r="61" spans="1:7">
      <c r="A61" s="3" t="s">
        <v>372</v>
      </c>
    </row>
    <row r="62" spans="1:7">
      <c r="A62" s="4" t="s">
        <v>416</v>
      </c>
      <c r="F62" s="5" t="n">
        <v>2880000</v>
      </c>
    </row>
    <row r="63" spans="1:7">
      <c r="A63" s="4" t="s">
        <v>417</v>
      </c>
      <c r="F63" s="4" t="s">
        <v>397</v>
      </c>
    </row>
    <row r="64" spans="1:7">
      <c r="A64" s="4" t="s">
        <v>418</v>
      </c>
    </row>
    <row r="65" spans="1:7">
      <c r="A65" s="3" t="s">
        <v>372</v>
      </c>
    </row>
    <row r="66" spans="1:7">
      <c r="A66" s="4" t="s">
        <v>419</v>
      </c>
      <c r="E66" s="5" t="n">
        <v>3000000</v>
      </c>
    </row>
    <row r="67" spans="1:7">
      <c r="A67" s="4" t="s">
        <v>420</v>
      </c>
    </row>
    <row r="68" spans="1:7">
      <c r="A68" s="3" t="s">
        <v>372</v>
      </c>
    </row>
    <row r="69" spans="1:7">
      <c r="A69" s="4" t="s">
        <v>417</v>
      </c>
      <c r="E69" s="4"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7</v>
      </c>
    </row>
    <row r="3" spans="1:4">
      <c r="A3" s="3" t="s">
        <v>192</v>
      </c>
    </row>
    <row r="4" spans="1:4">
      <c r="A4" s="4" t="s">
        <v>422</v>
      </c>
      <c r="B4" s="7" t="n">
        <v>4184000</v>
      </c>
      <c r="C4" s="7" t="n">
        <v>3506000</v>
      </c>
      <c r="D4" s="7" t="n">
        <v>2719000</v>
      </c>
    </row>
    <row r="5" spans="1:4">
      <c r="A5" s="4" t="s">
        <v>423</v>
      </c>
      <c r="B5" s="5" t="n">
        <v>604000</v>
      </c>
      <c r="C5" s="5" t="n">
        <v>485000</v>
      </c>
      <c r="D5" s="5" t="n">
        <v>386000</v>
      </c>
    </row>
    <row r="6" spans="1:4">
      <c r="A6" s="4" t="s">
        <v>424</v>
      </c>
      <c r="B6" s="5" t="n">
        <v>3580000</v>
      </c>
      <c r="C6" s="5" t="n">
        <v>3021000</v>
      </c>
      <c r="D6" s="5" t="n">
        <v>2333000</v>
      </c>
    </row>
    <row r="7" spans="1:4">
      <c r="A7" s="4" t="s">
        <v>425</v>
      </c>
      <c r="B7" s="7" t="n">
        <v>3314</v>
      </c>
      <c r="C7" s="7" t="n">
        <v>1709000</v>
      </c>
      <c r="D7" s="7" t="n">
        <v>679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1"/>
    <col customWidth="1" max="6" min="6" width="21"/>
  </cols>
  <sheetData>
    <row r="1" spans="1:6">
      <c r="A1" s="1" t="s">
        <v>426</v>
      </c>
      <c r="B1" s="2" t="s">
        <v>427</v>
      </c>
      <c r="C1" s="2" t="s">
        <v>428</v>
      </c>
      <c r="D1" s="2" t="s">
        <v>368</v>
      </c>
      <c r="E1" s="2" t="s">
        <v>369</v>
      </c>
      <c r="F1" s="2" t="s">
        <v>429</v>
      </c>
    </row>
    <row r="2" spans="1:6">
      <c r="A2" s="3" t="s">
        <v>430</v>
      </c>
    </row>
    <row r="3" spans="1:6">
      <c r="A3" s="4" t="s">
        <v>83</v>
      </c>
      <c r="D3" s="7" t="n">
        <v>11030</v>
      </c>
      <c r="E3" s="7" t="n">
        <v>42232</v>
      </c>
      <c r="F3" s="7" t="n">
        <v>3546</v>
      </c>
    </row>
    <row r="4" spans="1:6">
      <c r="A4" s="4" t="s">
        <v>431</v>
      </c>
    </row>
    <row r="5" spans="1:6">
      <c r="A5" s="3" t="s">
        <v>430</v>
      </c>
    </row>
    <row r="6" spans="1:6">
      <c r="A6" s="4" t="s">
        <v>432</v>
      </c>
      <c r="C6" s="7" t="n">
        <v>667800</v>
      </c>
    </row>
    <row r="7" spans="1:6">
      <c r="A7" s="4" t="s">
        <v>83</v>
      </c>
      <c r="C7" s="5" t="n">
        <v>75700</v>
      </c>
      <c r="D7" s="5" t="n">
        <v>17500</v>
      </c>
    </row>
    <row r="8" spans="1:6">
      <c r="A8" s="4" t="s">
        <v>433</v>
      </c>
      <c r="C8" s="7" t="n">
        <v>255600</v>
      </c>
    </row>
    <row r="9" spans="1:6">
      <c r="A9" s="4" t="s">
        <v>434</v>
      </c>
      <c r="D9" s="5" t="n">
        <v>23000</v>
      </c>
    </row>
    <row r="10" spans="1:6">
      <c r="A10" s="4" t="s">
        <v>435</v>
      </c>
    </row>
    <row r="11" spans="1:6">
      <c r="A11" s="3" t="s">
        <v>430</v>
      </c>
    </row>
    <row r="12" spans="1:6">
      <c r="A12" s="4" t="s">
        <v>436</v>
      </c>
      <c r="C12" s="4" t="s">
        <v>437</v>
      </c>
    </row>
    <row r="13" spans="1:6">
      <c r="A13" s="4" t="s">
        <v>438</v>
      </c>
    </row>
    <row r="14" spans="1:6">
      <c r="A14" s="3" t="s">
        <v>430</v>
      </c>
    </row>
    <row r="15" spans="1:6">
      <c r="A15" s="4" t="s">
        <v>439</v>
      </c>
      <c r="C15" s="4" t="s">
        <v>440</v>
      </c>
    </row>
    <row r="16" spans="1:6">
      <c r="A16" s="4" t="s">
        <v>441</v>
      </c>
      <c r="C16" s="7" t="n">
        <v>4200</v>
      </c>
    </row>
    <row r="17" spans="1:6">
      <c r="A17" s="4" t="s">
        <v>442</v>
      </c>
    </row>
    <row r="18" spans="1:6">
      <c r="A18" s="3" t="s">
        <v>430</v>
      </c>
    </row>
    <row r="19" spans="1:6">
      <c r="A19" s="4" t="s">
        <v>432</v>
      </c>
      <c r="B19" s="7" t="n">
        <v>6000</v>
      </c>
    </row>
    <row r="20" spans="1:6">
      <c r="A20" s="4" t="s">
        <v>443</v>
      </c>
    </row>
    <row r="21" spans="1:6">
      <c r="A21" s="3" t="s">
        <v>430</v>
      </c>
    </row>
    <row r="22" spans="1:6">
      <c r="A22" s="4" t="s">
        <v>444</v>
      </c>
      <c r="B22" s="5" t="n">
        <v>25</v>
      </c>
    </row>
    <row r="23" spans="1:6">
      <c r="A23" s="4" t="s">
        <v>445</v>
      </c>
    </row>
    <row r="24" spans="1:6">
      <c r="A24" s="3" t="s">
        <v>430</v>
      </c>
    </row>
    <row r="25" spans="1:6">
      <c r="A25" s="4" t="s">
        <v>83</v>
      </c>
      <c r="D25" s="5" t="n">
        <v>1800</v>
      </c>
    </row>
    <row r="26" spans="1:6">
      <c r="A26" s="4" t="s">
        <v>446</v>
      </c>
    </row>
    <row r="27" spans="1:6">
      <c r="A27" s="3" t="s">
        <v>430</v>
      </c>
    </row>
    <row r="28" spans="1:6">
      <c r="A28" s="4" t="s">
        <v>83</v>
      </c>
      <c r="D28" s="7" t="n">
        <v>4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47</v>
      </c>
      <c r="B1" s="2" t="s">
        <v>448</v>
      </c>
      <c r="C1" s="2" t="s">
        <v>2</v>
      </c>
      <c r="D1" s="2" t="s">
        <v>449</v>
      </c>
      <c r="E1" s="2" t="s">
        <v>2</v>
      </c>
      <c r="F1" s="2" t="s">
        <v>30</v>
      </c>
    </row>
    <row r="2" spans="1:6">
      <c r="A2" s="3" t="s">
        <v>450</v>
      </c>
    </row>
    <row r="3" spans="1:6">
      <c r="A3" s="4" t="s">
        <v>42</v>
      </c>
      <c r="C3" s="7" t="n">
        <v>146497</v>
      </c>
      <c r="E3" s="7" t="n">
        <v>146497</v>
      </c>
      <c r="F3" s="7" t="n">
        <v>145256</v>
      </c>
    </row>
    <row r="4" spans="1:6">
      <c r="A4" s="3" t="s">
        <v>451</v>
      </c>
    </row>
    <row r="5" spans="1:6">
      <c r="A5" s="4" t="s">
        <v>452</v>
      </c>
      <c r="C5" s="5" t="n">
        <v>1241</v>
      </c>
    </row>
    <row r="6" spans="1:6">
      <c r="A6" s="4" t="s">
        <v>453</v>
      </c>
      <c r="C6" s="7" t="n">
        <v>194900</v>
      </c>
      <c r="D6" s="7" t="n">
        <v>255600</v>
      </c>
      <c r="E6" s="7" t="n">
        <v>60700</v>
      </c>
    </row>
    <row r="7" spans="1:6">
      <c r="A7" s="4" t="s">
        <v>431</v>
      </c>
    </row>
    <row r="8" spans="1:6">
      <c r="A8" s="3" t="s">
        <v>450</v>
      </c>
    </row>
    <row r="9" spans="1:6">
      <c r="A9" s="4" t="s">
        <v>151</v>
      </c>
      <c r="B9" s="7" t="n">
        <v>48476</v>
      </c>
      <c r="D9" s="5" t="n">
        <v>47234</v>
      </c>
    </row>
    <row r="10" spans="1:6">
      <c r="A10" s="4" t="s">
        <v>454</v>
      </c>
      <c r="B10" s="5" t="n">
        <v>3810</v>
      </c>
      <c r="D10" s="5" t="n">
        <v>4572</v>
      </c>
    </row>
    <row r="11" spans="1:6">
      <c r="A11" s="4" t="s">
        <v>455</v>
      </c>
      <c r="B11" s="5" t="n">
        <v>2167</v>
      </c>
      <c r="D11" s="5" t="n">
        <v>2167</v>
      </c>
    </row>
    <row r="12" spans="1:6">
      <c r="A12" s="4" t="s">
        <v>204</v>
      </c>
      <c r="B12" s="5" t="n">
        <v>1501</v>
      </c>
      <c r="D12" s="5" t="n">
        <v>1501</v>
      </c>
    </row>
    <row r="13" spans="1:6">
      <c r="A13" s="4" t="s">
        <v>456</v>
      </c>
      <c r="B13" s="5" t="n">
        <v>14835</v>
      </c>
      <c r="D13" s="5" t="n">
        <v>14835</v>
      </c>
    </row>
    <row r="14" spans="1:6">
      <c r="A14" s="4" t="s">
        <v>457</v>
      </c>
      <c r="B14" s="5" t="n">
        <v>4950</v>
      </c>
      <c r="D14" s="5" t="n">
        <v>4950</v>
      </c>
    </row>
    <row r="15" spans="1:6">
      <c r="A15" s="4" t="s">
        <v>255</v>
      </c>
      <c r="B15" s="5" t="n">
        <v>223900</v>
      </c>
      <c r="D15" s="5" t="n">
        <v>227247</v>
      </c>
    </row>
    <row r="16" spans="1:6">
      <c r="A16" s="4" t="s">
        <v>42</v>
      </c>
      <c r="B16" s="5" t="n">
        <v>151627</v>
      </c>
      <c r="D16" s="5" t="n">
        <v>146383</v>
      </c>
    </row>
    <row r="17" spans="1:6">
      <c r="A17" s="4" t="s">
        <v>458</v>
      </c>
      <c r="B17" s="5" t="n">
        <v>10288</v>
      </c>
      <c r="D17" s="5" t="n">
        <v>10843</v>
      </c>
    </row>
    <row r="18" spans="1:6">
      <c r="A18" s="4" t="s">
        <v>459</v>
      </c>
      <c r="B18" s="5" t="n">
        <v>868954</v>
      </c>
      <c r="D18" s="5" t="n">
        <v>880907</v>
      </c>
    </row>
    <row r="19" spans="1:6">
      <c r="A19" s="4" t="s">
        <v>47</v>
      </c>
      <c r="B19" s="5" t="n">
        <v>8648</v>
      </c>
      <c r="D19" s="5" t="n">
        <v>8543</v>
      </c>
    </row>
    <row r="20" spans="1:6">
      <c r="A20" s="4" t="s">
        <v>48</v>
      </c>
      <c r="B20" s="5" t="n">
        <v>12477</v>
      </c>
      <c r="D20" s="5" t="n">
        <v>12477</v>
      </c>
    </row>
    <row r="21" spans="1:6">
      <c r="A21" s="4" t="s">
        <v>460</v>
      </c>
      <c r="B21" s="5" t="n">
        <v>25230</v>
      </c>
      <c r="D21" s="5" t="n">
        <v>23141</v>
      </c>
    </row>
    <row r="22" spans="1:6">
      <c r="A22" s="4" t="s">
        <v>461</v>
      </c>
      <c r="B22" s="5" t="n">
        <v>418</v>
      </c>
      <c r="D22" s="5" t="n">
        <v>418</v>
      </c>
    </row>
    <row r="23" spans="1:6">
      <c r="A23" s="4" t="s">
        <v>462</v>
      </c>
      <c r="B23" s="5" t="n">
        <v>124964</v>
      </c>
      <c r="D23" s="5" t="n">
        <v>129291</v>
      </c>
    </row>
    <row r="24" spans="1:6">
      <c r="A24" s="4" t="s">
        <v>463</v>
      </c>
      <c r="B24" s="5" t="n">
        <v>19461</v>
      </c>
      <c r="D24" s="5" t="n">
        <v>19198</v>
      </c>
    </row>
    <row r="25" spans="1:6">
      <c r="A25" s="4" t="s">
        <v>464</v>
      </c>
      <c r="B25" s="5" t="n">
        <v>14056</v>
      </c>
      <c r="D25" s="5" t="n">
        <v>20085</v>
      </c>
    </row>
    <row r="26" spans="1:6">
      <c r="A26" s="4" t="s">
        <v>465</v>
      </c>
      <c r="B26" s="5" t="n">
        <v>205254</v>
      </c>
      <c r="D26" s="5" t="n">
        <v>213153</v>
      </c>
    </row>
    <row r="27" spans="1:6">
      <c r="A27" s="4" t="s">
        <v>466</v>
      </c>
      <c r="B27" s="5" t="n">
        <v>663700</v>
      </c>
      <c r="D27" s="5" t="n">
        <v>667754</v>
      </c>
    </row>
    <row r="28" spans="1:6">
      <c r="A28" s="3" t="s">
        <v>451</v>
      </c>
    </row>
    <row r="29" spans="1:6">
      <c r="A29" s="4" t="s">
        <v>467</v>
      </c>
      <c r="D29" s="5" t="n">
        <v>-1242</v>
      </c>
    </row>
    <row r="30" spans="1:6">
      <c r="A30" s="4" t="s">
        <v>468</v>
      </c>
      <c r="D30" s="5" t="n">
        <v>762</v>
      </c>
    </row>
    <row r="31" spans="1:6">
      <c r="A31" s="4" t="s">
        <v>469</v>
      </c>
      <c r="D31" s="5" t="n">
        <v>0</v>
      </c>
    </row>
    <row r="32" spans="1:6">
      <c r="A32" s="4" t="s">
        <v>470</v>
      </c>
      <c r="D32" s="5" t="n">
        <v>0</v>
      </c>
    </row>
    <row r="33" spans="1:6">
      <c r="A33" s="4" t="s">
        <v>471</v>
      </c>
      <c r="D33" s="5" t="n">
        <v>0</v>
      </c>
    </row>
    <row r="34" spans="1:6">
      <c r="A34" s="4" t="s">
        <v>457</v>
      </c>
      <c r="D34" s="5" t="n">
        <v>0</v>
      </c>
    </row>
    <row r="35" spans="1:6">
      <c r="A35" s="4" t="s">
        <v>472</v>
      </c>
      <c r="D35" s="5" t="n">
        <v>3347</v>
      </c>
    </row>
    <row r="36" spans="1:6">
      <c r="A36" s="4" t="s">
        <v>452</v>
      </c>
      <c r="D36" s="5" t="n">
        <v>-5244</v>
      </c>
    </row>
    <row r="37" spans="1:6">
      <c r="A37" s="4" t="s">
        <v>473</v>
      </c>
      <c r="D37" s="5" t="n">
        <v>555</v>
      </c>
    </row>
    <row r="38" spans="1:6">
      <c r="A38" s="4" t="s">
        <v>474</v>
      </c>
      <c r="D38" s="5" t="n">
        <v>11953</v>
      </c>
    </row>
    <row r="39" spans="1:6">
      <c r="A39" s="4" t="s">
        <v>475</v>
      </c>
      <c r="D39" s="5" t="n">
        <v>-105</v>
      </c>
    </row>
    <row r="40" spans="1:6">
      <c r="A40" s="4" t="s">
        <v>48</v>
      </c>
      <c r="D40" s="5" t="n">
        <v>0</v>
      </c>
    </row>
    <row r="41" spans="1:6">
      <c r="A41" s="4" t="s">
        <v>476</v>
      </c>
      <c r="D41" s="5" t="n">
        <v>-2089</v>
      </c>
    </row>
    <row r="42" spans="1:6">
      <c r="A42" s="4" t="s">
        <v>477</v>
      </c>
      <c r="D42" s="5" t="n">
        <v>0</v>
      </c>
    </row>
    <row r="43" spans="1:6">
      <c r="A43" s="4" t="s">
        <v>478</v>
      </c>
      <c r="D43" s="5" t="n">
        <v>4327</v>
      </c>
    </row>
    <row r="44" spans="1:6">
      <c r="A44" s="4" t="s">
        <v>479</v>
      </c>
      <c r="D44" s="5" t="n">
        <v>-263</v>
      </c>
    </row>
    <row r="45" spans="1:6">
      <c r="A45" s="4" t="s">
        <v>464</v>
      </c>
      <c r="D45" s="5" t="n">
        <v>6029</v>
      </c>
    </row>
    <row r="46" spans="1:6">
      <c r="A46" s="4" t="s">
        <v>480</v>
      </c>
      <c r="D46" s="5" t="n">
        <v>7899</v>
      </c>
    </row>
    <row r="47" spans="1:6">
      <c r="A47" s="4" t="s">
        <v>481</v>
      </c>
      <c r="D47" s="5" t="n">
        <v>4054</v>
      </c>
    </row>
    <row r="48" spans="1:6">
      <c r="A48" s="4" t="s">
        <v>482</v>
      </c>
    </row>
    <row r="49" spans="1:6">
      <c r="A49" s="3" t="s">
        <v>450</v>
      </c>
    </row>
    <row r="50" spans="1:6">
      <c r="A50" s="4" t="s">
        <v>483</v>
      </c>
      <c r="B50" s="5" t="n">
        <v>198200</v>
      </c>
      <c r="D50" s="5" t="n">
        <v>198200</v>
      </c>
    </row>
    <row r="51" spans="1:6">
      <c r="A51" s="3" t="s">
        <v>451</v>
      </c>
    </row>
    <row r="52" spans="1:6">
      <c r="A52" s="4" t="s">
        <v>484</v>
      </c>
      <c r="D52" s="5" t="n">
        <v>0</v>
      </c>
    </row>
    <row r="53" spans="1:6">
      <c r="A53" s="4" t="s">
        <v>485</v>
      </c>
    </row>
    <row r="54" spans="1:6">
      <c r="A54" s="3" t="s">
        <v>450</v>
      </c>
    </row>
    <row r="55" spans="1:6">
      <c r="A55" s="4" t="s">
        <v>483</v>
      </c>
      <c r="B55" s="5" t="n">
        <v>198200</v>
      </c>
      <c r="D55" s="5" t="n">
        <v>205946</v>
      </c>
    </row>
    <row r="56" spans="1:6">
      <c r="A56" s="3" t="s">
        <v>451</v>
      </c>
    </row>
    <row r="57" spans="1:6">
      <c r="A57" s="4" t="s">
        <v>484</v>
      </c>
      <c r="D57" s="5" t="n">
        <v>7746</v>
      </c>
    </row>
    <row r="58" spans="1:6">
      <c r="A58" s="4" t="s">
        <v>486</v>
      </c>
    </row>
    <row r="59" spans="1:6">
      <c r="A59" s="3" t="s">
        <v>450</v>
      </c>
    </row>
    <row r="60" spans="1:6">
      <c r="A60" s="4" t="s">
        <v>483</v>
      </c>
      <c r="B60" s="5" t="n">
        <v>11000</v>
      </c>
      <c r="D60" s="5" t="n">
        <v>17029</v>
      </c>
    </row>
    <row r="61" spans="1:6">
      <c r="A61" s="3" t="s">
        <v>451</v>
      </c>
    </row>
    <row r="62" spans="1:6">
      <c r="A62" s="4" t="s">
        <v>484</v>
      </c>
      <c r="D62" s="7" t="n">
        <v>6029</v>
      </c>
    </row>
    <row r="63" spans="1:6">
      <c r="A63" s="4" t="s">
        <v>487</v>
      </c>
    </row>
    <row r="64" spans="1:6">
      <c r="A64" s="3" t="s">
        <v>451</v>
      </c>
    </row>
    <row r="65" spans="1:6">
      <c r="A65" s="4" t="s">
        <v>453</v>
      </c>
      <c r="B65" s="5" t="n">
        <v>255600</v>
      </c>
    </row>
    <row r="66" spans="1:6">
      <c r="A66" s="4" t="s">
        <v>488</v>
      </c>
    </row>
    <row r="67" spans="1:6">
      <c r="A67" s="3" t="s">
        <v>451</v>
      </c>
    </row>
    <row r="68" spans="1:6">
      <c r="A68" s="4" t="s">
        <v>489</v>
      </c>
      <c r="B68" s="5" t="n">
        <v>198200</v>
      </c>
    </row>
    <row r="69" spans="1:6">
      <c r="A69" s="4" t="s">
        <v>490</v>
      </c>
    </row>
    <row r="70" spans="1:6">
      <c r="A70" s="3" t="s">
        <v>451</v>
      </c>
    </row>
    <row r="71" spans="1:6">
      <c r="A71" s="4" t="s">
        <v>489</v>
      </c>
      <c r="B71" s="5" t="n">
        <v>205900</v>
      </c>
    </row>
    <row r="72" spans="1:6">
      <c r="A72" s="4" t="s">
        <v>491</v>
      </c>
    </row>
    <row r="73" spans="1:6">
      <c r="A73" s="3" t="s">
        <v>451</v>
      </c>
    </row>
    <row r="74" spans="1:6">
      <c r="A74" s="4" t="s">
        <v>489</v>
      </c>
      <c r="B74" s="7" t="n">
        <v>4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02</v>
      </c>
      <c r="B1" s="2" t="s">
        <v>103</v>
      </c>
      <c r="C1" s="2" t="s">
        <v>104</v>
      </c>
      <c r="D1" s="2" t="s">
        <v>105</v>
      </c>
      <c r="E1" s="2" t="s">
        <v>106</v>
      </c>
      <c r="F1" s="2" t="s">
        <v>107</v>
      </c>
    </row>
    <row r="2" spans="1:6">
      <c r="A2" s="4" t="s">
        <v>108</v>
      </c>
      <c r="B2" s="7" t="n">
        <v>258346</v>
      </c>
      <c r="D2" s="7" t="n">
        <v>29712</v>
      </c>
      <c r="E2" s="7" t="n">
        <v>227512</v>
      </c>
      <c r="F2" s="7" t="n">
        <v>1122</v>
      </c>
    </row>
    <row r="3" spans="1:6">
      <c r="A3" s="4" t="s">
        <v>109</v>
      </c>
      <c r="C3" s="5" t="n">
        <v>48265</v>
      </c>
    </row>
    <row r="4" spans="1:6">
      <c r="A4" s="3" t="s">
        <v>110</v>
      </c>
    </row>
    <row r="5" spans="1:6">
      <c r="A5" s="4" t="s">
        <v>93</v>
      </c>
      <c r="B5" s="5" t="n">
        <v>40864</v>
      </c>
      <c r="E5" s="5" t="n">
        <v>40864</v>
      </c>
    </row>
    <row r="6" spans="1:6">
      <c r="A6" s="4" t="s">
        <v>111</v>
      </c>
      <c r="B6" s="5" t="n">
        <v>-707</v>
      </c>
      <c r="F6" s="5" t="n">
        <v>-707</v>
      </c>
    </row>
    <row r="7" spans="1:6">
      <c r="A7" s="4" t="s">
        <v>112</v>
      </c>
      <c r="B7" s="5" t="n">
        <v>-11629</v>
      </c>
      <c r="E7" s="5" t="n">
        <v>-11629</v>
      </c>
    </row>
    <row r="8" spans="1:6">
      <c r="A8" s="4" t="s">
        <v>113</v>
      </c>
      <c r="B8" s="5" t="n">
        <v>544</v>
      </c>
      <c r="D8" s="5" t="n">
        <v>544</v>
      </c>
    </row>
    <row r="9" spans="1:6">
      <c r="A9" s="4" t="s">
        <v>114</v>
      </c>
      <c r="C9" s="5" t="n">
        <v>22</v>
      </c>
    </row>
    <row r="10" spans="1:6">
      <c r="A10" s="4" t="s">
        <v>115</v>
      </c>
      <c r="B10" s="5" t="n">
        <v>2719</v>
      </c>
      <c r="D10" s="5" t="n">
        <v>2719</v>
      </c>
    </row>
    <row r="11" spans="1:6">
      <c r="A11" s="4" t="s">
        <v>116</v>
      </c>
      <c r="B11" s="5" t="n">
        <v>996</v>
      </c>
      <c r="D11" s="5" t="n">
        <v>996</v>
      </c>
    </row>
    <row r="12" spans="1:6">
      <c r="A12" s="4" t="s">
        <v>117</v>
      </c>
      <c r="C12" s="5" t="n">
        <v>87</v>
      </c>
    </row>
    <row r="13" spans="1:6">
      <c r="A13" s="4" t="s">
        <v>118</v>
      </c>
      <c r="C13" s="5" t="n">
        <v>212</v>
      </c>
    </row>
    <row r="14" spans="1:6">
      <c r="A14" s="4" t="s">
        <v>119</v>
      </c>
      <c r="B14" s="5" t="n">
        <v>11</v>
      </c>
      <c r="D14" s="5" t="n">
        <v>11</v>
      </c>
    </row>
    <row r="15" spans="1:6">
      <c r="A15" s="4" t="s">
        <v>120</v>
      </c>
      <c r="C15" s="5" t="n">
        <v>1</v>
      </c>
    </row>
    <row r="16" spans="1:6">
      <c r="A16" s="4" t="s">
        <v>121</v>
      </c>
      <c r="B16" s="5" t="n">
        <v>-1885</v>
      </c>
      <c r="D16" s="5" t="n">
        <v>-1885</v>
      </c>
    </row>
    <row r="17" spans="1:6">
      <c r="A17" s="4" t="s">
        <v>122</v>
      </c>
      <c r="C17" s="5" t="n">
        <v>-111</v>
      </c>
    </row>
    <row r="18" spans="1:6">
      <c r="A18" s="4" t="s">
        <v>123</v>
      </c>
      <c r="B18" s="5" t="n">
        <v>679</v>
      </c>
      <c r="D18" s="5" t="n">
        <v>679</v>
      </c>
    </row>
    <row r="19" spans="1:6">
      <c r="A19" s="4" t="s">
        <v>124</v>
      </c>
      <c r="B19" s="5" t="n">
        <v>289938</v>
      </c>
      <c r="D19" s="5" t="n">
        <v>32776</v>
      </c>
      <c r="E19" s="5" t="n">
        <v>256747</v>
      </c>
      <c r="F19" s="5" t="n">
        <v>415</v>
      </c>
    </row>
    <row r="20" spans="1:6">
      <c r="A20" s="4" t="s">
        <v>125</v>
      </c>
      <c r="C20" s="5" t="n">
        <v>48475</v>
      </c>
    </row>
    <row r="21" spans="1:6">
      <c r="A21" s="3" t="s">
        <v>110</v>
      </c>
    </row>
    <row r="22" spans="1:6">
      <c r="A22" s="4" t="s">
        <v>93</v>
      </c>
      <c r="B22" s="5" t="n">
        <v>-895</v>
      </c>
      <c r="E22" s="5" t="n">
        <v>-895</v>
      </c>
    </row>
    <row r="23" spans="1:6">
      <c r="A23" s="4" t="s">
        <v>111</v>
      </c>
      <c r="B23" s="5" t="n">
        <v>6373</v>
      </c>
      <c r="F23" s="5" t="n">
        <v>6373</v>
      </c>
    </row>
    <row r="24" spans="1:6">
      <c r="A24" s="4" t="s">
        <v>112</v>
      </c>
      <c r="B24" s="5" t="n">
        <v>-12228</v>
      </c>
      <c r="E24" s="5" t="n">
        <v>-12228</v>
      </c>
    </row>
    <row r="25" spans="1:6">
      <c r="A25" s="4" t="s">
        <v>113</v>
      </c>
      <c r="B25" s="5" t="n">
        <v>524</v>
      </c>
      <c r="D25" s="5" t="n">
        <v>524</v>
      </c>
    </row>
    <row r="26" spans="1:6">
      <c r="A26" s="4" t="s">
        <v>114</v>
      </c>
      <c r="C26" s="5" t="n">
        <v>19</v>
      </c>
    </row>
    <row r="27" spans="1:6">
      <c r="A27" s="4" t="s">
        <v>115</v>
      </c>
      <c r="B27" s="5" t="n">
        <v>3506</v>
      </c>
      <c r="D27" s="5" t="n">
        <v>3506</v>
      </c>
    </row>
    <row r="28" spans="1:6">
      <c r="A28" s="4" t="s">
        <v>116</v>
      </c>
      <c r="B28" s="5" t="n">
        <v>3359</v>
      </c>
      <c r="D28" s="5" t="n">
        <v>3359</v>
      </c>
    </row>
    <row r="29" spans="1:6">
      <c r="A29" s="4" t="s">
        <v>117</v>
      </c>
      <c r="C29" s="5" t="n">
        <v>371</v>
      </c>
    </row>
    <row r="30" spans="1:6">
      <c r="A30" s="4" t="s">
        <v>118</v>
      </c>
      <c r="C30" s="5" t="n">
        <v>190</v>
      </c>
    </row>
    <row r="31" spans="1:6">
      <c r="A31" s="4" t="s">
        <v>119</v>
      </c>
      <c r="B31" s="5" t="n">
        <v>14</v>
      </c>
      <c r="D31" s="5" t="n">
        <v>14</v>
      </c>
    </row>
    <row r="32" spans="1:6">
      <c r="A32" s="4" t="s">
        <v>120</v>
      </c>
      <c r="C32" s="5" t="n">
        <v>2</v>
      </c>
    </row>
    <row r="33" spans="1:6">
      <c r="A33" s="4" t="s">
        <v>121</v>
      </c>
      <c r="B33" s="5" t="n">
        <v>-5097</v>
      </c>
      <c r="D33" s="5" t="n">
        <v>-5097</v>
      </c>
    </row>
    <row r="34" spans="1:6">
      <c r="A34" s="4" t="s">
        <v>122</v>
      </c>
      <c r="C34" s="5" t="n">
        <v>-198</v>
      </c>
    </row>
    <row r="35" spans="1:6">
      <c r="A35" s="4" t="s">
        <v>126</v>
      </c>
      <c r="B35" s="5" t="n">
        <v>10400</v>
      </c>
      <c r="D35" s="5" t="n">
        <v>10400</v>
      </c>
    </row>
    <row r="36" spans="1:6">
      <c r="A36" s="4" t="s">
        <v>127</v>
      </c>
      <c r="C36" s="5" t="n">
        <v>76</v>
      </c>
    </row>
    <row r="37" spans="1:6">
      <c r="A37" s="4" t="s">
        <v>128</v>
      </c>
      <c r="B37" s="7" t="n">
        <v>295894</v>
      </c>
      <c r="D37" s="5" t="n">
        <v>45482</v>
      </c>
      <c r="E37" s="5" t="n">
        <v>243624</v>
      </c>
      <c r="F37" s="5" t="n">
        <v>6788</v>
      </c>
    </row>
    <row r="38" spans="1:6">
      <c r="A38" s="4" t="s">
        <v>129</v>
      </c>
      <c r="B38" s="5" t="n">
        <v>48935</v>
      </c>
      <c r="C38" s="5" t="n">
        <v>48935</v>
      </c>
    </row>
    <row r="39" spans="1:6">
      <c r="A39" s="3" t="s">
        <v>110</v>
      </c>
    </row>
    <row r="40" spans="1:6">
      <c r="A40" s="4" t="s">
        <v>93</v>
      </c>
      <c r="B40" s="7" t="n">
        <v>66390</v>
      </c>
      <c r="E40" s="5" t="n">
        <v>66390</v>
      </c>
    </row>
    <row r="41" spans="1:6">
      <c r="A41" s="4" t="s">
        <v>111</v>
      </c>
      <c r="B41" s="5" t="n">
        <v>1442</v>
      </c>
      <c r="F41" s="5" t="n">
        <v>1442</v>
      </c>
    </row>
    <row r="42" spans="1:6">
      <c r="A42" s="4" t="s">
        <v>112</v>
      </c>
      <c r="B42" s="5" t="n">
        <v>-12809</v>
      </c>
      <c r="E42" s="5" t="n">
        <v>-12809</v>
      </c>
    </row>
    <row r="43" spans="1:6">
      <c r="A43" s="4" t="s">
        <v>113</v>
      </c>
      <c r="B43" s="5" t="n">
        <v>552</v>
      </c>
      <c r="D43" s="5" t="n">
        <v>552</v>
      </c>
      <c r="E43" s="5" t="n">
        <v>0</v>
      </c>
    </row>
    <row r="44" spans="1:6">
      <c r="A44" s="4" t="s">
        <v>114</v>
      </c>
      <c r="C44" s="5" t="n">
        <v>15</v>
      </c>
    </row>
    <row r="45" spans="1:6">
      <c r="A45" s="4" t="s">
        <v>115</v>
      </c>
      <c r="B45" s="5" t="n">
        <v>4184</v>
      </c>
      <c r="D45" s="5" t="n">
        <v>4184</v>
      </c>
    </row>
    <row r="46" spans="1:6">
      <c r="A46" s="4" t="s">
        <v>116</v>
      </c>
      <c r="B46" s="5" t="n">
        <v>2394</v>
      </c>
      <c r="D46" s="5" t="n">
        <v>2394</v>
      </c>
    </row>
    <row r="47" spans="1:6">
      <c r="A47" s="4" t="s">
        <v>117</v>
      </c>
      <c r="C47" s="5" t="n">
        <v>363</v>
      </c>
    </row>
    <row r="48" spans="1:6">
      <c r="A48" s="4" t="s">
        <v>118</v>
      </c>
      <c r="C48" s="5" t="n">
        <v>-216</v>
      </c>
    </row>
    <row r="49" spans="1:6">
      <c r="A49" s="4" t="s">
        <v>119</v>
      </c>
      <c r="B49" s="5" t="n">
        <v>21</v>
      </c>
      <c r="D49" s="5" t="n">
        <v>21</v>
      </c>
    </row>
    <row r="50" spans="1:6">
      <c r="A50" s="4" t="s">
        <v>120</v>
      </c>
      <c r="C50" s="5" t="n">
        <v>1</v>
      </c>
    </row>
    <row r="51" spans="1:6">
      <c r="A51" s="4" t="s">
        <v>121</v>
      </c>
      <c r="B51" s="5" t="n">
        <v>-7846</v>
      </c>
      <c r="D51" s="5" t="n">
        <v>-7846</v>
      </c>
    </row>
    <row r="52" spans="1:6">
      <c r="A52" s="4" t="s">
        <v>126</v>
      </c>
      <c r="B52" s="5" t="n">
        <v>0</v>
      </c>
      <c r="D52" s="5" t="n">
        <v>0</v>
      </c>
    </row>
    <row r="53" spans="1:6">
      <c r="A53" s="4" t="s">
        <v>127</v>
      </c>
      <c r="C53" s="5" t="n">
        <v>76</v>
      </c>
    </row>
    <row r="54" spans="1:6">
      <c r="A54" s="4" t="s">
        <v>130</v>
      </c>
      <c r="B54" s="7" t="n">
        <v>350222</v>
      </c>
      <c r="D54" s="7" t="n">
        <v>44787</v>
      </c>
      <c r="E54" s="7" t="n">
        <v>297205</v>
      </c>
      <c r="F54" s="7" t="n">
        <v>8230</v>
      </c>
    </row>
    <row r="55" spans="1:6">
      <c r="A55" s="4" t="s">
        <v>131</v>
      </c>
      <c r="B55" s="5" t="n">
        <v>49328</v>
      </c>
      <c r="C55" s="5" t="n">
        <v>49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0</v>
      </c>
      <c r="C2" s="2" t="s">
        <v>77</v>
      </c>
    </row>
    <row r="3" spans="1:3">
      <c r="A3" s="3" t="s">
        <v>493</v>
      </c>
    </row>
    <row r="4" spans="1:3">
      <c r="A4" s="4" t="s">
        <v>79</v>
      </c>
      <c r="B4" s="7" t="n">
        <v>646769</v>
      </c>
      <c r="C4" s="7" t="n">
        <v>678475</v>
      </c>
    </row>
    <row r="5" spans="1:3">
      <c r="A5" s="4" t="s">
        <v>91</v>
      </c>
      <c r="B5" s="7" t="n">
        <v>2989</v>
      </c>
      <c r="C5" s="7" t="n">
        <v>547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14"/>
    <col customWidth="1" max="5" min="5" width="29"/>
    <col customWidth="1" max="6" min="6" width="20"/>
    <col customWidth="1" max="7" min="7" width="21"/>
    <col customWidth="1" max="8" min="8" width="14"/>
    <col customWidth="1" max="9" min="9" width="23"/>
    <col customWidth="1" max="10" min="10" width="21"/>
    <col customWidth="1" max="11" min="11" width="21"/>
  </cols>
  <sheetData>
    <row r="1" spans="1:11">
      <c r="A1" s="1" t="s">
        <v>494</v>
      </c>
      <c r="B1" s="2" t="s">
        <v>495</v>
      </c>
      <c r="C1" s="2" t="s">
        <v>428</v>
      </c>
      <c r="D1" s="2" t="s">
        <v>496</v>
      </c>
      <c r="E1" s="2" t="s">
        <v>497</v>
      </c>
      <c r="F1" s="2" t="s">
        <v>498</v>
      </c>
      <c r="G1" s="2" t="s">
        <v>369</v>
      </c>
      <c r="H1" s="2" t="s">
        <v>77</v>
      </c>
      <c r="I1" s="2" t="s">
        <v>499</v>
      </c>
      <c r="J1" s="2" t="s">
        <v>500</v>
      </c>
      <c r="K1" s="2" t="s">
        <v>368</v>
      </c>
    </row>
    <row r="2" spans="1:11">
      <c r="A2" s="3" t="s">
        <v>501</v>
      </c>
    </row>
    <row r="3" spans="1:11">
      <c r="A3" s="4" t="s">
        <v>502</v>
      </c>
      <c r="J3" s="4" t="s">
        <v>401</v>
      </c>
    </row>
    <row r="4" spans="1:11">
      <c r="A4" s="4" t="s">
        <v>503</v>
      </c>
      <c r="J4" s="5" t="n">
        <v>3</v>
      </c>
    </row>
    <row r="5" spans="1:11">
      <c r="A5" s="4" t="s">
        <v>504</v>
      </c>
      <c r="J5" s="4" t="s">
        <v>397</v>
      </c>
    </row>
    <row r="6" spans="1:11">
      <c r="A6" s="4" t="s">
        <v>505</v>
      </c>
      <c r="J6" s="4" t="s">
        <v>440</v>
      </c>
    </row>
    <row r="7" spans="1:11">
      <c r="A7" s="4" t="s">
        <v>506</v>
      </c>
      <c r="I7" s="4" t="s">
        <v>507</v>
      </c>
    </row>
    <row r="8" spans="1:11">
      <c r="A8" s="4" t="s">
        <v>508</v>
      </c>
      <c r="E8" s="4" t="s">
        <v>376</v>
      </c>
    </row>
    <row r="9" spans="1:11">
      <c r="A9" s="4" t="s">
        <v>509</v>
      </c>
      <c r="D9" s="4" t="s">
        <v>378</v>
      </c>
    </row>
    <row r="10" spans="1:11">
      <c r="A10" s="4" t="s">
        <v>453</v>
      </c>
      <c r="E10" s="7" t="n">
        <v>194900</v>
      </c>
      <c r="F10" s="7" t="n">
        <v>255600</v>
      </c>
      <c r="K10" s="7" t="n">
        <v>60700</v>
      </c>
    </row>
    <row r="11" spans="1:11">
      <c r="A11" s="4" t="s">
        <v>510</v>
      </c>
    </row>
    <row r="12" spans="1:11">
      <c r="A12" s="3" t="s">
        <v>501</v>
      </c>
    </row>
    <row r="13" spans="1:11">
      <c r="A13" s="4" t="s">
        <v>511</v>
      </c>
      <c r="I13" s="5" t="n">
        <v>1900</v>
      </c>
    </row>
    <row r="14" spans="1:11">
      <c r="A14" s="4" t="s">
        <v>506</v>
      </c>
      <c r="I14" s="4" t="s">
        <v>512</v>
      </c>
    </row>
    <row r="15" spans="1:11">
      <c r="A15" s="4" t="s">
        <v>513</v>
      </c>
    </row>
    <row r="16" spans="1:11">
      <c r="A16" s="3" t="s">
        <v>501</v>
      </c>
    </row>
    <row r="17" spans="1:11">
      <c r="A17" s="4" t="s">
        <v>511</v>
      </c>
      <c r="I17" s="5" t="n">
        <v>800</v>
      </c>
    </row>
    <row r="18" spans="1:11">
      <c r="A18" s="4" t="s">
        <v>514</v>
      </c>
    </row>
    <row r="19" spans="1:11">
      <c r="A19" s="3" t="s">
        <v>501</v>
      </c>
    </row>
    <row r="20" spans="1:11">
      <c r="A20" s="4" t="s">
        <v>515</v>
      </c>
      <c r="E20" s="7" t="n">
        <v>43405</v>
      </c>
      <c r="G20" s="7" t="n">
        <v>57100</v>
      </c>
    </row>
    <row r="21" spans="1:11">
      <c r="A21" s="4" t="s">
        <v>516</v>
      </c>
      <c r="E21" s="4" t="s">
        <v>437</v>
      </c>
      <c r="G21" s="4" t="s">
        <v>517</v>
      </c>
    </row>
    <row r="22" spans="1:11">
      <c r="A22" s="4" t="s">
        <v>518</v>
      </c>
    </row>
    <row r="23" spans="1:11">
      <c r="A23" s="3" t="s">
        <v>501</v>
      </c>
    </row>
    <row r="24" spans="1:11">
      <c r="A24" s="4" t="s">
        <v>519</v>
      </c>
      <c r="E24" s="5" t="n">
        <v>1</v>
      </c>
    </row>
    <row r="25" spans="1:11">
      <c r="A25" s="4" t="s">
        <v>516</v>
      </c>
      <c r="E25" s="4" t="s">
        <v>520</v>
      </c>
      <c r="G25" s="4" t="s">
        <v>521</v>
      </c>
      <c r="H25" s="4" t="s">
        <v>522</v>
      </c>
    </row>
    <row r="26" spans="1:11">
      <c r="A26" s="4" t="s">
        <v>487</v>
      </c>
    </row>
    <row r="27" spans="1:11">
      <c r="A27" s="3" t="s">
        <v>501</v>
      </c>
    </row>
    <row r="28" spans="1:11">
      <c r="A28" s="4" t="s">
        <v>453</v>
      </c>
      <c r="C28" s="7" t="n">
        <v>255600</v>
      </c>
    </row>
    <row r="29" spans="1:11">
      <c r="A29" s="4" t="s">
        <v>523</v>
      </c>
    </row>
    <row r="30" spans="1:11">
      <c r="A30" s="3" t="s">
        <v>501</v>
      </c>
    </row>
    <row r="31" spans="1:11">
      <c r="A31" s="4" t="s">
        <v>444</v>
      </c>
      <c r="B31" s="5"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526</v>
      </c>
      <c r="D2" s="2" t="s">
        <v>4</v>
      </c>
      <c r="E2" s="2" t="s">
        <v>527</v>
      </c>
      <c r="F2" s="2" t="s">
        <v>30</v>
      </c>
      <c r="G2" s="2" t="s">
        <v>528</v>
      </c>
      <c r="H2" s="2" t="s">
        <v>529</v>
      </c>
      <c r="I2" s="2" t="s">
        <v>530</v>
      </c>
      <c r="J2" s="2" t="s">
        <v>2</v>
      </c>
      <c r="K2" s="2" t="s">
        <v>30</v>
      </c>
      <c r="L2" s="2" t="s">
        <v>77</v>
      </c>
    </row>
    <row r="3" spans="1:12">
      <c r="A3" s="3" t="s">
        <v>531</v>
      </c>
    </row>
    <row r="4" spans="1:12">
      <c r="A4" s="4" t="s">
        <v>93</v>
      </c>
      <c r="B4" s="7" t="n">
        <v>60595</v>
      </c>
      <c r="C4" s="7" t="n">
        <v>3534</v>
      </c>
      <c r="D4" s="7" t="n">
        <v>-80</v>
      </c>
      <c r="E4" s="7" t="n">
        <v>2341</v>
      </c>
      <c r="F4" s="7" t="n">
        <v>-184</v>
      </c>
      <c r="G4" s="7" t="n">
        <v>-7596</v>
      </c>
      <c r="H4" s="7" t="n">
        <v>-6995</v>
      </c>
      <c r="I4" s="7" t="n">
        <v>13880</v>
      </c>
      <c r="J4" s="7" t="n">
        <v>66390</v>
      </c>
      <c r="K4" s="7" t="n">
        <v>-895</v>
      </c>
      <c r="L4" s="7" t="n">
        <v>40864</v>
      </c>
    </row>
    <row r="5" spans="1:12">
      <c r="A5" s="4" t="s">
        <v>532</v>
      </c>
      <c r="J5" s="5" t="n">
        <v>49150</v>
      </c>
      <c r="K5" s="5" t="n">
        <v>48807</v>
      </c>
      <c r="L5" s="5" t="n">
        <v>48388</v>
      </c>
    </row>
    <row r="6" spans="1:12">
      <c r="A6" s="4" t="s">
        <v>533</v>
      </c>
      <c r="B6" s="8" t="n">
        <v>1.23</v>
      </c>
      <c r="C6" s="8" t="n">
        <v>0.07000000000000001</v>
      </c>
      <c r="D6" s="7" t="n">
        <v>0</v>
      </c>
      <c r="E6" s="8" t="n">
        <v>0.05</v>
      </c>
      <c r="F6" s="7" t="n">
        <v>0</v>
      </c>
      <c r="G6" s="8" t="n">
        <v>-0.16</v>
      </c>
      <c r="H6" s="8" t="n">
        <v>-0.14</v>
      </c>
      <c r="I6" s="8" t="n">
        <v>0.29</v>
      </c>
      <c r="J6" s="8" t="n">
        <v>1.35</v>
      </c>
      <c r="K6" s="8" t="n">
        <v>-0.02</v>
      </c>
      <c r="L6" s="8" t="n">
        <v>0.84</v>
      </c>
    </row>
    <row r="7" spans="1:12">
      <c r="A7" s="3" t="s">
        <v>534</v>
      </c>
    </row>
    <row r="8" spans="1:12">
      <c r="A8" s="4" t="s">
        <v>532</v>
      </c>
      <c r="J8" s="5" t="n">
        <v>49150</v>
      </c>
      <c r="K8" s="5" t="n">
        <v>48807</v>
      </c>
      <c r="L8" s="5" t="n">
        <v>48388</v>
      </c>
    </row>
    <row r="9" spans="1:12">
      <c r="A9" s="4" t="s">
        <v>535</v>
      </c>
      <c r="J9" s="5" t="n">
        <v>876</v>
      </c>
      <c r="K9" s="5" t="n">
        <v>0</v>
      </c>
      <c r="L9" s="5" t="n">
        <v>636</v>
      </c>
    </row>
    <row r="10" spans="1:12">
      <c r="A10" s="4" t="s">
        <v>536</v>
      </c>
      <c r="J10" s="5" t="n">
        <v>50026</v>
      </c>
      <c r="K10" s="5" t="n">
        <v>48807</v>
      </c>
      <c r="L10" s="5" t="n">
        <v>49024</v>
      </c>
    </row>
    <row r="11" spans="1:12">
      <c r="A11" s="4" t="s">
        <v>537</v>
      </c>
      <c r="B11" s="8" t="n">
        <v>1.21</v>
      </c>
      <c r="C11" s="8" t="n">
        <v>0.07000000000000001</v>
      </c>
      <c r="D11" s="7" t="n">
        <v>0</v>
      </c>
      <c r="E11" s="8" t="n">
        <v>0.05</v>
      </c>
      <c r="F11" s="7" t="n">
        <v>0</v>
      </c>
      <c r="G11" s="8" t="n">
        <v>-0.16</v>
      </c>
      <c r="H11" s="8" t="n">
        <v>-0.14</v>
      </c>
      <c r="I11" s="8" t="n">
        <v>0.28</v>
      </c>
      <c r="J11" s="8" t="n">
        <v>1.33</v>
      </c>
      <c r="K11" s="8" t="n">
        <v>-0.02</v>
      </c>
      <c r="L11" s="8" t="n">
        <v>0.8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7</v>
      </c>
    </row>
    <row r="3" spans="1:4">
      <c r="A3" s="3" t="s">
        <v>201</v>
      </c>
    </row>
    <row r="4" spans="1:4">
      <c r="A4" s="4" t="s">
        <v>539</v>
      </c>
      <c r="B4" s="5" t="n">
        <v>21</v>
      </c>
      <c r="C4" s="5" t="n">
        <v>800</v>
      </c>
      <c r="D4" s="5" t="n">
        <v>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540</v>
      </c>
      <c r="B1" s="2" t="s">
        <v>1</v>
      </c>
    </row>
    <row r="2" spans="1:2">
      <c r="B2" s="2" t="s">
        <v>541</v>
      </c>
    </row>
    <row r="3" spans="1:2">
      <c r="A3" s="3" t="s">
        <v>201</v>
      </c>
    </row>
    <row r="4" spans="1:2">
      <c r="A4" s="4" t="s">
        <v>542</v>
      </c>
      <c r="B4"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3</v>
      </c>
      <c r="B1" s="2" t="s">
        <v>2</v>
      </c>
      <c r="C1" s="2" t="s">
        <v>30</v>
      </c>
    </row>
    <row r="2" spans="1:3">
      <c r="A2" s="3" t="s">
        <v>544</v>
      </c>
    </row>
    <row r="3" spans="1:3">
      <c r="A3" s="4" t="s">
        <v>545</v>
      </c>
      <c r="B3" s="7" t="n">
        <v>7629</v>
      </c>
      <c r="C3" s="7" t="n">
        <v>6919</v>
      </c>
    </row>
    <row r="4" spans="1:3">
      <c r="A4" s="4" t="s">
        <v>546</v>
      </c>
      <c r="B4" s="5" t="n">
        <v>564</v>
      </c>
      <c r="C4" s="5" t="n">
        <v>450</v>
      </c>
    </row>
    <row r="5" spans="1:3">
      <c r="A5" s="4" t="s">
        <v>547</v>
      </c>
      <c r="B5" s="5" t="n">
        <v>8193</v>
      </c>
      <c r="C5" s="5" t="n">
        <v>7369</v>
      </c>
    </row>
    <row r="6" spans="1:3">
      <c r="A6" s="4" t="s">
        <v>548</v>
      </c>
    </row>
    <row r="7" spans="1:3">
      <c r="A7" s="3" t="s">
        <v>544</v>
      </c>
    </row>
    <row r="8" spans="1:3">
      <c r="A8" s="4" t="s">
        <v>546</v>
      </c>
      <c r="B8" s="5" t="n">
        <v>564</v>
      </c>
      <c r="C8" s="5" t="n">
        <v>450</v>
      </c>
    </row>
    <row r="9" spans="1:3">
      <c r="A9" s="4" t="s">
        <v>549</v>
      </c>
    </row>
    <row r="10" spans="1:3">
      <c r="A10" s="3" t="s">
        <v>544</v>
      </c>
    </row>
    <row r="11" spans="1:3">
      <c r="A11" s="4" t="s">
        <v>545</v>
      </c>
      <c r="B11" s="5" t="n">
        <v>6818</v>
      </c>
      <c r="C11" s="5" t="n">
        <v>6177</v>
      </c>
    </row>
    <row r="12" spans="1:3">
      <c r="A12" s="4" t="s">
        <v>548</v>
      </c>
    </row>
    <row r="13" spans="1:3">
      <c r="A13" s="3" t="s">
        <v>544</v>
      </c>
    </row>
    <row r="14" spans="1:3">
      <c r="A14" s="4" t="s">
        <v>545</v>
      </c>
      <c r="B14" s="7" t="n">
        <v>811</v>
      </c>
      <c r="C14" s="7" t="n">
        <v>7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7" t="n">
        <v>3279</v>
      </c>
      <c r="C3" s="7" t="n">
        <v>2907</v>
      </c>
    </row>
    <row r="4" spans="1:3">
      <c r="A4" s="4" t="s">
        <v>553</v>
      </c>
    </row>
    <row r="5" spans="1:3">
      <c r="A5" s="3" t="s">
        <v>551</v>
      </c>
    </row>
    <row r="6" spans="1:3">
      <c r="A6" s="4" t="s">
        <v>552</v>
      </c>
      <c r="B6" s="5" t="n">
        <v>0</v>
      </c>
      <c r="C6" s="5" t="n">
        <v>24</v>
      </c>
    </row>
    <row r="7" spans="1:3">
      <c r="A7" s="4" t="s">
        <v>554</v>
      </c>
    </row>
    <row r="8" spans="1:3">
      <c r="A8" s="3" t="s">
        <v>551</v>
      </c>
    </row>
    <row r="9" spans="1:3">
      <c r="A9" s="4" t="s">
        <v>552</v>
      </c>
      <c r="B9" s="5" t="n">
        <v>2856</v>
      </c>
      <c r="C9" s="5" t="n">
        <v>2787</v>
      </c>
    </row>
    <row r="10" spans="1:3">
      <c r="A10" s="4" t="s">
        <v>555</v>
      </c>
    </row>
    <row r="11" spans="1:3">
      <c r="A11" s="3" t="s">
        <v>551</v>
      </c>
    </row>
    <row r="12" spans="1:3">
      <c r="A12" s="4" t="s">
        <v>552</v>
      </c>
      <c r="B12" s="7" t="n">
        <v>423</v>
      </c>
      <c r="C12" s="7" t="n">
        <v>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6</v>
      </c>
      <c r="B1" s="2" t="s">
        <v>1</v>
      </c>
    </row>
    <row r="2" spans="1:4">
      <c r="B2" s="2" t="s">
        <v>2</v>
      </c>
      <c r="C2" s="2" t="s">
        <v>30</v>
      </c>
      <c r="D2" s="2" t="s">
        <v>77</v>
      </c>
    </row>
    <row r="3" spans="1:4">
      <c r="A3" s="3" t="s">
        <v>205</v>
      </c>
    </row>
    <row r="4" spans="1:4">
      <c r="A4" s="4" t="s">
        <v>557</v>
      </c>
      <c r="D4" s="7" t="n">
        <v>141</v>
      </c>
    </row>
    <row r="5" spans="1:4">
      <c r="A5" s="3" t="s">
        <v>430</v>
      </c>
    </row>
    <row r="6" spans="1:4">
      <c r="A6" s="4" t="s">
        <v>558</v>
      </c>
      <c r="B6" s="7" t="n">
        <v>450</v>
      </c>
      <c r="C6" s="7" t="n">
        <v>143</v>
      </c>
    </row>
    <row r="7" spans="1:4">
      <c r="A7" s="4" t="s">
        <v>559</v>
      </c>
      <c r="B7" s="7" t="n">
        <v>689</v>
      </c>
      <c r="C7" s="7" t="n">
        <v>5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7" t="n">
        <v>13337000</v>
      </c>
    </row>
    <row r="4" spans="1:3">
      <c r="A4" s="3" t="s">
        <v>563</v>
      </c>
    </row>
    <row r="5" spans="1:3">
      <c r="A5" s="4" t="s">
        <v>564</v>
      </c>
      <c r="C5" s="7" t="n">
        <v>11223000</v>
      </c>
    </row>
    <row r="6" spans="1:3">
      <c r="A6" s="4" t="s">
        <v>565</v>
      </c>
    </row>
    <row r="7" spans="1:3">
      <c r="A7" s="3" t="s">
        <v>561</v>
      </c>
    </row>
    <row r="8" spans="1:3">
      <c r="A8" s="4" t="s">
        <v>562</v>
      </c>
      <c r="B8" s="5" t="n">
        <v>150000</v>
      </c>
    </row>
    <row r="9" spans="1:3">
      <c r="A9" s="3" t="s">
        <v>563</v>
      </c>
    </row>
    <row r="10" spans="1:3">
      <c r="A10" s="4" t="s">
        <v>564</v>
      </c>
      <c r="C10" s="5" t="n">
        <v>0</v>
      </c>
    </row>
    <row r="11" spans="1:3">
      <c r="A11" s="4" t="s">
        <v>566</v>
      </c>
    </row>
    <row r="12" spans="1:3">
      <c r="A12" s="3" t="s">
        <v>561</v>
      </c>
    </row>
    <row r="13" spans="1:3">
      <c r="A13" s="4" t="s">
        <v>562</v>
      </c>
      <c r="B13" s="5" t="n">
        <v>13187000</v>
      </c>
    </row>
    <row r="14" spans="1:3">
      <c r="A14" s="3" t="s">
        <v>563</v>
      </c>
    </row>
    <row r="15" spans="1:3">
      <c r="A15" s="4" t="s">
        <v>564</v>
      </c>
      <c r="C15" s="5" t="n">
        <v>11223000</v>
      </c>
    </row>
    <row r="16" spans="1:3">
      <c r="A16" s="4" t="s">
        <v>567</v>
      </c>
    </row>
    <row r="17" spans="1:3">
      <c r="A17" s="3" t="s">
        <v>561</v>
      </c>
    </row>
    <row r="18" spans="1:3">
      <c r="A18" s="4" t="s">
        <v>562</v>
      </c>
      <c r="B18" s="5" t="n">
        <v>0</v>
      </c>
    </row>
    <row r="19" spans="1:3">
      <c r="A19" s="3" t="s">
        <v>563</v>
      </c>
    </row>
    <row r="20" spans="1:3">
      <c r="A20" s="4" t="s">
        <v>564</v>
      </c>
      <c r="C20" s="5" t="n">
        <v>0</v>
      </c>
    </row>
    <row r="21" spans="1:3">
      <c r="A21" s="4" t="s">
        <v>568</v>
      </c>
    </row>
    <row r="22" spans="1:3">
      <c r="A22" s="3" t="s">
        <v>561</v>
      </c>
    </row>
    <row r="23" spans="1:3">
      <c r="A23" s="4" t="s">
        <v>569</v>
      </c>
      <c r="B23" s="5" t="n">
        <v>150000</v>
      </c>
    </row>
    <row r="24" spans="1:3">
      <c r="A24" s="4" t="s">
        <v>570</v>
      </c>
    </row>
    <row r="25" spans="1:3">
      <c r="A25" s="3" t="s">
        <v>561</v>
      </c>
    </row>
    <row r="26" spans="1:3">
      <c r="A26" s="4" t="s">
        <v>569</v>
      </c>
      <c r="B26" s="5" t="n">
        <v>150000</v>
      </c>
    </row>
    <row r="27" spans="1:3">
      <c r="A27" s="4" t="s">
        <v>571</v>
      </c>
    </row>
    <row r="28" spans="1:3">
      <c r="A28" s="3" t="s">
        <v>561</v>
      </c>
    </row>
    <row r="29" spans="1:3">
      <c r="A29" s="4" t="s">
        <v>569</v>
      </c>
      <c r="B29" s="5" t="n">
        <v>0</v>
      </c>
    </row>
    <row r="30" spans="1:3">
      <c r="A30" s="4" t="s">
        <v>572</v>
      </c>
    </row>
    <row r="31" spans="1:3">
      <c r="A31" s="3" t="s">
        <v>561</v>
      </c>
    </row>
    <row r="32" spans="1:3">
      <c r="A32" s="4" t="s">
        <v>569</v>
      </c>
      <c r="B32" s="5" t="n">
        <v>0</v>
      </c>
    </row>
    <row r="33" spans="1:3">
      <c r="A33" s="4" t="s">
        <v>573</v>
      </c>
    </row>
    <row r="34" spans="1:3">
      <c r="A34" s="3" t="s">
        <v>561</v>
      </c>
    </row>
    <row r="35" spans="1:3">
      <c r="A35" s="4" t="s">
        <v>574</v>
      </c>
      <c r="B35" s="5" t="n">
        <v>2411000</v>
      </c>
      <c r="C35" s="5" t="n">
        <v>12118000</v>
      </c>
    </row>
    <row r="36" spans="1:3">
      <c r="A36" s="4" t="s">
        <v>575</v>
      </c>
    </row>
    <row r="37" spans="1:3">
      <c r="A37" s="3" t="s">
        <v>561</v>
      </c>
    </row>
    <row r="38" spans="1:3">
      <c r="A38" s="4" t="s">
        <v>574</v>
      </c>
      <c r="B38" s="5" t="n">
        <v>0</v>
      </c>
      <c r="C38" s="5" t="n">
        <v>0</v>
      </c>
    </row>
    <row r="39" spans="1:3">
      <c r="A39" s="4" t="s">
        <v>576</v>
      </c>
    </row>
    <row r="40" spans="1:3">
      <c r="A40" s="3" t="s">
        <v>561</v>
      </c>
    </row>
    <row r="41" spans="1:3">
      <c r="A41" s="4" t="s">
        <v>574</v>
      </c>
      <c r="B41" s="5" t="n">
        <v>2411000</v>
      </c>
      <c r="C41" s="5" t="n">
        <v>12118000</v>
      </c>
    </row>
    <row r="42" spans="1:3">
      <c r="A42" s="4" t="s">
        <v>577</v>
      </c>
    </row>
    <row r="43" spans="1:3">
      <c r="A43" s="3" t="s">
        <v>561</v>
      </c>
    </row>
    <row r="44" spans="1:3">
      <c r="A44" s="4" t="s">
        <v>574</v>
      </c>
      <c r="B44" s="5" t="n">
        <v>0</v>
      </c>
      <c r="C44" s="5" t="n">
        <v>0</v>
      </c>
    </row>
    <row r="45" spans="1:3">
      <c r="A45" s="4" t="s">
        <v>578</v>
      </c>
    </row>
    <row r="46" spans="1:3">
      <c r="A46" s="3" t="s">
        <v>561</v>
      </c>
    </row>
    <row r="47" spans="1:3">
      <c r="A47" s="4" t="s">
        <v>574</v>
      </c>
      <c r="B47" s="5" t="n">
        <v>10776000</v>
      </c>
    </row>
    <row r="48" spans="1:3">
      <c r="A48" s="4" t="s">
        <v>579</v>
      </c>
    </row>
    <row r="49" spans="1:3">
      <c r="A49" s="3" t="s">
        <v>561</v>
      </c>
    </row>
    <row r="50" spans="1:3">
      <c r="A50" s="4" t="s">
        <v>574</v>
      </c>
      <c r="B50" s="5" t="n">
        <v>0</v>
      </c>
    </row>
    <row r="51" spans="1:3">
      <c r="A51" s="4" t="s">
        <v>580</v>
      </c>
    </row>
    <row r="52" spans="1:3">
      <c r="A52" s="3" t="s">
        <v>561</v>
      </c>
    </row>
    <row r="53" spans="1:3">
      <c r="A53" s="4" t="s">
        <v>574</v>
      </c>
      <c r="B53" s="5" t="n">
        <v>10776000</v>
      </c>
    </row>
    <row r="54" spans="1:3">
      <c r="A54" s="4" t="s">
        <v>581</v>
      </c>
    </row>
    <row r="55" spans="1:3">
      <c r="A55" s="3" t="s">
        <v>561</v>
      </c>
    </row>
    <row r="56" spans="1:3">
      <c r="A56" s="4" t="s">
        <v>574</v>
      </c>
      <c r="B56" s="7" t="n">
        <v>0</v>
      </c>
    </row>
    <row r="57" spans="1:3">
      <c r="A57" s="4" t="s">
        <v>582</v>
      </c>
    </row>
    <row r="58" spans="1:3">
      <c r="A58" s="3" t="s">
        <v>563</v>
      </c>
    </row>
    <row r="59" spans="1:3">
      <c r="A59" s="4" t="s">
        <v>574</v>
      </c>
      <c r="C59" s="5" t="n">
        <v>-895000</v>
      </c>
    </row>
    <row r="60" spans="1:3">
      <c r="A60" s="4" t="s">
        <v>583</v>
      </c>
    </row>
    <row r="61" spans="1:3">
      <c r="A61" s="3" t="s">
        <v>563</v>
      </c>
    </row>
    <row r="62" spans="1:3">
      <c r="A62" s="4" t="s">
        <v>574</v>
      </c>
      <c r="C62" s="5" t="n">
        <v>0</v>
      </c>
    </row>
    <row r="63" spans="1:3">
      <c r="A63" s="4" t="s">
        <v>584</v>
      </c>
    </row>
    <row r="64" spans="1:3">
      <c r="A64" s="3" t="s">
        <v>563</v>
      </c>
    </row>
    <row r="65" spans="1:3">
      <c r="A65" s="4" t="s">
        <v>574</v>
      </c>
      <c r="C65" s="5" t="n">
        <v>-895000</v>
      </c>
    </row>
    <row r="66" spans="1:3">
      <c r="A66" s="4" t="s">
        <v>585</v>
      </c>
    </row>
    <row r="67" spans="1:3">
      <c r="A67" s="3" t="s">
        <v>563</v>
      </c>
    </row>
    <row r="68" spans="1:3">
      <c r="A68" s="4" t="s">
        <v>574</v>
      </c>
      <c r="C6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47</v>
      </c>
      <c r="B3" s="7" t="n">
        <v>8193</v>
      </c>
      <c r="C3" s="7" t="n">
        <v>7369</v>
      </c>
    </row>
    <row r="4" spans="1:3">
      <c r="A4" s="4" t="s">
        <v>545</v>
      </c>
      <c r="B4" s="5" t="n">
        <v>7629</v>
      </c>
      <c r="C4" s="5" t="n">
        <v>6919</v>
      </c>
    </row>
    <row r="5" spans="1:3">
      <c r="A5" s="4" t="s">
        <v>549</v>
      </c>
    </row>
    <row r="6" spans="1:3">
      <c r="A6" s="3" t="s">
        <v>587</v>
      </c>
    </row>
    <row r="7" spans="1:3">
      <c r="A7" s="4" t="s">
        <v>545</v>
      </c>
      <c r="B7" s="7" t="n">
        <v>6818</v>
      </c>
      <c r="C7" s="7" t="n">
        <v>6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v>
      </c>
      <c r="B1" s="2" t="s">
        <v>1</v>
      </c>
    </row>
    <row r="2" spans="1:4">
      <c r="B2" s="2" t="s">
        <v>2</v>
      </c>
      <c r="C2" s="2" t="s">
        <v>30</v>
      </c>
      <c r="D2" s="2" t="s">
        <v>77</v>
      </c>
    </row>
    <row r="3" spans="1:4">
      <c r="A3" s="3" t="s">
        <v>133</v>
      </c>
    </row>
    <row r="4" spans="1:4">
      <c r="A4" s="4" t="s">
        <v>134</v>
      </c>
      <c r="B4" s="8" t="n">
        <v>0.26</v>
      </c>
      <c r="C4" s="8" t="n">
        <v>0.25</v>
      </c>
      <c r="D4" s="8" t="n">
        <v>0.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14"/>
  </cols>
  <sheetData>
    <row r="1" spans="1:4">
      <c r="A1" s="1" t="s">
        <v>588</v>
      </c>
      <c r="B1" s="2" t="s">
        <v>1</v>
      </c>
    </row>
    <row r="2" spans="1:4">
      <c r="B2" s="2" t="s">
        <v>2</v>
      </c>
      <c r="C2" s="2" t="s">
        <v>30</v>
      </c>
      <c r="D2" s="2" t="s">
        <v>77</v>
      </c>
    </row>
    <row r="3" spans="1:4">
      <c r="A3" s="3" t="s">
        <v>589</v>
      </c>
    </row>
    <row r="4" spans="1:4">
      <c r="A4" s="4" t="s">
        <v>590</v>
      </c>
      <c r="B4" s="7" t="n">
        <v>1281387</v>
      </c>
      <c r="C4" s="7" t="n">
        <v>1159077</v>
      </c>
    </row>
    <row r="5" spans="1:4">
      <c r="A5" s="4" t="s">
        <v>591</v>
      </c>
      <c r="B5" s="5" t="n">
        <v>595060</v>
      </c>
      <c r="C5" s="5" t="n">
        <v>460955</v>
      </c>
    </row>
    <row r="6" spans="1:4">
      <c r="A6" s="4" t="s">
        <v>39</v>
      </c>
      <c r="B6" s="5" t="n">
        <v>686327</v>
      </c>
      <c r="C6" s="5" t="n">
        <v>698122</v>
      </c>
    </row>
    <row r="7" spans="1:4">
      <c r="A7" s="4" t="s">
        <v>138</v>
      </c>
      <c r="B7" s="5" t="n">
        <v>151063</v>
      </c>
      <c r="C7" s="5" t="n">
        <v>123995</v>
      </c>
      <c r="D7" s="7" t="n">
        <v>69287</v>
      </c>
    </row>
    <row r="8" spans="1:4">
      <c r="A8" s="4" t="s">
        <v>592</v>
      </c>
      <c r="B8" s="5" t="n">
        <v>5900</v>
      </c>
    </row>
    <row r="9" spans="1:4">
      <c r="A9" s="4" t="s">
        <v>593</v>
      </c>
      <c r="B9" s="5" t="n">
        <v>28000</v>
      </c>
      <c r="C9" s="5" t="n">
        <v>15700</v>
      </c>
    </row>
    <row r="10" spans="1:4">
      <c r="A10" s="4" t="s">
        <v>594</v>
      </c>
    </row>
    <row r="11" spans="1:4">
      <c r="A11" s="3" t="s">
        <v>589</v>
      </c>
    </row>
    <row r="12" spans="1:4">
      <c r="A12" s="4" t="s">
        <v>590</v>
      </c>
      <c r="B12" s="5" t="n">
        <v>6418</v>
      </c>
      <c r="C12" s="5" t="n">
        <v>13057</v>
      </c>
    </row>
    <row r="13" spans="1:4">
      <c r="A13" s="4" t="s">
        <v>595</v>
      </c>
    </row>
    <row r="14" spans="1:4">
      <c r="A14" s="3" t="s">
        <v>589</v>
      </c>
    </row>
    <row r="15" spans="1:4">
      <c r="A15" s="4" t="s">
        <v>590</v>
      </c>
      <c r="B15" s="7" t="n">
        <v>195540</v>
      </c>
      <c r="C15" s="5" t="n">
        <v>115960</v>
      </c>
    </row>
    <row r="16" spans="1:4">
      <c r="A16" s="4" t="s">
        <v>596</v>
      </c>
    </row>
    <row r="17" spans="1:4">
      <c r="A17" s="3" t="s">
        <v>589</v>
      </c>
    </row>
    <row r="18" spans="1:4">
      <c r="A18" s="4" t="s">
        <v>597</v>
      </c>
      <c r="B18" s="4" t="s">
        <v>397</v>
      </c>
    </row>
    <row r="19" spans="1:4">
      <c r="A19" s="4" t="s">
        <v>598</v>
      </c>
    </row>
    <row r="20" spans="1:4">
      <c r="A20" s="3" t="s">
        <v>589</v>
      </c>
    </row>
    <row r="21" spans="1:4">
      <c r="A21" s="4" t="s">
        <v>597</v>
      </c>
      <c r="B21" s="4" t="s">
        <v>599</v>
      </c>
    </row>
    <row r="22" spans="1:4">
      <c r="A22" s="4" t="s">
        <v>600</v>
      </c>
    </row>
    <row r="23" spans="1:4">
      <c r="A23" s="3" t="s">
        <v>589</v>
      </c>
    </row>
    <row r="24" spans="1:4">
      <c r="A24" s="4" t="s">
        <v>590</v>
      </c>
      <c r="B24" s="7" t="n">
        <v>286999</v>
      </c>
      <c r="C24" s="5" t="n">
        <v>235471</v>
      </c>
    </row>
    <row r="25" spans="1:4">
      <c r="A25" s="4" t="s">
        <v>601</v>
      </c>
    </row>
    <row r="26" spans="1:4">
      <c r="A26" s="3" t="s">
        <v>589</v>
      </c>
    </row>
    <row r="27" spans="1:4">
      <c r="A27" s="4" t="s">
        <v>597</v>
      </c>
      <c r="B27" s="4" t="s">
        <v>385</v>
      </c>
    </row>
    <row r="28" spans="1:4">
      <c r="A28" s="4" t="s">
        <v>602</v>
      </c>
    </row>
    <row r="29" spans="1:4">
      <c r="A29" s="3" t="s">
        <v>589</v>
      </c>
    </row>
    <row r="30" spans="1:4">
      <c r="A30" s="4" t="s">
        <v>597</v>
      </c>
      <c r="B30" s="4" t="s">
        <v>599</v>
      </c>
    </row>
    <row r="31" spans="1:4">
      <c r="A31" s="4" t="s">
        <v>603</v>
      </c>
    </row>
    <row r="32" spans="1:4">
      <c r="A32" s="3" t="s">
        <v>589</v>
      </c>
    </row>
    <row r="33" spans="1:4">
      <c r="A33" s="4" t="s">
        <v>590</v>
      </c>
      <c r="B33" s="7" t="n">
        <v>730228</v>
      </c>
      <c r="C33" s="5" t="n">
        <v>720830</v>
      </c>
    </row>
    <row r="34" spans="1:4">
      <c r="A34" s="4" t="s">
        <v>604</v>
      </c>
    </row>
    <row r="35" spans="1:4">
      <c r="A35" s="3" t="s">
        <v>589</v>
      </c>
    </row>
    <row r="36" spans="1:4">
      <c r="A36" s="4" t="s">
        <v>597</v>
      </c>
      <c r="B36" s="4" t="s">
        <v>605</v>
      </c>
    </row>
    <row r="37" spans="1:4">
      <c r="A37" s="4" t="s">
        <v>606</v>
      </c>
    </row>
    <row r="38" spans="1:4">
      <c r="A38" s="3" t="s">
        <v>589</v>
      </c>
    </row>
    <row r="39" spans="1:4">
      <c r="A39" s="4" t="s">
        <v>597</v>
      </c>
      <c r="B39" s="4" t="s">
        <v>607</v>
      </c>
    </row>
    <row r="40" spans="1:4">
      <c r="A40" s="4" t="s">
        <v>608</v>
      </c>
    </row>
    <row r="41" spans="1:4">
      <c r="A41" s="3" t="s">
        <v>589</v>
      </c>
    </row>
    <row r="42" spans="1:4">
      <c r="A42" s="4" t="s">
        <v>590</v>
      </c>
      <c r="B42" s="7" t="n">
        <v>1219185</v>
      </c>
      <c r="C42" s="5" t="n">
        <v>1085318</v>
      </c>
    </row>
    <row r="43" spans="1:4">
      <c r="A43" s="4" t="s">
        <v>609</v>
      </c>
    </row>
    <row r="44" spans="1:4">
      <c r="A44" s="3" t="s">
        <v>589</v>
      </c>
    </row>
    <row r="45" spans="1:4">
      <c r="A45" s="4" t="s">
        <v>590</v>
      </c>
      <c r="B45" s="7" t="n">
        <v>62202</v>
      </c>
      <c r="C45" s="7" t="n">
        <v>737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610</v>
      </c>
      <c r="B1" s="2" t="s">
        <v>1</v>
      </c>
    </row>
    <row r="2" spans="1:5">
      <c r="B2" s="2" t="s">
        <v>368</v>
      </c>
      <c r="C2" s="2" t="s">
        <v>369</v>
      </c>
      <c r="D2" s="2" t="s">
        <v>611</v>
      </c>
      <c r="E2" s="2" t="s">
        <v>612</v>
      </c>
    </row>
    <row r="3" spans="1:5">
      <c r="A3" s="3" t="s">
        <v>613</v>
      </c>
    </row>
    <row r="4" spans="1:5">
      <c r="A4" s="4" t="s">
        <v>614</v>
      </c>
      <c r="B4" s="7" t="n">
        <v>8193000</v>
      </c>
      <c r="C4" s="7" t="n">
        <v>7369000</v>
      </c>
    </row>
    <row r="5" spans="1:5">
      <c r="A5" s="4" t="s">
        <v>545</v>
      </c>
      <c r="B5" s="5" t="n">
        <v>7629000</v>
      </c>
      <c r="C5" s="5" t="n">
        <v>6919000</v>
      </c>
    </row>
    <row r="6" spans="1:5">
      <c r="A6" s="4" t="s">
        <v>615</v>
      </c>
    </row>
    <row r="7" spans="1:5">
      <c r="A7" s="3" t="s">
        <v>613</v>
      </c>
    </row>
    <row r="8" spans="1:5">
      <c r="A8" s="4" t="s">
        <v>616</v>
      </c>
      <c r="B8" s="5" t="n">
        <v>2400000</v>
      </c>
    </row>
    <row r="9" spans="1:5">
      <c r="A9" s="4" t="s">
        <v>617</v>
      </c>
    </row>
    <row r="10" spans="1:5">
      <c r="A10" s="3" t="s">
        <v>613</v>
      </c>
    </row>
    <row r="11" spans="1:5">
      <c r="A11" s="4" t="s">
        <v>618</v>
      </c>
      <c r="E11" s="7" t="n">
        <v>174600000</v>
      </c>
    </row>
    <row r="12" spans="1:5">
      <c r="A12" s="4" t="s">
        <v>619</v>
      </c>
      <c r="B12" s="5" t="n">
        <v>117900000</v>
      </c>
      <c r="C12" s="5" t="n">
        <v>135300000</v>
      </c>
    </row>
    <row r="13" spans="1:5">
      <c r="A13" s="4" t="s">
        <v>620</v>
      </c>
    </row>
    <row r="14" spans="1:5">
      <c r="A14" s="3" t="s">
        <v>613</v>
      </c>
    </row>
    <row r="15" spans="1:5">
      <c r="A15" s="4" t="s">
        <v>618</v>
      </c>
      <c r="D15" s="7" t="n">
        <v>256600000</v>
      </c>
    </row>
    <row r="16" spans="1:5">
      <c r="A16" s="4" t="s">
        <v>619</v>
      </c>
      <c r="B16" s="7" t="n">
        <v>300400000</v>
      </c>
      <c r="C16" s="5" t="n">
        <v>301100000</v>
      </c>
    </row>
    <row r="17" spans="1:5">
      <c r="A17" s="4" t="s">
        <v>621</v>
      </c>
      <c r="D17" s="5" t="n">
        <v>3</v>
      </c>
    </row>
    <row r="18" spans="1:5">
      <c r="A18" s="4" t="s">
        <v>622</v>
      </c>
      <c r="B18" s="4" t="s">
        <v>623</v>
      </c>
    </row>
    <row r="19" spans="1:5">
      <c r="A19" s="4" t="s">
        <v>549</v>
      </c>
    </row>
    <row r="20" spans="1:5">
      <c r="A20" s="3" t="s">
        <v>613</v>
      </c>
    </row>
    <row r="21" spans="1:5">
      <c r="A21" s="4" t="s">
        <v>545</v>
      </c>
      <c r="B21" s="7" t="n">
        <v>6818000</v>
      </c>
      <c r="C21" s="7" t="n">
        <v>617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68</v>
      </c>
    </row>
    <row r="3" spans="1:2">
      <c r="A3" s="3" t="s">
        <v>625</v>
      </c>
    </row>
    <row r="4" spans="1:2">
      <c r="A4" s="4" t="s">
        <v>626</v>
      </c>
      <c r="B4" s="7" t="n">
        <v>145256</v>
      </c>
    </row>
    <row r="5" spans="1:2">
      <c r="A5" s="4" t="s">
        <v>627</v>
      </c>
      <c r="B5" s="5" t="n">
        <v>1241</v>
      </c>
    </row>
    <row r="6" spans="1:2">
      <c r="A6" s="4" t="s">
        <v>628</v>
      </c>
      <c r="B6" s="5" t="n">
        <v>146497</v>
      </c>
    </row>
    <row r="7" spans="1:2">
      <c r="A7" s="4" t="s">
        <v>629</v>
      </c>
    </row>
    <row r="8" spans="1:2">
      <c r="A8" s="3" t="s">
        <v>625</v>
      </c>
    </row>
    <row r="9" spans="1:2">
      <c r="A9" s="4" t="s">
        <v>626</v>
      </c>
      <c r="B9" s="5" t="n">
        <v>10</v>
      </c>
    </row>
    <row r="10" spans="1:2">
      <c r="A10" s="4" t="s">
        <v>627</v>
      </c>
      <c r="B10" s="5" t="n">
        <v>0</v>
      </c>
    </row>
    <row r="11" spans="1:2">
      <c r="A11" s="4" t="s">
        <v>628</v>
      </c>
      <c r="B11" s="5" t="n">
        <v>10</v>
      </c>
    </row>
    <row r="12" spans="1:2">
      <c r="A12" s="4" t="s">
        <v>630</v>
      </c>
    </row>
    <row r="13" spans="1:2">
      <c r="A13" s="3" t="s">
        <v>625</v>
      </c>
    </row>
    <row r="14" spans="1:2">
      <c r="A14" s="4" t="s">
        <v>626</v>
      </c>
      <c r="B14" s="5" t="n">
        <v>104</v>
      </c>
    </row>
    <row r="15" spans="1:2">
      <c r="A15" s="4" t="s">
        <v>627</v>
      </c>
      <c r="B15" s="5" t="n">
        <v>0</v>
      </c>
    </row>
    <row r="16" spans="1:2">
      <c r="A16" s="4" t="s">
        <v>628</v>
      </c>
      <c r="B16" s="5" t="n">
        <v>104</v>
      </c>
    </row>
    <row r="17" spans="1:2">
      <c r="A17" s="4" t="s">
        <v>631</v>
      </c>
    </row>
    <row r="18" spans="1:2">
      <c r="A18" s="3" t="s">
        <v>625</v>
      </c>
    </row>
    <row r="19" spans="1:2">
      <c r="A19" s="4" t="s">
        <v>626</v>
      </c>
      <c r="B19" s="5" t="n">
        <v>145142</v>
      </c>
    </row>
    <row r="20" spans="1:2">
      <c r="A20" s="4" t="s">
        <v>627</v>
      </c>
      <c r="B20" s="5" t="n">
        <v>1241</v>
      </c>
    </row>
    <row r="21" spans="1:2">
      <c r="A21" s="4" t="s">
        <v>628</v>
      </c>
      <c r="B21" s="7" t="n">
        <v>1463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634</v>
      </c>
      <c r="B3" s="7" t="n">
        <v>13187</v>
      </c>
      <c r="C3" s="7" t="n">
        <v>11223</v>
      </c>
    </row>
    <row r="4" spans="1:3">
      <c r="A4" s="4" t="s">
        <v>635</v>
      </c>
    </row>
    <row r="5" spans="1:3">
      <c r="A5" s="3" t="s">
        <v>633</v>
      </c>
    </row>
    <row r="6" spans="1:3">
      <c r="A6" s="4" t="s">
        <v>574</v>
      </c>
      <c r="B6" s="5" t="n">
        <v>2411</v>
      </c>
      <c r="C6" s="5" t="n">
        <v>0</v>
      </c>
    </row>
    <row r="7" spans="1:3">
      <c r="A7" s="4" t="s">
        <v>636</v>
      </c>
    </row>
    <row r="8" spans="1:3">
      <c r="A8" s="3" t="s">
        <v>633</v>
      </c>
    </row>
    <row r="9" spans="1:3">
      <c r="A9" s="4" t="s">
        <v>574</v>
      </c>
      <c r="B9" s="5" t="n">
        <v>10776</v>
      </c>
      <c r="C9" s="5" t="n">
        <v>12118</v>
      </c>
    </row>
    <row r="10" spans="1:3">
      <c r="A10" s="4" t="s">
        <v>637</v>
      </c>
    </row>
    <row r="11" spans="1:3">
      <c r="A11" s="3" t="s">
        <v>633</v>
      </c>
    </row>
    <row r="12" spans="1:3">
      <c r="A12" s="4" t="s">
        <v>638</v>
      </c>
      <c r="B12" s="7" t="n">
        <v>0</v>
      </c>
      <c r="C12" s="7" t="n">
        <v>-8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7</v>
      </c>
    </row>
    <row r="3" spans="1:4">
      <c r="A3" s="3" t="s">
        <v>372</v>
      </c>
    </row>
    <row r="4" spans="1:4">
      <c r="A4" s="4" t="s">
        <v>640</v>
      </c>
      <c r="B4" s="7" t="n">
        <v>64475</v>
      </c>
      <c r="C4" s="7" t="n">
        <v>64431</v>
      </c>
    </row>
    <row r="5" spans="1:4">
      <c r="A5" s="4" t="s">
        <v>641</v>
      </c>
      <c r="B5" s="5" t="n">
        <v>448988</v>
      </c>
      <c r="C5" s="5" t="n">
        <v>449384</v>
      </c>
    </row>
    <row r="6" spans="1:4">
      <c r="A6" s="4" t="s">
        <v>642</v>
      </c>
      <c r="B6" s="5" t="n">
        <v>-132484</v>
      </c>
      <c r="C6" s="5" t="n">
        <v>-59283</v>
      </c>
    </row>
    <row r="7" spans="1:4">
      <c r="A7" s="4" t="s">
        <v>103</v>
      </c>
      <c r="B7" s="5" t="n">
        <v>316504</v>
      </c>
      <c r="C7" s="5" t="n">
        <v>390101</v>
      </c>
    </row>
    <row r="8" spans="1:4">
      <c r="A8" s="4" t="s">
        <v>643</v>
      </c>
      <c r="B8" s="5" t="n">
        <v>513463</v>
      </c>
      <c r="C8" s="5" t="n">
        <v>513815</v>
      </c>
    </row>
    <row r="9" spans="1:4">
      <c r="A9" s="4" t="s">
        <v>41</v>
      </c>
      <c r="B9" s="5" t="n">
        <v>380979</v>
      </c>
      <c r="C9" s="5" t="n">
        <v>454532</v>
      </c>
    </row>
    <row r="10" spans="1:4">
      <c r="A10" s="4" t="s">
        <v>644</v>
      </c>
      <c r="B10" s="5" t="n">
        <v>27400</v>
      </c>
      <c r="C10" s="5" t="n">
        <v>34900</v>
      </c>
      <c r="D10" s="7" t="n">
        <v>1400</v>
      </c>
    </row>
    <row r="11" spans="1:4">
      <c r="A11" s="4" t="s">
        <v>645</v>
      </c>
    </row>
    <row r="12" spans="1:4">
      <c r="A12" s="3" t="s">
        <v>372</v>
      </c>
    </row>
    <row r="13" spans="1:4">
      <c r="A13" s="4" t="s">
        <v>641</v>
      </c>
      <c r="B13" s="5" t="n">
        <v>410157</v>
      </c>
      <c r="C13" s="5" t="n">
        <v>404957</v>
      </c>
    </row>
    <row r="14" spans="1:4">
      <c r="A14" s="4" t="s">
        <v>642</v>
      </c>
      <c r="B14" s="5" t="n">
        <v>-105964</v>
      </c>
      <c r="C14" s="5" t="n">
        <v>-32768</v>
      </c>
    </row>
    <row r="15" spans="1:4">
      <c r="A15" s="4" t="s">
        <v>103</v>
      </c>
      <c r="B15" s="5" t="n">
        <v>304193</v>
      </c>
      <c r="C15" s="5" t="n">
        <v>372189</v>
      </c>
    </row>
    <row r="16" spans="1:4">
      <c r="A16" s="4" t="s">
        <v>646</v>
      </c>
    </row>
    <row r="17" spans="1:4">
      <c r="A17" s="3" t="s">
        <v>372</v>
      </c>
    </row>
    <row r="18" spans="1:4">
      <c r="A18" s="4" t="s">
        <v>641</v>
      </c>
      <c r="B18" s="5" t="n">
        <v>13103</v>
      </c>
      <c r="C18" s="5" t="n">
        <v>16950</v>
      </c>
    </row>
    <row r="19" spans="1:4">
      <c r="A19" s="4" t="s">
        <v>642</v>
      </c>
      <c r="B19" s="5" t="n">
        <v>-1222</v>
      </c>
      <c r="C19" s="5" t="n">
        <v>-1130</v>
      </c>
    </row>
    <row r="20" spans="1:4">
      <c r="A20" s="4" t="s">
        <v>103</v>
      </c>
      <c r="B20" s="5" t="n">
        <v>11881</v>
      </c>
      <c r="C20" s="5" t="n">
        <v>15820</v>
      </c>
    </row>
    <row r="21" spans="1:4">
      <c r="A21" s="4" t="s">
        <v>647</v>
      </c>
    </row>
    <row r="22" spans="1:4">
      <c r="A22" s="3" t="s">
        <v>372</v>
      </c>
    </row>
    <row r="23" spans="1:4">
      <c r="A23" s="4" t="s">
        <v>641</v>
      </c>
      <c r="B23" s="5" t="n">
        <v>25265</v>
      </c>
      <c r="C23" s="5" t="n">
        <v>25265</v>
      </c>
    </row>
    <row r="24" spans="1:4">
      <c r="A24" s="4" t="s">
        <v>642</v>
      </c>
      <c r="B24" s="5" t="n">
        <v>-25100</v>
      </c>
      <c r="C24" s="5" t="n">
        <v>-24631</v>
      </c>
    </row>
    <row r="25" spans="1:4">
      <c r="A25" s="4" t="s">
        <v>103</v>
      </c>
      <c r="B25" s="5" t="n">
        <v>165</v>
      </c>
      <c r="C25" s="5" t="n">
        <v>634</v>
      </c>
    </row>
    <row r="26" spans="1:4">
      <c r="A26" s="4" t="s">
        <v>648</v>
      </c>
    </row>
    <row r="27" spans="1:4">
      <c r="A27" s="3" t="s">
        <v>372</v>
      </c>
    </row>
    <row r="28" spans="1:4">
      <c r="A28" s="4" t="s">
        <v>641</v>
      </c>
      <c r="B28" s="5" t="n">
        <v>463</v>
      </c>
      <c r="C28" s="5" t="n">
        <v>2212</v>
      </c>
    </row>
    <row r="29" spans="1:4">
      <c r="A29" s="4" t="s">
        <v>642</v>
      </c>
      <c r="B29" s="5" t="n">
        <v>-198</v>
      </c>
      <c r="C29" s="5" t="n">
        <v>-754</v>
      </c>
    </row>
    <row r="30" spans="1:4">
      <c r="A30" s="4" t="s">
        <v>103</v>
      </c>
      <c r="B30" s="5" t="n">
        <v>265</v>
      </c>
      <c r="C30" s="5" t="n">
        <v>1458</v>
      </c>
    </row>
    <row r="31" spans="1:4">
      <c r="A31" s="4" t="s">
        <v>649</v>
      </c>
    </row>
    <row r="32" spans="1:4">
      <c r="A32" s="3" t="s">
        <v>372</v>
      </c>
    </row>
    <row r="33" spans="1:4">
      <c r="A33" s="4" t="s">
        <v>640</v>
      </c>
      <c r="B33" s="5" t="n">
        <v>64334</v>
      </c>
      <c r="C33" s="5" t="n">
        <v>64334</v>
      </c>
    </row>
    <row r="34" spans="1:4">
      <c r="A34" s="4" t="s">
        <v>650</v>
      </c>
    </row>
    <row r="35" spans="1:4">
      <c r="A35" s="3" t="s">
        <v>372</v>
      </c>
    </row>
    <row r="36" spans="1:4">
      <c r="A36" s="4" t="s">
        <v>640</v>
      </c>
      <c r="B36" s="7" t="n">
        <v>141</v>
      </c>
      <c r="C36" s="7" t="n">
        <v>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368</v>
      </c>
    </row>
    <row r="3" spans="1:2">
      <c r="A3" s="3" t="s">
        <v>652</v>
      </c>
    </row>
    <row r="4" spans="1:2">
      <c r="A4" s="4" t="s">
        <v>653</v>
      </c>
      <c r="B4" s="7" t="n">
        <v>11223</v>
      </c>
    </row>
    <row r="5" spans="1:2">
      <c r="A5" s="4" t="s">
        <v>654</v>
      </c>
      <c r="B5" s="5" t="n">
        <v>13187</v>
      </c>
    </row>
    <row r="6" spans="1:2">
      <c r="A6" s="3" t="s">
        <v>655</v>
      </c>
    </row>
    <row r="7" spans="1:2">
      <c r="A7" s="4" t="s">
        <v>653</v>
      </c>
      <c r="B7" s="5" t="n">
        <v>-4435</v>
      </c>
    </row>
    <row r="8" spans="1:2">
      <c r="A8" s="4" t="s">
        <v>654</v>
      </c>
      <c r="B8" s="5" t="n">
        <v>-4957</v>
      </c>
    </row>
    <row r="9" spans="1:2">
      <c r="A9" s="3" t="s">
        <v>656</v>
      </c>
    </row>
    <row r="10" spans="1:2">
      <c r="A10" s="4" t="s">
        <v>653</v>
      </c>
      <c r="B10" s="5" t="n">
        <v>6788</v>
      </c>
    </row>
    <row r="11" spans="1:2">
      <c r="A11" s="4" t="s">
        <v>654</v>
      </c>
      <c r="B11" s="5" t="n">
        <v>8230</v>
      </c>
    </row>
    <row r="12" spans="1:2">
      <c r="A12" s="4" t="s">
        <v>657</v>
      </c>
    </row>
    <row r="13" spans="1:2">
      <c r="A13" s="3" t="s">
        <v>652</v>
      </c>
    </row>
    <row r="14" spans="1:2">
      <c r="A14" s="4" t="s">
        <v>658</v>
      </c>
      <c r="B14" s="5" t="n">
        <v>2390</v>
      </c>
    </row>
    <row r="15" spans="1:2">
      <c r="A15" s="4" t="s">
        <v>659</v>
      </c>
      <c r="B15" s="5" t="n">
        <v>-426</v>
      </c>
    </row>
    <row r="16" spans="1:2">
      <c r="A16" s="4" t="s">
        <v>660</v>
      </c>
      <c r="B16" s="5" t="n">
        <v>1964</v>
      </c>
    </row>
    <row r="17" spans="1:2">
      <c r="A17" s="3" t="s">
        <v>655</v>
      </c>
    </row>
    <row r="18" spans="1:2">
      <c r="A18" s="4" t="s">
        <v>658</v>
      </c>
      <c r="B18" s="5" t="n">
        <v>-636</v>
      </c>
    </row>
    <row r="19" spans="1:2">
      <c r="A19" s="4" t="s">
        <v>659</v>
      </c>
      <c r="B19" s="5" t="n">
        <v>114</v>
      </c>
    </row>
    <row r="20" spans="1:2">
      <c r="A20" s="4" t="s">
        <v>660</v>
      </c>
      <c r="B20" s="5" t="n">
        <v>-522</v>
      </c>
    </row>
    <row r="21" spans="1:2">
      <c r="A21" s="3" t="s">
        <v>656</v>
      </c>
    </row>
    <row r="22" spans="1:2">
      <c r="A22" s="4" t="s">
        <v>658</v>
      </c>
      <c r="B22" s="5" t="n">
        <v>1754</v>
      </c>
    </row>
    <row r="23" spans="1:2">
      <c r="A23" s="4" t="s">
        <v>659</v>
      </c>
      <c r="B23" s="5" t="n">
        <v>-312</v>
      </c>
    </row>
    <row r="24" spans="1:2">
      <c r="A24" s="4" t="s">
        <v>660</v>
      </c>
      <c r="B24" s="7" t="n">
        <v>1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68</v>
      </c>
    </row>
    <row r="2" spans="1:2">
      <c r="A2" s="3" t="s">
        <v>372</v>
      </c>
    </row>
    <row r="3" spans="1:2">
      <c r="A3" s="5" t="n">
        <v>2018</v>
      </c>
      <c r="B3" s="7" t="n">
        <v>21700</v>
      </c>
    </row>
    <row r="4" spans="1:2">
      <c r="A4" s="5" t="n">
        <v>2019</v>
      </c>
      <c r="B4" s="5" t="n">
        <v>17106</v>
      </c>
    </row>
    <row r="5" spans="1:2">
      <c r="A5" s="5" t="n">
        <v>2020</v>
      </c>
      <c r="B5" s="5" t="n">
        <v>14193</v>
      </c>
    </row>
    <row r="6" spans="1:2">
      <c r="A6" s="5" t="n">
        <v>2021</v>
      </c>
      <c r="B6" s="5" t="n">
        <v>11483</v>
      </c>
    </row>
    <row r="7" spans="1:2">
      <c r="A7" s="5" t="n">
        <v>2022</v>
      </c>
      <c r="B7" s="5" t="n">
        <v>10040</v>
      </c>
    </row>
    <row r="8" spans="1:2">
      <c r="A8" s="4" t="s">
        <v>662</v>
      </c>
      <c r="B8" s="5" t="n">
        <v>47034</v>
      </c>
    </row>
    <row r="9" spans="1:2">
      <c r="A9" s="4" t="s">
        <v>103</v>
      </c>
      <c r="B9" s="5" t="n">
        <v>121556</v>
      </c>
    </row>
    <row r="10" spans="1:2">
      <c r="A10" s="4" t="s">
        <v>663</v>
      </c>
    </row>
    <row r="11" spans="1:2">
      <c r="A11" s="3" t="s">
        <v>372</v>
      </c>
    </row>
    <row r="12" spans="1:2">
      <c r="A12" s="5" t="n">
        <v>2018</v>
      </c>
      <c r="B12" s="5" t="n">
        <v>916</v>
      </c>
    </row>
    <row r="13" spans="1:2">
      <c r="A13" s="5" t="n">
        <v>2019</v>
      </c>
      <c r="B13" s="5" t="n">
        <v>843</v>
      </c>
    </row>
    <row r="14" spans="1:2">
      <c r="A14" s="5" t="n">
        <v>2020</v>
      </c>
      <c r="B14" s="5" t="n">
        <v>800</v>
      </c>
    </row>
    <row r="15" spans="1:2">
      <c r="A15" s="5" t="n">
        <v>2021</v>
      </c>
      <c r="B15" s="5" t="n">
        <v>800</v>
      </c>
    </row>
    <row r="16" spans="1:2">
      <c r="A16" s="5" t="n">
        <v>2022</v>
      </c>
      <c r="B16" s="5" t="n">
        <v>800</v>
      </c>
    </row>
    <row r="17" spans="1:2">
      <c r="A17" s="4" t="s">
        <v>662</v>
      </c>
      <c r="B17" s="5" t="n">
        <v>7722</v>
      </c>
    </row>
    <row r="18" spans="1:2">
      <c r="A18" s="4" t="s">
        <v>103</v>
      </c>
      <c r="B18" s="5" t="n">
        <v>11881</v>
      </c>
    </row>
    <row r="19" spans="1:2">
      <c r="A19" s="4" t="s">
        <v>664</v>
      </c>
    </row>
    <row r="20" spans="1:2">
      <c r="A20" s="3" t="s">
        <v>372</v>
      </c>
    </row>
    <row r="21" spans="1:2">
      <c r="A21" s="5" t="n">
        <v>2018</v>
      </c>
      <c r="B21" s="5" t="n">
        <v>20784</v>
      </c>
    </row>
    <row r="22" spans="1:2">
      <c r="A22" s="5" t="n">
        <v>2019</v>
      </c>
      <c r="B22" s="5" t="n">
        <v>16263</v>
      </c>
    </row>
    <row r="23" spans="1:2">
      <c r="A23" s="5" t="n">
        <v>2020</v>
      </c>
      <c r="B23" s="5" t="n">
        <v>13393</v>
      </c>
    </row>
    <row r="24" spans="1:2">
      <c r="A24" s="5" t="n">
        <v>2021</v>
      </c>
      <c r="B24" s="5" t="n">
        <v>10683</v>
      </c>
    </row>
    <row r="25" spans="1:2">
      <c r="A25" s="5" t="n">
        <v>2022</v>
      </c>
      <c r="B25" s="5" t="n">
        <v>9240</v>
      </c>
    </row>
    <row r="26" spans="1:2">
      <c r="A26" s="4" t="s">
        <v>662</v>
      </c>
      <c r="B26" s="5" t="n">
        <v>39312</v>
      </c>
    </row>
    <row r="27" spans="1:2">
      <c r="A27" s="4" t="s">
        <v>103</v>
      </c>
      <c r="B27" s="7" t="n">
        <v>109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6"/>
  </cols>
  <sheetData>
    <row r="1" spans="1:6">
      <c r="A1" s="1" t="s">
        <v>665</v>
      </c>
      <c r="B1" s="2" t="s">
        <v>1</v>
      </c>
      <c r="F1" s="2" t="s">
        <v>666</v>
      </c>
    </row>
    <row r="2" spans="1:6">
      <c r="B2" s="2" t="s">
        <v>2</v>
      </c>
      <c r="C2" s="2" t="s">
        <v>449</v>
      </c>
      <c r="D2" s="2" t="s">
        <v>30</v>
      </c>
      <c r="E2" s="2" t="s">
        <v>77</v>
      </c>
      <c r="F2" s="2" t="s">
        <v>2</v>
      </c>
    </row>
    <row r="3" spans="1:6">
      <c r="A3" s="3" t="s">
        <v>667</v>
      </c>
    </row>
    <row r="4" spans="1:6">
      <c r="A4" s="4" t="s">
        <v>644</v>
      </c>
      <c r="B4" s="7" t="n">
        <v>27400</v>
      </c>
      <c r="D4" s="7" t="n">
        <v>34900</v>
      </c>
      <c r="E4" s="7" t="n">
        <v>1400</v>
      </c>
    </row>
    <row r="5" spans="1:6">
      <c r="A5" s="4" t="s">
        <v>453</v>
      </c>
      <c r="B5" s="5" t="n">
        <v>194900</v>
      </c>
      <c r="C5" s="7" t="n">
        <v>255600</v>
      </c>
      <c r="F5" s="7" t="n">
        <v>60700</v>
      </c>
    </row>
    <row r="6" spans="1:6">
      <c r="A6" s="4" t="s">
        <v>668</v>
      </c>
      <c r="B6" s="5" t="n">
        <v>316504</v>
      </c>
      <c r="D6" s="5" t="n">
        <v>390101</v>
      </c>
      <c r="F6" s="5" t="n">
        <v>316504</v>
      </c>
    </row>
    <row r="7" spans="1:6">
      <c r="A7" s="4" t="s">
        <v>669</v>
      </c>
      <c r="B7" s="5" t="n">
        <v>316504</v>
      </c>
      <c r="D7" s="5" t="n">
        <v>390101</v>
      </c>
      <c r="F7" s="5" t="n">
        <v>316504</v>
      </c>
    </row>
    <row r="8" spans="1:6">
      <c r="A8" s="4" t="s">
        <v>670</v>
      </c>
      <c r="B8" s="5" t="n">
        <v>21700</v>
      </c>
      <c r="F8" s="5" t="n">
        <v>21700</v>
      </c>
    </row>
    <row r="9" spans="1:6">
      <c r="A9" s="4" t="s">
        <v>671</v>
      </c>
    </row>
    <row r="10" spans="1:6">
      <c r="A10" s="3" t="s">
        <v>667</v>
      </c>
    </row>
    <row r="11" spans="1:6">
      <c r="A11" s="4" t="s">
        <v>668</v>
      </c>
      <c r="B11" s="5" t="n">
        <v>3200</v>
      </c>
      <c r="F11" s="5" t="n">
        <v>3200</v>
      </c>
    </row>
    <row r="12" spans="1:6">
      <c r="A12" s="4" t="s">
        <v>669</v>
      </c>
      <c r="B12" s="5" t="n">
        <v>3200</v>
      </c>
      <c r="F12" s="5" t="n">
        <v>3200</v>
      </c>
    </row>
    <row r="13" spans="1:6">
      <c r="A13" s="4" t="s">
        <v>670</v>
      </c>
      <c r="B13" s="7" t="n">
        <v>3200</v>
      </c>
      <c r="F13" s="7" t="n">
        <v>3200</v>
      </c>
    </row>
    <row r="14" spans="1:6">
      <c r="A14" s="4" t="s">
        <v>672</v>
      </c>
    </row>
    <row r="15" spans="1:6">
      <c r="A15" s="3" t="s">
        <v>667</v>
      </c>
    </row>
    <row r="16" spans="1:6">
      <c r="A16" s="4" t="s">
        <v>668</v>
      </c>
      <c r="D16" s="5" t="n">
        <v>102000</v>
      </c>
    </row>
    <row r="17" spans="1:6">
      <c r="A17" s="4" t="s">
        <v>669</v>
      </c>
      <c r="D17" s="7" t="n">
        <v>102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3</v>
      </c>
      <c r="B1" s="2" t="s">
        <v>2</v>
      </c>
      <c r="C1" s="2" t="s">
        <v>30</v>
      </c>
    </row>
    <row r="2" spans="1:3">
      <c r="A2" s="3" t="s">
        <v>220</v>
      </c>
    </row>
    <row r="3" spans="1:3">
      <c r="A3" s="4" t="s">
        <v>674</v>
      </c>
      <c r="B3" s="7" t="n">
        <v>3872</v>
      </c>
      <c r="C3" s="7" t="n">
        <v>6628</v>
      </c>
    </row>
    <row r="4" spans="1:3">
      <c r="A4" s="4" t="s">
        <v>675</v>
      </c>
      <c r="B4" s="5" t="n">
        <v>1028</v>
      </c>
      <c r="C4" s="5" t="n">
        <v>4267</v>
      </c>
    </row>
    <row r="5" spans="1:3">
      <c r="A5" s="4" t="s">
        <v>57</v>
      </c>
      <c r="B5" s="5" t="n">
        <v>492</v>
      </c>
      <c r="C5" s="5" t="n">
        <v>5841</v>
      </c>
    </row>
    <row r="6" spans="1:3">
      <c r="A6" s="4" t="s">
        <v>676</v>
      </c>
      <c r="B6" s="5" t="n">
        <v>2805</v>
      </c>
      <c r="C6" s="5" t="n">
        <v>2939</v>
      </c>
    </row>
    <row r="7" spans="1:3">
      <c r="A7" s="4" t="s">
        <v>677</v>
      </c>
      <c r="B7" s="5" t="n">
        <v>5717</v>
      </c>
      <c r="C7" s="5" t="n">
        <v>9410</v>
      </c>
    </row>
    <row r="8" spans="1:3">
      <c r="A8" s="4" t="s">
        <v>51</v>
      </c>
      <c r="B8" s="7" t="n">
        <v>13914</v>
      </c>
      <c r="C8" s="7" t="n">
        <v>290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8</v>
      </c>
      <c r="B1" s="2" t="s">
        <v>2</v>
      </c>
      <c r="C1" s="2" t="s">
        <v>30</v>
      </c>
    </row>
    <row r="2" spans="1:3">
      <c r="A2" s="3" t="s">
        <v>220</v>
      </c>
    </row>
    <row r="3" spans="1:3">
      <c r="A3" s="4" t="s">
        <v>679</v>
      </c>
      <c r="B3" s="7" t="n">
        <v>14030</v>
      </c>
      <c r="C3" s="7" t="n">
        <v>8933</v>
      </c>
    </row>
    <row r="4" spans="1:3">
      <c r="A4" s="4" t="s">
        <v>680</v>
      </c>
      <c r="B4" s="5" t="n">
        <v>0</v>
      </c>
      <c r="C4" s="5" t="n">
        <v>11974</v>
      </c>
    </row>
    <row r="5" spans="1:3">
      <c r="A5" s="4" t="s">
        <v>149</v>
      </c>
      <c r="B5" s="5" t="n">
        <v>1263</v>
      </c>
      <c r="C5" s="5" t="n">
        <v>2836</v>
      </c>
    </row>
    <row r="6" spans="1:3">
      <c r="A6" s="4" t="s">
        <v>59</v>
      </c>
      <c r="B6" s="7" t="n">
        <v>15293</v>
      </c>
      <c r="C6" s="7" t="n">
        <v>23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7</v>
      </c>
    </row>
    <row r="3" spans="1:4">
      <c r="A3" s="3" t="s">
        <v>136</v>
      </c>
    </row>
    <row r="4" spans="1:4">
      <c r="A4" s="4" t="s">
        <v>93</v>
      </c>
      <c r="B4" s="7" t="n">
        <v>66390</v>
      </c>
      <c r="C4" s="7" t="n">
        <v>-895</v>
      </c>
      <c r="D4" s="7" t="n">
        <v>40864</v>
      </c>
    </row>
    <row r="5" spans="1:4">
      <c r="A5" s="3" t="s">
        <v>137</v>
      </c>
    </row>
    <row r="6" spans="1:4">
      <c r="A6" s="4" t="s">
        <v>138</v>
      </c>
      <c r="B6" s="5" t="n">
        <v>151063</v>
      </c>
      <c r="C6" s="5" t="n">
        <v>123995</v>
      </c>
      <c r="D6" s="5" t="n">
        <v>69287</v>
      </c>
    </row>
    <row r="7" spans="1:4">
      <c r="A7" s="4" t="s">
        <v>139</v>
      </c>
      <c r="B7" s="5" t="n">
        <v>25944</v>
      </c>
      <c r="C7" s="5" t="n">
        <v>19690</v>
      </c>
      <c r="D7" s="5" t="n">
        <v>1415</v>
      </c>
    </row>
    <row r="8" spans="1:4">
      <c r="A8" s="4" t="s">
        <v>140</v>
      </c>
      <c r="B8" s="5" t="n">
        <v>1528</v>
      </c>
      <c r="C8" s="5" t="n">
        <v>728</v>
      </c>
      <c r="D8" s="5" t="n">
        <v>0</v>
      </c>
    </row>
    <row r="9" spans="1:4">
      <c r="A9" s="4" t="s">
        <v>141</v>
      </c>
      <c r="B9" s="5" t="n">
        <v>2179</v>
      </c>
      <c r="C9" s="5" t="n">
        <v>2456</v>
      </c>
      <c r="D9" s="5" t="n">
        <v>1640</v>
      </c>
    </row>
    <row r="10" spans="1:4">
      <c r="A10" s="4" t="s">
        <v>142</v>
      </c>
      <c r="B10" s="5" t="n">
        <v>36056</v>
      </c>
      <c r="C10" s="5" t="n">
        <v>24596</v>
      </c>
      <c r="D10" s="5" t="n">
        <v>0</v>
      </c>
    </row>
    <row r="11" spans="1:4">
      <c r="A11" s="4" t="s">
        <v>143</v>
      </c>
      <c r="B11" s="5" t="n">
        <v>3580</v>
      </c>
      <c r="C11" s="5" t="n">
        <v>3021</v>
      </c>
      <c r="D11" s="5" t="n">
        <v>2333</v>
      </c>
    </row>
    <row r="12" spans="1:4">
      <c r="A12" s="4" t="s">
        <v>55</v>
      </c>
      <c r="B12" s="5" t="n">
        <v>-54055</v>
      </c>
      <c r="C12" s="5" t="n">
        <v>-52875</v>
      </c>
      <c r="D12" s="5" t="n">
        <v>-451</v>
      </c>
    </row>
    <row r="13" spans="1:4">
      <c r="A13" s="4" t="s">
        <v>144</v>
      </c>
      <c r="B13" s="5" t="n">
        <v>118</v>
      </c>
      <c r="C13" s="5" t="n">
        <v>-23</v>
      </c>
      <c r="D13" s="5" t="n">
        <v>235</v>
      </c>
    </row>
    <row r="14" spans="1:4">
      <c r="A14" s="4" t="s">
        <v>145</v>
      </c>
      <c r="B14" s="5" t="n">
        <v>-450</v>
      </c>
      <c r="C14" s="5" t="n">
        <v>-143</v>
      </c>
      <c r="D14" s="5" t="n">
        <v>141</v>
      </c>
    </row>
    <row r="15" spans="1:4">
      <c r="A15" s="4" t="s">
        <v>146</v>
      </c>
      <c r="B15" s="5" t="n">
        <v>-3008</v>
      </c>
      <c r="C15" s="5" t="n">
        <v>-795</v>
      </c>
      <c r="D15" s="5" t="n">
        <v>-805</v>
      </c>
    </row>
    <row r="16" spans="1:4">
      <c r="A16" s="4" t="s">
        <v>147</v>
      </c>
      <c r="B16" s="5" t="n">
        <v>4741</v>
      </c>
      <c r="C16" s="5" t="n">
        <v>3914</v>
      </c>
      <c r="D16" s="5" t="n">
        <v>567</v>
      </c>
    </row>
    <row r="17" spans="1:4">
      <c r="A17" s="4" t="s">
        <v>148</v>
      </c>
      <c r="B17" s="5" t="n">
        <v>-1388</v>
      </c>
      <c r="C17" s="5" t="n">
        <v>-4396</v>
      </c>
      <c r="D17" s="5" t="n">
        <v>0</v>
      </c>
    </row>
    <row r="18" spans="1:4">
      <c r="A18" s="4" t="s">
        <v>149</v>
      </c>
      <c r="B18" s="5" t="n">
        <v>298</v>
      </c>
      <c r="C18" s="5" t="n">
        <v>1437</v>
      </c>
      <c r="D18" s="5" t="n">
        <v>-566</v>
      </c>
    </row>
    <row r="19" spans="1:4">
      <c r="A19" s="3" t="s">
        <v>150</v>
      </c>
    </row>
    <row r="20" spans="1:4">
      <c r="A20" s="4" t="s">
        <v>151</v>
      </c>
      <c r="B20" s="5" t="n">
        <v>16451</v>
      </c>
      <c r="C20" s="5" t="n">
        <v>14581</v>
      </c>
      <c r="D20" s="5" t="n">
        <v>-1047</v>
      </c>
    </row>
    <row r="21" spans="1:4">
      <c r="A21" s="4" t="s">
        <v>35</v>
      </c>
      <c r="B21" s="5" t="n">
        <v>33339</v>
      </c>
      <c r="C21" s="5" t="n">
        <v>-30288</v>
      </c>
      <c r="D21" s="5" t="n">
        <v>492</v>
      </c>
    </row>
    <row r="22" spans="1:4">
      <c r="A22" s="4" t="s">
        <v>34</v>
      </c>
      <c r="B22" s="5" t="n">
        <v>-19138</v>
      </c>
      <c r="C22" s="5" t="n">
        <v>7694</v>
      </c>
      <c r="D22" s="5" t="n">
        <v>7058</v>
      </c>
    </row>
    <row r="23" spans="1:4">
      <c r="A23" s="4" t="s">
        <v>152</v>
      </c>
      <c r="B23" s="5" t="n">
        <v>1439</v>
      </c>
      <c r="C23" s="5" t="n">
        <v>5273</v>
      </c>
      <c r="D23" s="5" t="n">
        <v>-6368</v>
      </c>
    </row>
    <row r="24" spans="1:4">
      <c r="A24" s="3" t="s">
        <v>153</v>
      </c>
    </row>
    <row r="25" spans="1:4">
      <c r="A25" s="4" t="s">
        <v>47</v>
      </c>
      <c r="B25" s="5" t="n">
        <v>-36725</v>
      </c>
      <c r="C25" s="5" t="n">
        <v>42496</v>
      </c>
      <c r="D25" s="5" t="n">
        <v>2753</v>
      </c>
    </row>
    <row r="26" spans="1:4">
      <c r="A26" s="4" t="s">
        <v>50</v>
      </c>
      <c r="B26" s="5" t="n">
        <v>0</v>
      </c>
      <c r="C26" s="5" t="n">
        <v>435</v>
      </c>
      <c r="D26" s="5" t="n">
        <v>0</v>
      </c>
    </row>
    <row r="27" spans="1:4">
      <c r="A27" s="4" t="s">
        <v>56</v>
      </c>
      <c r="B27" s="5" t="n">
        <v>327</v>
      </c>
      <c r="C27" s="5" t="n">
        <v>4273</v>
      </c>
      <c r="D27" s="5" t="n">
        <v>962</v>
      </c>
    </row>
    <row r="28" spans="1:4">
      <c r="A28" s="4" t="s">
        <v>154</v>
      </c>
      <c r="B28" s="5" t="n">
        <v>-5759</v>
      </c>
      <c r="C28" s="5" t="n">
        <v>-3648</v>
      </c>
      <c r="D28" s="5" t="n">
        <v>811</v>
      </c>
    </row>
    <row r="29" spans="1:4">
      <c r="A29" s="4" t="s">
        <v>155</v>
      </c>
      <c r="B29" s="5" t="n">
        <v>222930</v>
      </c>
      <c r="C29" s="5" t="n">
        <v>161526</v>
      </c>
      <c r="D29" s="5" t="n">
        <v>119321</v>
      </c>
    </row>
    <row r="30" spans="1:4">
      <c r="A30" s="3" t="s">
        <v>156</v>
      </c>
    </row>
    <row r="31" spans="1:4">
      <c r="A31" s="4" t="s">
        <v>157</v>
      </c>
      <c r="B31" s="5" t="n">
        <v>-146489</v>
      </c>
      <c r="C31" s="5" t="n">
        <v>-173231</v>
      </c>
      <c r="D31" s="5" t="n">
        <v>-69679</v>
      </c>
    </row>
    <row r="32" spans="1:4">
      <c r="A32" s="4" t="s">
        <v>158</v>
      </c>
      <c r="B32" s="5" t="n">
        <v>980</v>
      </c>
      <c r="C32" s="5" t="n">
        <v>5510</v>
      </c>
      <c r="D32" s="5" t="n">
        <v>363</v>
      </c>
    </row>
    <row r="33" spans="1:4">
      <c r="A33" s="4" t="s">
        <v>159</v>
      </c>
      <c r="B33" s="5" t="n">
        <v>-6000</v>
      </c>
      <c r="C33" s="5" t="n">
        <v>-657354</v>
      </c>
      <c r="D33" s="5" t="n">
        <v>0</v>
      </c>
    </row>
    <row r="34" spans="1:4">
      <c r="A34" s="4" t="s">
        <v>160</v>
      </c>
      <c r="B34" s="5" t="n">
        <v>0</v>
      </c>
      <c r="C34" s="5" t="n">
        <v>2167</v>
      </c>
      <c r="D34" s="5" t="n">
        <v>0</v>
      </c>
    </row>
    <row r="35" spans="1:4">
      <c r="A35" s="4" t="s">
        <v>161</v>
      </c>
      <c r="B35" s="5" t="n">
        <v>14</v>
      </c>
      <c r="C35" s="5" t="n">
        <v>2895</v>
      </c>
      <c r="D35" s="5" t="n">
        <v>54</v>
      </c>
    </row>
    <row r="36" spans="1:4">
      <c r="A36" s="4" t="s">
        <v>162</v>
      </c>
      <c r="B36" s="5" t="n">
        <v>-151495</v>
      </c>
      <c r="C36" s="5" t="n">
        <v>-820013</v>
      </c>
      <c r="D36" s="5" t="n">
        <v>-69262</v>
      </c>
    </row>
    <row r="37" spans="1:4">
      <c r="A37" s="3" t="s">
        <v>163</v>
      </c>
    </row>
    <row r="38" spans="1:4">
      <c r="A38" s="4" t="s">
        <v>164</v>
      </c>
      <c r="B38" s="5" t="n">
        <v>-36375</v>
      </c>
      <c r="C38" s="5" t="n">
        <v>-213793</v>
      </c>
      <c r="D38" s="5" t="n">
        <v>-23000</v>
      </c>
    </row>
    <row r="39" spans="1:4">
      <c r="A39" s="4" t="s">
        <v>165</v>
      </c>
      <c r="B39" s="5" t="n">
        <v>25000</v>
      </c>
      <c r="C39" s="5" t="n">
        <v>860000</v>
      </c>
      <c r="D39" s="5" t="n">
        <v>0</v>
      </c>
    </row>
    <row r="40" spans="1:4">
      <c r="A40" s="4" t="s">
        <v>166</v>
      </c>
      <c r="B40" s="5" t="n">
        <v>0</v>
      </c>
      <c r="C40" s="5" t="n">
        <v>-14910</v>
      </c>
      <c r="D40" s="5" t="n">
        <v>-7880</v>
      </c>
    </row>
    <row r="41" spans="1:4">
      <c r="A41" s="4" t="s">
        <v>167</v>
      </c>
      <c r="B41" s="5" t="n">
        <v>-12257</v>
      </c>
      <c r="C41" s="5" t="n">
        <v>-11705</v>
      </c>
      <c r="D41" s="5" t="n">
        <v>-11085</v>
      </c>
    </row>
    <row r="42" spans="1:4">
      <c r="A42" s="4" t="s">
        <v>168</v>
      </c>
      <c r="B42" s="5" t="n">
        <v>0</v>
      </c>
      <c r="C42" s="5" t="n">
        <v>0</v>
      </c>
      <c r="D42" s="5" t="n">
        <v>679</v>
      </c>
    </row>
    <row r="43" spans="1:4">
      <c r="A43" s="4" t="s">
        <v>169</v>
      </c>
      <c r="B43" s="5" t="n">
        <v>-5411</v>
      </c>
      <c r="C43" s="5" t="n">
        <v>-5097</v>
      </c>
      <c r="D43" s="5" t="n">
        <v>-1885</v>
      </c>
    </row>
    <row r="44" spans="1:4">
      <c r="A44" s="4" t="s">
        <v>170</v>
      </c>
      <c r="B44" s="5" t="n">
        <v>0</v>
      </c>
      <c r="C44" s="5" t="n">
        <v>3373</v>
      </c>
      <c r="D44" s="5" t="n">
        <v>1007</v>
      </c>
    </row>
    <row r="45" spans="1:4">
      <c r="A45" s="4" t="s">
        <v>171</v>
      </c>
      <c r="B45" s="5" t="n">
        <v>-29043</v>
      </c>
      <c r="C45" s="5" t="n">
        <v>617868</v>
      </c>
      <c r="D45" s="5" t="n">
        <v>-42164</v>
      </c>
    </row>
    <row r="46" spans="1:4">
      <c r="A46" s="4" t="s">
        <v>172</v>
      </c>
      <c r="B46" s="5" t="n">
        <v>42392</v>
      </c>
      <c r="C46" s="5" t="n">
        <v>-40619</v>
      </c>
      <c r="D46" s="5" t="n">
        <v>7895</v>
      </c>
    </row>
    <row r="47" spans="1:4">
      <c r="A47" s="3" t="s">
        <v>173</v>
      </c>
    </row>
    <row r="48" spans="1:4">
      <c r="A48" s="4" t="s">
        <v>174</v>
      </c>
      <c r="B48" s="5" t="n">
        <v>36193</v>
      </c>
      <c r="C48" s="5" t="n">
        <v>76812</v>
      </c>
      <c r="D48" s="5" t="n">
        <v>68917</v>
      </c>
    </row>
    <row r="49" spans="1:4">
      <c r="A49" s="4" t="s">
        <v>175</v>
      </c>
      <c r="B49" s="5" t="n">
        <v>78585</v>
      </c>
      <c r="C49" s="5" t="n">
        <v>36193</v>
      </c>
      <c r="D49" s="5" t="n">
        <v>76812</v>
      </c>
    </row>
    <row r="50" spans="1:4">
      <c r="A50" s="3" t="s">
        <v>176</v>
      </c>
    </row>
    <row r="51" spans="1:4">
      <c r="A51" s="4" t="s">
        <v>177</v>
      </c>
      <c r="B51" s="5" t="n">
        <v>33495</v>
      </c>
      <c r="C51" s="5" t="n">
        <v>21187</v>
      </c>
      <c r="D51" s="5" t="n">
        <v>6784</v>
      </c>
    </row>
    <row r="52" spans="1:4">
      <c r="A52" s="4" t="s">
        <v>178</v>
      </c>
      <c r="B52" s="5" t="n">
        <v>20066</v>
      </c>
      <c r="C52" s="5" t="n">
        <v>44983</v>
      </c>
      <c r="D52" s="5" t="n">
        <v>21119</v>
      </c>
    </row>
    <row r="53" spans="1:4">
      <c r="A53" s="4" t="s">
        <v>179</v>
      </c>
      <c r="B53" s="5" t="n">
        <v>7254</v>
      </c>
      <c r="C53" s="7" t="n">
        <v>14386</v>
      </c>
      <c r="D53" s="7" t="n">
        <v>5597</v>
      </c>
    </row>
    <row r="54" spans="1:4">
      <c r="A54" s="4" t="s">
        <v>180</v>
      </c>
      <c r="B54" s="7" t="n">
        <v>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7</v>
      </c>
    </row>
    <row r="3" spans="1:4">
      <c r="A3" s="3" t="s">
        <v>682</v>
      </c>
    </row>
    <row r="4" spans="1:4">
      <c r="A4" s="4" t="s">
        <v>683</v>
      </c>
      <c r="B4" s="7" t="n">
        <v>21507</v>
      </c>
      <c r="C4" s="7" t="n">
        <v>7266</v>
      </c>
      <c r="D4" s="7" t="n">
        <v>6928</v>
      </c>
    </row>
    <row r="5" spans="1:4">
      <c r="A5" s="4" t="s">
        <v>684</v>
      </c>
      <c r="B5" s="5" t="n">
        <v>0</v>
      </c>
      <c r="C5" s="5" t="n">
        <v>14056</v>
      </c>
      <c r="D5" s="5" t="n">
        <v>0</v>
      </c>
    </row>
    <row r="6" spans="1:4">
      <c r="A6" s="4" t="s">
        <v>685</v>
      </c>
      <c r="B6" s="5" t="n">
        <v>2404</v>
      </c>
      <c r="C6" s="5" t="n">
        <v>157</v>
      </c>
      <c r="D6" s="5" t="n">
        <v>490</v>
      </c>
    </row>
    <row r="7" spans="1:4">
      <c r="A7" s="4" t="s">
        <v>686</v>
      </c>
      <c r="B7" s="5" t="n">
        <v>-1695</v>
      </c>
      <c r="C7" s="5" t="n">
        <v>0</v>
      </c>
      <c r="D7" s="5" t="n">
        <v>-467</v>
      </c>
    </row>
    <row r="8" spans="1:4">
      <c r="A8" s="4" t="s">
        <v>687</v>
      </c>
      <c r="B8" s="5" t="n">
        <v>-1296</v>
      </c>
      <c r="C8" s="5" t="n">
        <v>-609</v>
      </c>
      <c r="D8" s="5" t="n">
        <v>-77</v>
      </c>
    </row>
    <row r="9" spans="1:4">
      <c r="A9" s="4" t="s">
        <v>688</v>
      </c>
      <c r="B9" s="5" t="n">
        <v>783</v>
      </c>
      <c r="C9" s="5" t="n">
        <v>637</v>
      </c>
      <c r="D9" s="5" t="n">
        <v>392</v>
      </c>
    </row>
    <row r="10" spans="1:4">
      <c r="A10" s="4" t="s">
        <v>689</v>
      </c>
      <c r="B10" s="7" t="n">
        <v>21703</v>
      </c>
      <c r="C10" s="7" t="n">
        <v>21507</v>
      </c>
      <c r="D10" s="7" t="n">
        <v>72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1"/>
  </cols>
  <sheetData>
    <row r="1" spans="1:4">
      <c r="A1" s="1" t="s">
        <v>690</v>
      </c>
      <c r="B1" s="2" t="s">
        <v>1</v>
      </c>
    </row>
    <row r="2" spans="1:4">
      <c r="B2" s="2" t="s">
        <v>691</v>
      </c>
      <c r="C2" s="2" t="s">
        <v>369</v>
      </c>
      <c r="D2" s="2" t="s">
        <v>429</v>
      </c>
    </row>
    <row r="3" spans="1:4">
      <c r="A3" s="3" t="s">
        <v>692</v>
      </c>
    </row>
    <row r="4" spans="1:4">
      <c r="A4" s="4" t="s">
        <v>693</v>
      </c>
      <c r="B4" s="6" t="n">
        <v>53.1</v>
      </c>
      <c r="C4" s="6" t="n">
        <v>43.8</v>
      </c>
      <c r="D4" s="6" t="n">
        <v>16.9</v>
      </c>
    </row>
    <row r="5" spans="1:4">
      <c r="A5" s="4" t="s">
        <v>694</v>
      </c>
      <c r="B5" s="6" t="n">
        <v>7.2</v>
      </c>
      <c r="C5" s="6" t="n">
        <v>7.2</v>
      </c>
      <c r="D5" s="6" t="n">
        <v>6.3</v>
      </c>
    </row>
    <row r="6" spans="1:4">
      <c r="A6" s="4" t="s">
        <v>695</v>
      </c>
    </row>
    <row r="7" spans="1:4">
      <c r="A7" s="3" t="s">
        <v>692</v>
      </c>
    </row>
    <row r="8" spans="1:4">
      <c r="A8" s="4" t="s">
        <v>696</v>
      </c>
      <c r="B8" s="5" t="n">
        <v>4</v>
      </c>
    </row>
    <row r="9" spans="1:4">
      <c r="A9" s="4" t="s">
        <v>697</v>
      </c>
      <c r="B9" s="4" t="s">
        <v>507</v>
      </c>
    </row>
    <row r="10" spans="1:4">
      <c r="A10" s="4" t="s">
        <v>698</v>
      </c>
    </row>
    <row r="11" spans="1:4">
      <c r="A11" s="3" t="s">
        <v>692</v>
      </c>
    </row>
    <row r="12" spans="1:4">
      <c r="A12" s="4" t="s">
        <v>699</v>
      </c>
      <c r="B12" s="4" t="s">
        <v>507</v>
      </c>
    </row>
    <row r="13" spans="1:4">
      <c r="A13" s="4" t="s">
        <v>700</v>
      </c>
    </row>
    <row r="14" spans="1:4">
      <c r="A14" s="3" t="s">
        <v>692</v>
      </c>
    </row>
    <row r="15" spans="1:4">
      <c r="A15" s="4" t="s">
        <v>699</v>
      </c>
      <c r="B15" s="4" t="s">
        <v>397</v>
      </c>
    </row>
    <row r="16" spans="1:4">
      <c r="A16" s="4" t="s">
        <v>701</v>
      </c>
    </row>
    <row r="17" spans="1:4">
      <c r="A17" s="3" t="s">
        <v>692</v>
      </c>
    </row>
    <row r="18" spans="1:4">
      <c r="A18" s="4" t="s">
        <v>699</v>
      </c>
      <c r="B18" s="4" t="s">
        <v>507</v>
      </c>
    </row>
    <row r="19" spans="1:4">
      <c r="A19" s="4" t="s">
        <v>702</v>
      </c>
    </row>
    <row r="20" spans="1:4">
      <c r="A20" s="3" t="s">
        <v>692</v>
      </c>
    </row>
    <row r="21" spans="1:4">
      <c r="A21" s="4" t="s">
        <v>699</v>
      </c>
      <c r="B21" s="4" t="s">
        <v>4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68</v>
      </c>
    </row>
    <row r="2" spans="1:2">
      <c r="A2" s="3" t="s">
        <v>704</v>
      </c>
    </row>
    <row r="3" spans="1:2">
      <c r="A3" s="5" t="n">
        <v>2018</v>
      </c>
      <c r="B3" s="7" t="n">
        <v>52527</v>
      </c>
    </row>
    <row r="4" spans="1:2">
      <c r="A4" s="5" t="n">
        <v>2019</v>
      </c>
      <c r="B4" s="5" t="n">
        <v>52224</v>
      </c>
    </row>
    <row r="5" spans="1:2">
      <c r="A5" s="5" t="n">
        <v>2020</v>
      </c>
      <c r="B5" s="5" t="n">
        <v>52186</v>
      </c>
    </row>
    <row r="6" spans="1:2">
      <c r="A6" s="5" t="n">
        <v>2021</v>
      </c>
      <c r="B6" s="5" t="n">
        <v>52310</v>
      </c>
    </row>
    <row r="7" spans="1:2">
      <c r="A7" s="5" t="n">
        <v>2022</v>
      </c>
      <c r="B7" s="5" t="n">
        <v>52576</v>
      </c>
    </row>
    <row r="8" spans="1:2">
      <c r="A8" s="4" t="s">
        <v>705</v>
      </c>
      <c r="B8" s="5" t="n">
        <v>221445</v>
      </c>
    </row>
    <row r="9" spans="1:2">
      <c r="A9" s="4" t="s">
        <v>706</v>
      </c>
      <c r="B9" s="7" t="n">
        <v>4832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368</v>
      </c>
    </row>
    <row r="2" spans="1:2">
      <c r="A2" s="3" t="s">
        <v>708</v>
      </c>
    </row>
    <row r="3" spans="1:2">
      <c r="A3" s="5" t="n">
        <v>2018</v>
      </c>
      <c r="B3" s="7" t="n">
        <v>6245</v>
      </c>
    </row>
    <row r="4" spans="1:2">
      <c r="A4" s="5" t="n">
        <v>2019</v>
      </c>
      <c r="B4" s="5" t="n">
        <v>5858</v>
      </c>
    </row>
    <row r="5" spans="1:2">
      <c r="A5" s="5" t="n">
        <v>2020</v>
      </c>
      <c r="B5" s="5" t="n">
        <v>5317</v>
      </c>
    </row>
    <row r="6" spans="1:2">
      <c r="A6" s="5" t="n">
        <v>2021</v>
      </c>
      <c r="B6" s="5" t="n">
        <v>3329</v>
      </c>
    </row>
    <row r="7" spans="1:2">
      <c r="A7" s="5" t="n">
        <v>2022</v>
      </c>
      <c r="B7" s="5" t="n">
        <v>2167</v>
      </c>
    </row>
    <row r="8" spans="1:2">
      <c r="A8" s="5" t="n">
        <v>2023</v>
      </c>
      <c r="B8" s="5" t="n">
        <v>1556</v>
      </c>
    </row>
    <row r="9" spans="1:2">
      <c r="A9" s="4" t="s">
        <v>709</v>
      </c>
      <c r="B9" s="7" t="n">
        <v>244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0</v>
      </c>
      <c r="B1" s="2" t="s">
        <v>2</v>
      </c>
      <c r="C1" s="2" t="s">
        <v>30</v>
      </c>
    </row>
    <row r="2" spans="1:3">
      <c r="A2" s="3" t="s">
        <v>711</v>
      </c>
    </row>
    <row r="3" spans="1:3">
      <c r="A3" s="4" t="s">
        <v>103</v>
      </c>
      <c r="B3" s="7" t="n">
        <v>836500</v>
      </c>
      <c r="C3" s="7" t="n">
        <v>847875</v>
      </c>
    </row>
    <row r="4" spans="1:3">
      <c r="A4" s="4" t="s">
        <v>712</v>
      </c>
      <c r="B4" s="5" t="n">
        <v>14542</v>
      </c>
      <c r="C4" s="5" t="n">
        <v>18610</v>
      </c>
    </row>
    <row r="5" spans="1:3">
      <c r="A5" s="4" t="s">
        <v>713</v>
      </c>
      <c r="B5" s="5" t="n">
        <v>821958</v>
      </c>
      <c r="C5" s="5" t="n">
        <v>829265</v>
      </c>
    </row>
    <row r="6" spans="1:3">
      <c r="A6" s="4" t="s">
        <v>714</v>
      </c>
      <c r="B6" s="5" t="n">
        <v>64397</v>
      </c>
      <c r="C6" s="5" t="n">
        <v>32041</v>
      </c>
    </row>
    <row r="7" spans="1:3">
      <c r="A7" s="4" t="s">
        <v>53</v>
      </c>
      <c r="B7" s="5" t="n">
        <v>757561</v>
      </c>
      <c r="C7" s="5" t="n">
        <v>797224</v>
      </c>
    </row>
    <row r="8" spans="1:3">
      <c r="A8" s="4" t="s">
        <v>715</v>
      </c>
    </row>
    <row r="9" spans="1:3">
      <c r="A9" s="3" t="s">
        <v>711</v>
      </c>
    </row>
    <row r="10" spans="1:3">
      <c r="A10" s="4" t="s">
        <v>103</v>
      </c>
      <c r="B10" s="5" t="n">
        <v>436500</v>
      </c>
      <c r="C10" s="5" t="n">
        <v>472875</v>
      </c>
    </row>
    <row r="11" spans="1:3">
      <c r="A11" s="4" t="s">
        <v>716</v>
      </c>
    </row>
    <row r="12" spans="1:3">
      <c r="A12" s="3" t="s">
        <v>711</v>
      </c>
    </row>
    <row r="13" spans="1:3">
      <c r="A13" s="4" t="s">
        <v>103</v>
      </c>
      <c r="B13" s="7" t="n">
        <v>400000</v>
      </c>
      <c r="C13" s="7" t="n">
        <v>3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 customWidth="1" max="6" min="6" width="21"/>
  </cols>
  <sheetData>
    <row r="1" spans="1:6">
      <c r="A1" s="1" t="s">
        <v>717</v>
      </c>
      <c r="B1" s="2" t="s">
        <v>718</v>
      </c>
      <c r="C1" s="2" t="s">
        <v>719</v>
      </c>
      <c r="D1" s="2" t="s">
        <v>720</v>
      </c>
      <c r="E1" s="2" t="s">
        <v>368</v>
      </c>
      <c r="F1" s="2" t="s">
        <v>369</v>
      </c>
    </row>
    <row r="2" spans="1:6">
      <c r="A2" s="3" t="s">
        <v>711</v>
      </c>
    </row>
    <row r="3" spans="1:6">
      <c r="A3" s="4" t="s">
        <v>721</v>
      </c>
      <c r="B3" s="5" t="n">
        <v>3</v>
      </c>
    </row>
    <row r="4" spans="1:6">
      <c r="A4" s="4" t="s">
        <v>713</v>
      </c>
      <c r="E4" s="7" t="n">
        <v>821958000</v>
      </c>
      <c r="F4" s="7" t="n">
        <v>829265000</v>
      </c>
    </row>
    <row r="5" spans="1:6">
      <c r="A5" s="4" t="s">
        <v>722</v>
      </c>
      <c r="E5" s="7" t="n">
        <v>14542000</v>
      </c>
      <c r="F5" s="5" t="n">
        <v>18610000</v>
      </c>
    </row>
    <row r="6" spans="1:6">
      <c r="A6" s="4" t="s">
        <v>723</v>
      </c>
      <c r="E6" s="4" t="s">
        <v>724</v>
      </c>
    </row>
    <row r="7" spans="1:6">
      <c r="A7" s="4" t="s">
        <v>725</v>
      </c>
      <c r="B7" s="4" t="s">
        <v>623</v>
      </c>
    </row>
    <row r="8" spans="1:6">
      <c r="A8" s="4" t="s">
        <v>726</v>
      </c>
      <c r="B8" s="9" t="n">
        <v>3.25</v>
      </c>
    </row>
    <row r="9" spans="1:6">
      <c r="A9" s="4" t="s">
        <v>727</v>
      </c>
      <c r="B9" s="5" t="n">
        <v>3</v>
      </c>
    </row>
    <row r="10" spans="1:6">
      <c r="A10" s="4" t="s">
        <v>728</v>
      </c>
      <c r="E10" s="9" t="n">
        <v>3.73</v>
      </c>
    </row>
    <row r="11" spans="1:6">
      <c r="A11" s="4" t="s">
        <v>729</v>
      </c>
      <c r="B11" s="7" t="n">
        <v>25000000</v>
      </c>
      <c r="E11" s="7" t="n">
        <v>25000000</v>
      </c>
    </row>
    <row r="12" spans="1:6">
      <c r="A12" s="4" t="s">
        <v>730</v>
      </c>
      <c r="E12" s="5" t="n">
        <v>13200000</v>
      </c>
      <c r="F12" s="7" t="n">
        <v>11200000</v>
      </c>
    </row>
    <row r="13" spans="1:6">
      <c r="A13" s="4" t="s">
        <v>731</v>
      </c>
      <c r="E13" s="7" t="n">
        <v>2800000</v>
      </c>
    </row>
    <row r="14" spans="1:6">
      <c r="A14" s="4" t="s">
        <v>732</v>
      </c>
      <c r="E14" s="4" t="s">
        <v>733</v>
      </c>
    </row>
    <row r="15" spans="1:6">
      <c r="A15" s="4" t="s">
        <v>734</v>
      </c>
      <c r="E15" s="4" t="s">
        <v>735</v>
      </c>
    </row>
    <row r="16" spans="1:6">
      <c r="A16" s="4" t="s">
        <v>736</v>
      </c>
    </row>
    <row r="17" spans="1:6">
      <c r="A17" s="3" t="s">
        <v>711</v>
      </c>
    </row>
    <row r="18" spans="1:6">
      <c r="A18" s="4" t="s">
        <v>737</v>
      </c>
      <c r="B18" s="4" t="s">
        <v>738</v>
      </c>
    </row>
    <row r="19" spans="1:6">
      <c r="A19" s="4" t="s">
        <v>510</v>
      </c>
    </row>
    <row r="20" spans="1:6">
      <c r="A20" s="3" t="s">
        <v>711</v>
      </c>
    </row>
    <row r="21" spans="1:6">
      <c r="A21" s="4" t="s">
        <v>739</v>
      </c>
      <c r="B21" s="9" t="n">
        <v>3.75</v>
      </c>
    </row>
    <row r="22" spans="1:6">
      <c r="A22" s="4" t="s">
        <v>513</v>
      </c>
    </row>
    <row r="23" spans="1:6">
      <c r="A23" s="3" t="s">
        <v>711</v>
      </c>
    </row>
    <row r="24" spans="1:6">
      <c r="A24" s="4" t="s">
        <v>728</v>
      </c>
      <c r="B24" s="5" t="n">
        <v>2</v>
      </c>
    </row>
    <row r="25" spans="1:6">
      <c r="A25" s="4" t="s">
        <v>740</v>
      </c>
    </row>
    <row r="26" spans="1:6">
      <c r="A26" s="3" t="s">
        <v>711</v>
      </c>
    </row>
    <row r="27" spans="1:6">
      <c r="A27" s="4" t="s">
        <v>741</v>
      </c>
      <c r="B27" s="4" t="s">
        <v>507</v>
      </c>
    </row>
    <row r="28" spans="1:6">
      <c r="A28" s="4" t="s">
        <v>742</v>
      </c>
      <c r="B28" s="7" t="n">
        <v>75000000</v>
      </c>
    </row>
    <row r="29" spans="1:6">
      <c r="A29" s="4" t="s">
        <v>743</v>
      </c>
      <c r="E29" s="7" t="n">
        <v>0</v>
      </c>
    </row>
    <row r="30" spans="1:6">
      <c r="A30" s="4" t="s">
        <v>744</v>
      </c>
    </row>
    <row r="31" spans="1:6">
      <c r="A31" s="3" t="s">
        <v>711</v>
      </c>
    </row>
    <row r="32" spans="1:6">
      <c r="A32" s="4" t="s">
        <v>721</v>
      </c>
      <c r="B32" s="5" t="n">
        <v>1</v>
      </c>
    </row>
    <row r="33" spans="1:6">
      <c r="A33" s="4" t="s">
        <v>742</v>
      </c>
      <c r="B33" s="7" t="n">
        <v>150000000</v>
      </c>
    </row>
    <row r="34" spans="1:6">
      <c r="A34" s="4" t="s">
        <v>715</v>
      </c>
    </row>
    <row r="35" spans="1:6">
      <c r="A35" s="3" t="s">
        <v>711</v>
      </c>
    </row>
    <row r="36" spans="1:6">
      <c r="A36" s="4" t="s">
        <v>741</v>
      </c>
      <c r="B36" s="4" t="s">
        <v>507</v>
      </c>
    </row>
    <row r="37" spans="1:6">
      <c r="A37" s="4" t="s">
        <v>742</v>
      </c>
      <c r="B37" s="7" t="n">
        <v>485000000</v>
      </c>
    </row>
    <row r="38" spans="1:6">
      <c r="A38" s="4" t="s">
        <v>745</v>
      </c>
      <c r="E38" s="5" t="n">
        <v>6100000</v>
      </c>
    </row>
    <row r="39" spans="1:6">
      <c r="A39" s="4" t="s">
        <v>746</v>
      </c>
      <c r="E39" s="5" t="n">
        <v>12100000</v>
      </c>
    </row>
    <row r="40" spans="1:6">
      <c r="A40" s="4" t="s">
        <v>747</v>
      </c>
      <c r="E40" s="5" t="n">
        <v>18200000</v>
      </c>
    </row>
    <row r="41" spans="1:6">
      <c r="A41" s="4" t="s">
        <v>748</v>
      </c>
    </row>
    <row r="42" spans="1:6">
      <c r="A42" s="3" t="s">
        <v>711</v>
      </c>
    </row>
    <row r="43" spans="1:6">
      <c r="A43" s="4" t="s">
        <v>749</v>
      </c>
      <c r="B43" s="4" t="s">
        <v>750</v>
      </c>
    </row>
    <row r="44" spans="1:6">
      <c r="A44" s="4" t="s">
        <v>751</v>
      </c>
    </row>
    <row r="45" spans="1:6">
      <c r="A45" s="3" t="s">
        <v>711</v>
      </c>
    </row>
    <row r="46" spans="1:6">
      <c r="A46" s="4" t="s">
        <v>752</v>
      </c>
      <c r="B46" s="7" t="n">
        <v>485000000</v>
      </c>
    </row>
    <row r="47" spans="1:6">
      <c r="A47" s="4" t="s">
        <v>716</v>
      </c>
    </row>
    <row r="48" spans="1:6">
      <c r="A48" s="3" t="s">
        <v>711</v>
      </c>
    </row>
    <row r="49" spans="1:6">
      <c r="A49" s="4" t="s">
        <v>741</v>
      </c>
      <c r="B49" s="4" t="s">
        <v>753</v>
      </c>
    </row>
    <row r="50" spans="1:6">
      <c r="A50" s="4" t="s">
        <v>742</v>
      </c>
      <c r="B50" s="7" t="n">
        <v>400000000</v>
      </c>
    </row>
    <row r="51" spans="1:6">
      <c r="A51" s="4" t="s">
        <v>743</v>
      </c>
      <c r="C51" s="7" t="n">
        <v>25000000</v>
      </c>
      <c r="D51" s="7" t="n">
        <v>50000000</v>
      </c>
    </row>
    <row r="52" spans="1:6">
      <c r="A52" s="4" t="s">
        <v>745</v>
      </c>
      <c r="E52" s="7" t="n">
        <v>10000000</v>
      </c>
    </row>
    <row r="53" spans="1:6">
      <c r="A53" s="4" t="s">
        <v>754</v>
      </c>
    </row>
    <row r="54" spans="1:6">
      <c r="A54" s="3" t="s">
        <v>711</v>
      </c>
    </row>
    <row r="55" spans="1:6">
      <c r="A55" s="4" t="s">
        <v>749</v>
      </c>
      <c r="B55" s="4" t="s">
        <v>755</v>
      </c>
    </row>
    <row r="56" spans="1:6">
      <c r="A56" s="4" t="s">
        <v>756</v>
      </c>
    </row>
    <row r="57" spans="1:6">
      <c r="A57" s="3" t="s">
        <v>711</v>
      </c>
    </row>
    <row r="58" spans="1:6">
      <c r="A58" s="4" t="s">
        <v>752</v>
      </c>
      <c r="B58" s="7" t="n">
        <v>325000000</v>
      </c>
    </row>
    <row r="59" spans="1:6">
      <c r="A59" s="4" t="s">
        <v>757</v>
      </c>
    </row>
    <row r="60" spans="1:6">
      <c r="A60" s="3" t="s">
        <v>711</v>
      </c>
    </row>
    <row r="61" spans="1:6">
      <c r="A61" s="4" t="s">
        <v>758</v>
      </c>
      <c r="B61" s="7" t="n">
        <v>7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59</v>
      </c>
      <c r="B1" s="2" t="s">
        <v>760</v>
      </c>
      <c r="C1" s="2" t="s">
        <v>368</v>
      </c>
    </row>
    <row r="2" spans="1:3">
      <c r="A2" s="3" t="s">
        <v>226</v>
      </c>
    </row>
    <row r="3" spans="1:3">
      <c r="A3" s="4" t="s">
        <v>761</v>
      </c>
      <c r="C3" s="9" t="n">
        <v>2.93</v>
      </c>
    </row>
    <row r="4" spans="1:3">
      <c r="A4" s="4" t="s">
        <v>728</v>
      </c>
      <c r="C4" s="9" t="n">
        <v>3.73</v>
      </c>
    </row>
    <row r="5" spans="1:3">
      <c r="A5" s="4" t="s">
        <v>762</v>
      </c>
      <c r="C5" s="7" t="n">
        <v>151900000</v>
      </c>
    </row>
    <row r="6" spans="1:3">
      <c r="A6" s="4" t="s">
        <v>763</v>
      </c>
      <c r="C6" s="9" t="n">
        <v>3.75</v>
      </c>
    </row>
    <row r="7" spans="1:3">
      <c r="A7" s="4" t="s">
        <v>764</v>
      </c>
      <c r="C7" s="5" t="n">
        <v>2</v>
      </c>
    </row>
    <row r="8" spans="1:3">
      <c r="A8" s="4" t="s">
        <v>729</v>
      </c>
      <c r="B8" s="7" t="n">
        <v>25000000</v>
      </c>
      <c r="C8" s="7" t="n">
        <v>2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5" t="n">
        <v>2018</v>
      </c>
      <c r="B3" s="7" t="n">
        <v>68500</v>
      </c>
    </row>
    <row r="4" spans="1:3">
      <c r="A4" s="5" t="n">
        <v>2019</v>
      </c>
      <c r="B4" s="5" t="n">
        <v>88500</v>
      </c>
    </row>
    <row r="5" spans="1:3">
      <c r="A5" s="5" t="n">
        <v>2020</v>
      </c>
      <c r="B5" s="5" t="n">
        <v>100625</v>
      </c>
    </row>
    <row r="6" spans="1:3">
      <c r="A6" s="5" t="n">
        <v>2021</v>
      </c>
      <c r="B6" s="5" t="n">
        <v>318875</v>
      </c>
    </row>
    <row r="7" spans="1:3">
      <c r="A7" s="5" t="n">
        <v>2022</v>
      </c>
      <c r="B7" s="5" t="n">
        <v>40000</v>
      </c>
    </row>
    <row r="8" spans="1:3">
      <c r="A8" s="5" t="n">
        <v>2023</v>
      </c>
      <c r="B8" s="5" t="n">
        <v>220000</v>
      </c>
    </row>
    <row r="9" spans="1:3">
      <c r="A9" s="4" t="s">
        <v>103</v>
      </c>
      <c r="B9" s="7" t="n">
        <v>836500</v>
      </c>
      <c r="C9" s="7" t="n">
        <v>8478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77</v>
      </c>
    </row>
    <row r="3" spans="1:4">
      <c r="A3" s="3" t="s">
        <v>768</v>
      </c>
    </row>
    <row r="4" spans="1:4">
      <c r="A4" s="4" t="s">
        <v>769</v>
      </c>
      <c r="B4" s="7" t="n">
        <v>2201</v>
      </c>
      <c r="C4" s="7" t="n">
        <v>2384</v>
      </c>
      <c r="D4" s="7" t="n">
        <v>2726</v>
      </c>
    </row>
    <row r="5" spans="1:4">
      <c r="A5" s="4" t="s">
        <v>770</v>
      </c>
      <c r="B5" s="5" t="n">
        <v>3673</v>
      </c>
      <c r="C5" s="5" t="n">
        <v>3067</v>
      </c>
      <c r="D5" s="7" t="n">
        <v>2391</v>
      </c>
    </row>
    <row r="6" spans="1:4">
      <c r="A6" s="3" t="s">
        <v>771</v>
      </c>
    </row>
    <row r="7" spans="1:4">
      <c r="A7" s="4" t="s">
        <v>772</v>
      </c>
      <c r="B7" s="5" t="n">
        <v>180</v>
      </c>
      <c r="C7" s="5" t="n">
        <v>191</v>
      </c>
    </row>
    <row r="8" spans="1:4">
      <c r="A8" s="4" t="s">
        <v>773</v>
      </c>
      <c r="B8" s="7" t="n">
        <v>303</v>
      </c>
      <c r="C8" s="7" t="n">
        <v>4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7</v>
      </c>
    </row>
    <row r="3" spans="1:4">
      <c r="A3" s="3" t="s">
        <v>232</v>
      </c>
    </row>
    <row r="4" spans="1:4">
      <c r="A4" s="4" t="s">
        <v>775</v>
      </c>
      <c r="B4" s="7" t="n">
        <v>-53133</v>
      </c>
      <c r="C4" s="7" t="n">
        <v>2840</v>
      </c>
      <c r="D4" s="7" t="n">
        <v>27726</v>
      </c>
    </row>
    <row r="5" spans="1:4">
      <c r="A5" s="4" t="s">
        <v>776</v>
      </c>
      <c r="B5" s="5" t="n">
        <v>0</v>
      </c>
      <c r="C5" s="5" t="n">
        <v>0</v>
      </c>
      <c r="D5" s="5" t="n">
        <v>-679</v>
      </c>
    </row>
    <row r="6" spans="1:4">
      <c r="A6" s="4" t="s">
        <v>777</v>
      </c>
      <c r="B6" s="5" t="n">
        <v>522</v>
      </c>
      <c r="C6" s="5" t="n">
        <v>4162</v>
      </c>
      <c r="D6" s="5" t="n">
        <v>-476</v>
      </c>
    </row>
    <row r="7" spans="1:4">
      <c r="A7" s="4" t="s">
        <v>778</v>
      </c>
      <c r="B7" s="7" t="n">
        <v>-52611</v>
      </c>
      <c r="C7" s="7" t="n">
        <v>7002</v>
      </c>
      <c r="D7" s="7" t="n">
        <v>265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1</v>
      </c>
      <c r="B1" s="2" t="s">
        <v>1</v>
      </c>
    </row>
    <row r="2" spans="1:4">
      <c r="B2" s="2" t="s">
        <v>2</v>
      </c>
      <c r="C2" s="2" t="s">
        <v>30</v>
      </c>
      <c r="D2" s="2" t="s">
        <v>77</v>
      </c>
    </row>
    <row r="3" spans="1:4">
      <c r="A3" s="3" t="s">
        <v>182</v>
      </c>
    </row>
    <row r="4" spans="1:4">
      <c r="A4" s="4" t="s">
        <v>183</v>
      </c>
      <c r="B4" s="7" t="n">
        <v>1559</v>
      </c>
      <c r="C4" s="7" t="n">
        <v>1374</v>
      </c>
      <c r="D4" s="7" t="n">
        <v>436</v>
      </c>
    </row>
    <row r="5" spans="1:4">
      <c r="A5" s="3" t="s">
        <v>184</v>
      </c>
    </row>
    <row r="6" spans="1:4">
      <c r="A6" s="4" t="s">
        <v>126</v>
      </c>
      <c r="B6" s="5" t="n">
        <v>0</v>
      </c>
      <c r="C6" s="5" t="n">
        <v>10400</v>
      </c>
    </row>
    <row r="7" spans="1:4">
      <c r="A7" s="4" t="s">
        <v>185</v>
      </c>
      <c r="C7" s="5" t="n">
        <v>5200</v>
      </c>
    </row>
    <row r="8" spans="1:4">
      <c r="A8" s="4" t="s">
        <v>186</v>
      </c>
      <c r="B8" s="5" t="n">
        <v>2000</v>
      </c>
    </row>
    <row r="9" spans="1:4">
      <c r="A9" s="4" t="s">
        <v>180</v>
      </c>
      <c r="B9" s="5" t="n">
        <v>500</v>
      </c>
    </row>
    <row r="10" spans="1:4">
      <c r="A10" s="4" t="s">
        <v>187</v>
      </c>
      <c r="B10" s="7" t="n">
        <v>1442</v>
      </c>
      <c r="C10" s="7" t="n">
        <v>6373</v>
      </c>
      <c r="D10" s="7" t="n">
        <v>-7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7</v>
      </c>
    </row>
    <row r="3" spans="1:4">
      <c r="A3" s="3" t="s">
        <v>780</v>
      </c>
    </row>
    <row r="4" spans="1:4">
      <c r="A4" s="4" t="s">
        <v>781</v>
      </c>
      <c r="B4" s="7" t="n">
        <v>1552</v>
      </c>
      <c r="C4" s="7" t="n">
        <v>44779</v>
      </c>
      <c r="D4" s="7" t="n">
        <v>23579</v>
      </c>
    </row>
    <row r="5" spans="1:4">
      <c r="A5" s="4" t="s">
        <v>782</v>
      </c>
      <c r="B5" s="5" t="n">
        <v>-630</v>
      </c>
      <c r="C5" s="5" t="n">
        <v>10936</v>
      </c>
      <c r="D5" s="5" t="n">
        <v>5275</v>
      </c>
    </row>
    <row r="6" spans="1:4">
      <c r="A6" s="4" t="s">
        <v>783</v>
      </c>
      <c r="B6" s="5" t="n">
        <v>922</v>
      </c>
      <c r="C6" s="5" t="n">
        <v>55715</v>
      </c>
      <c r="D6" s="5" t="n">
        <v>28854</v>
      </c>
    </row>
    <row r="7" spans="1:4">
      <c r="A7" s="3" t="s">
        <v>784</v>
      </c>
    </row>
    <row r="8" spans="1:4">
      <c r="A8" s="4" t="s">
        <v>781</v>
      </c>
      <c r="B8" s="5" t="n">
        <v>-52886</v>
      </c>
      <c r="C8" s="5" t="n">
        <v>-47056</v>
      </c>
      <c r="D8" s="5" t="n">
        <v>-744</v>
      </c>
    </row>
    <row r="9" spans="1:4">
      <c r="A9" s="4" t="s">
        <v>782</v>
      </c>
      <c r="B9" s="5" t="n">
        <v>-1169</v>
      </c>
      <c r="C9" s="5" t="n">
        <v>-5819</v>
      </c>
      <c r="D9" s="5" t="n">
        <v>-384</v>
      </c>
    </row>
    <row r="10" spans="1:4">
      <c r="A10" s="4" t="s">
        <v>785</v>
      </c>
      <c r="B10" s="5" t="n">
        <v>-54055</v>
      </c>
      <c r="C10" s="5" t="n">
        <v>-52875</v>
      </c>
      <c r="D10" s="5" t="n">
        <v>-1128</v>
      </c>
    </row>
    <row r="11" spans="1:4">
      <c r="A11" s="4" t="s">
        <v>786</v>
      </c>
      <c r="B11" s="7" t="n">
        <v>-53133</v>
      </c>
      <c r="C11" s="7" t="n">
        <v>2840</v>
      </c>
      <c r="D11" s="7" t="n">
        <v>27726</v>
      </c>
    </row>
    <row r="12" spans="1:4">
      <c r="A12" s="4" t="s">
        <v>787</v>
      </c>
      <c r="B12" s="4" t="s">
        <v>788</v>
      </c>
      <c r="C12" s="4" t="s">
        <v>789</v>
      </c>
      <c r="D12" s="4" t="s">
        <v>7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7</v>
      </c>
    </row>
    <row r="3" spans="1:4">
      <c r="A3" s="3" t="s">
        <v>792</v>
      </c>
    </row>
    <row r="4" spans="1:4">
      <c r="A4" s="4" t="s">
        <v>793</v>
      </c>
      <c r="B4" s="7" t="n">
        <v>4640</v>
      </c>
      <c r="C4" s="7" t="n">
        <v>681</v>
      </c>
      <c r="D4" s="7" t="n">
        <v>24007</v>
      </c>
    </row>
    <row r="5" spans="1:4">
      <c r="A5" s="4" t="s">
        <v>794</v>
      </c>
      <c r="B5" s="5" t="n">
        <v>-1129</v>
      </c>
      <c r="C5" s="5" t="n">
        <v>6</v>
      </c>
      <c r="D5" s="5" t="n">
        <v>3179</v>
      </c>
    </row>
    <row r="6" spans="1:4">
      <c r="A6" s="4" t="s">
        <v>795</v>
      </c>
      <c r="B6" s="5" t="n">
        <v>0</v>
      </c>
      <c r="C6" s="5" t="n">
        <v>3320</v>
      </c>
      <c r="D6" s="5" t="n">
        <v>0</v>
      </c>
    </row>
    <row r="7" spans="1:4">
      <c r="A7" s="4" t="s">
        <v>796</v>
      </c>
      <c r="B7" s="5" t="n">
        <v>-3314</v>
      </c>
      <c r="C7" s="5" t="n">
        <v>-1709</v>
      </c>
      <c r="D7" s="5" t="n">
        <v>0</v>
      </c>
    </row>
    <row r="8" spans="1:4">
      <c r="A8" s="4" t="s">
        <v>797</v>
      </c>
      <c r="B8" s="5" t="n">
        <v>0</v>
      </c>
      <c r="C8" s="5" t="n">
        <v>801</v>
      </c>
      <c r="D8" s="5" t="n">
        <v>0</v>
      </c>
    </row>
    <row r="9" spans="1:4">
      <c r="A9" s="4" t="s">
        <v>798</v>
      </c>
      <c r="B9" s="5" t="n">
        <v>-53449</v>
      </c>
      <c r="C9" s="5" t="n">
        <v>0</v>
      </c>
      <c r="D9" s="5" t="n">
        <v>0</v>
      </c>
    </row>
    <row r="10" spans="1:4">
      <c r="A10" s="4" t="s">
        <v>799</v>
      </c>
      <c r="B10" s="5" t="n">
        <v>119</v>
      </c>
      <c r="C10" s="5" t="n">
        <v>-259</v>
      </c>
      <c r="D10" s="5" t="n">
        <v>540</v>
      </c>
    </row>
    <row r="11" spans="1:4">
      <c r="A11" s="4" t="s">
        <v>786</v>
      </c>
      <c r="B11" s="7" t="n">
        <v>-53133</v>
      </c>
      <c r="C11" s="7" t="n">
        <v>2840</v>
      </c>
      <c r="D11" s="7" t="n">
        <v>27726</v>
      </c>
    </row>
    <row r="12" spans="1:4">
      <c r="A12" s="4" t="s">
        <v>800</v>
      </c>
      <c r="B12" s="4" t="s">
        <v>801</v>
      </c>
      <c r="C12" s="4" t="s">
        <v>801</v>
      </c>
      <c r="D12" s="4" t="s">
        <v>8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803</v>
      </c>
    </row>
    <row r="3" spans="1:3">
      <c r="A3" s="4" t="s">
        <v>804</v>
      </c>
      <c r="B3" s="7" t="n">
        <v>3907</v>
      </c>
      <c r="C3" s="7" t="n">
        <v>8849</v>
      </c>
    </row>
    <row r="4" spans="1:3">
      <c r="A4" s="4" t="s">
        <v>805</v>
      </c>
      <c r="B4" s="5" t="n">
        <v>14983</v>
      </c>
      <c r="C4" s="5" t="n">
        <v>29472</v>
      </c>
    </row>
    <row r="5" spans="1:3">
      <c r="A5" s="4" t="s">
        <v>806</v>
      </c>
      <c r="B5" s="5" t="n">
        <v>5189</v>
      </c>
      <c r="C5" s="5" t="n">
        <v>10517</v>
      </c>
    </row>
    <row r="6" spans="1:3">
      <c r="A6" s="4" t="s">
        <v>807</v>
      </c>
      <c r="B6" s="5" t="n">
        <v>3556</v>
      </c>
      <c r="C6" s="5" t="n">
        <v>6994</v>
      </c>
    </row>
    <row r="7" spans="1:3">
      <c r="A7" s="4" t="s">
        <v>57</v>
      </c>
      <c r="B7" s="5" t="n">
        <v>4608</v>
      </c>
      <c r="C7" s="5" t="n">
        <v>8495</v>
      </c>
    </row>
    <row r="8" spans="1:3">
      <c r="A8" s="4" t="s">
        <v>808</v>
      </c>
      <c r="B8" s="5" t="n">
        <v>32243</v>
      </c>
      <c r="C8" s="5" t="n">
        <v>64327</v>
      </c>
    </row>
    <row r="9" spans="1:3">
      <c r="A9" s="4" t="s">
        <v>809</v>
      </c>
      <c r="B9" s="5" t="n">
        <v>-862</v>
      </c>
      <c r="C9" s="5" t="n">
        <v>-709</v>
      </c>
    </row>
    <row r="10" spans="1:3">
      <c r="A10" s="4" t="s">
        <v>810</v>
      </c>
      <c r="B10" s="5" t="n">
        <v>31381</v>
      </c>
      <c r="C10" s="5" t="n">
        <v>63618</v>
      </c>
    </row>
    <row r="11" spans="1:3">
      <c r="A11" s="3" t="s">
        <v>811</v>
      </c>
    </row>
    <row r="12" spans="1:3">
      <c r="A12" s="4" t="s">
        <v>812</v>
      </c>
      <c r="B12" s="5" t="n">
        <v>89494</v>
      </c>
      <c r="C12" s="5" t="n">
        <v>139753</v>
      </c>
    </row>
    <row r="13" spans="1:3">
      <c r="A13" s="4" t="s">
        <v>813</v>
      </c>
      <c r="B13" s="5" t="n">
        <v>37682</v>
      </c>
      <c r="C13" s="5" t="n">
        <v>70799</v>
      </c>
    </row>
    <row r="14" spans="1:3">
      <c r="A14" s="4" t="s">
        <v>574</v>
      </c>
      <c r="B14" s="5" t="n">
        <v>3511</v>
      </c>
      <c r="C14" s="5" t="n">
        <v>4433</v>
      </c>
    </row>
    <row r="15" spans="1:3">
      <c r="A15" s="4" t="s">
        <v>799</v>
      </c>
      <c r="B15" s="5" t="n">
        <v>1573</v>
      </c>
      <c r="C15" s="5" t="n">
        <v>470</v>
      </c>
    </row>
    <row r="16" spans="1:3">
      <c r="A16" s="4" t="s">
        <v>814</v>
      </c>
      <c r="B16" s="5" t="n">
        <v>132260</v>
      </c>
      <c r="C16" s="5" t="n">
        <v>215455</v>
      </c>
    </row>
    <row r="17" spans="1:3">
      <c r="A17" s="4" t="s">
        <v>815</v>
      </c>
      <c r="B17" s="7" t="n">
        <v>100879</v>
      </c>
      <c r="C17" s="7" t="n">
        <v>1518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6</v>
      </c>
      <c r="B1" s="2" t="s">
        <v>1</v>
      </c>
    </row>
    <row r="2" spans="1:3">
      <c r="B2" s="2" t="s">
        <v>2</v>
      </c>
      <c r="C2" s="2" t="s">
        <v>30</v>
      </c>
    </row>
    <row r="3" spans="1:3">
      <c r="A3" s="3" t="s">
        <v>817</v>
      </c>
    </row>
    <row r="4" spans="1:3">
      <c r="A4" s="4" t="s">
        <v>818</v>
      </c>
      <c r="B4" s="7" t="n">
        <v>53400000</v>
      </c>
    </row>
    <row r="5" spans="1:3">
      <c r="A5" s="4" t="s">
        <v>819</v>
      </c>
      <c r="B5" s="5" t="n">
        <v>15000000</v>
      </c>
    </row>
    <row r="6" spans="1:3">
      <c r="A6" s="4" t="s">
        <v>820</v>
      </c>
      <c r="B6" s="5" t="n">
        <v>900000</v>
      </c>
    </row>
    <row r="7" spans="1:3">
      <c r="A7" s="4" t="s">
        <v>821</v>
      </c>
      <c r="B7" s="5" t="n">
        <v>63300000</v>
      </c>
    </row>
    <row r="8" spans="1:3">
      <c r="A8" s="4" t="s">
        <v>822</v>
      </c>
      <c r="B8" s="5" t="n">
        <v>0</v>
      </c>
      <c r="C8" s="7" t="n">
        <v>0</v>
      </c>
    </row>
    <row r="9" spans="1:3">
      <c r="A9" s="4" t="s">
        <v>823</v>
      </c>
    </row>
    <row r="10" spans="1:3">
      <c r="A10" s="3" t="s">
        <v>817</v>
      </c>
    </row>
    <row r="11" spans="1:3">
      <c r="A11" s="4" t="s">
        <v>821</v>
      </c>
      <c r="B11" s="7" t="n">
        <v>342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525</v>
      </c>
      <c r="J1" s="2" t="s">
        <v>1</v>
      </c>
    </row>
    <row r="2" spans="1:12">
      <c r="B2" s="2" t="s">
        <v>2</v>
      </c>
      <c r="C2" s="2" t="s">
        <v>526</v>
      </c>
      <c r="D2" s="2" t="s">
        <v>4</v>
      </c>
      <c r="E2" s="2" t="s">
        <v>527</v>
      </c>
      <c r="F2" s="2" t="s">
        <v>30</v>
      </c>
      <c r="G2" s="2" t="s">
        <v>528</v>
      </c>
      <c r="H2" s="2" t="s">
        <v>529</v>
      </c>
      <c r="I2" s="2" t="s">
        <v>530</v>
      </c>
      <c r="J2" s="2" t="s">
        <v>2</v>
      </c>
      <c r="K2" s="2" t="s">
        <v>30</v>
      </c>
      <c r="L2" s="2" t="s">
        <v>77</v>
      </c>
    </row>
    <row r="3" spans="1:12">
      <c r="A3" s="3" t="s">
        <v>825</v>
      </c>
    </row>
    <row r="4" spans="1:12">
      <c r="A4" s="4" t="s">
        <v>826</v>
      </c>
      <c r="J4" s="7" t="n">
        <v>558910</v>
      </c>
      <c r="K4" s="7" t="n">
        <v>478485</v>
      </c>
      <c r="L4" s="7" t="n">
        <v>301118</v>
      </c>
    </row>
    <row r="5" spans="1:12">
      <c r="A5" s="4" t="s">
        <v>827</v>
      </c>
      <c r="J5" s="5" t="n">
        <v>53081</v>
      </c>
      <c r="K5" s="5" t="n">
        <v>56803</v>
      </c>
      <c r="L5" s="5" t="n">
        <v>41367</v>
      </c>
    </row>
    <row r="6" spans="1:12">
      <c r="A6" s="4" t="s">
        <v>828</v>
      </c>
      <c r="B6" s="7" t="n">
        <v>151617</v>
      </c>
      <c r="C6" s="7" t="n">
        <v>152382</v>
      </c>
      <c r="D6" s="7" t="n">
        <v>153867</v>
      </c>
      <c r="E6" s="7" t="n">
        <v>154125</v>
      </c>
      <c r="F6" s="7" t="n">
        <v>155572</v>
      </c>
      <c r="G6" s="7" t="n">
        <v>156836</v>
      </c>
      <c r="H6" s="7" t="n">
        <v>130309</v>
      </c>
      <c r="I6" s="7" t="n">
        <v>92571</v>
      </c>
      <c r="J6" s="5" t="n">
        <v>611991</v>
      </c>
      <c r="K6" s="5" t="n">
        <v>535288</v>
      </c>
      <c r="L6" s="5" t="n">
        <v>342485</v>
      </c>
    </row>
    <row r="7" spans="1:12">
      <c r="A7" s="3" t="s">
        <v>829</v>
      </c>
    </row>
    <row r="8" spans="1:12">
      <c r="A8" s="4" t="s">
        <v>81</v>
      </c>
      <c r="J8" s="5" t="n">
        <v>211507</v>
      </c>
      <c r="K8" s="5" t="n">
        <v>193520</v>
      </c>
      <c r="L8" s="5" t="n">
        <v>121330</v>
      </c>
    </row>
    <row r="9" spans="1:12">
      <c r="A9" s="4" t="s">
        <v>82</v>
      </c>
      <c r="J9" s="5" t="n">
        <v>165937</v>
      </c>
      <c r="K9" s="5" t="n">
        <v>133325</v>
      </c>
      <c r="L9" s="5" t="n">
        <v>72821</v>
      </c>
    </row>
    <row r="10" spans="1:12">
      <c r="A10" s="4" t="s">
        <v>83</v>
      </c>
      <c r="J10" s="5" t="n">
        <v>11030</v>
      </c>
      <c r="K10" s="5" t="n">
        <v>42232</v>
      </c>
      <c r="L10" s="5" t="n">
        <v>3546</v>
      </c>
    </row>
    <row r="11" spans="1:12">
      <c r="A11" s="4" t="s">
        <v>84</v>
      </c>
      <c r="J11" s="5" t="n">
        <v>177007</v>
      </c>
      <c r="K11" s="5" t="n">
        <v>143685</v>
      </c>
      <c r="L11" s="5" t="n">
        <v>70702</v>
      </c>
    </row>
    <row r="12" spans="1:12">
      <c r="A12" s="4" t="s">
        <v>830</v>
      </c>
      <c r="J12" s="5" t="n">
        <v>565481</v>
      </c>
      <c r="K12" s="5" t="n">
        <v>512762</v>
      </c>
      <c r="L12" s="5" t="n">
        <v>268399</v>
      </c>
    </row>
    <row r="13" spans="1:12">
      <c r="A13" s="4" t="s">
        <v>86</v>
      </c>
      <c r="B13" s="7" t="n">
        <v>18110</v>
      </c>
      <c r="C13" s="7" t="n">
        <v>9475</v>
      </c>
      <c r="D13" s="7" t="n">
        <v>8252</v>
      </c>
      <c r="E13" s="7" t="n">
        <v>10673</v>
      </c>
      <c r="F13" s="7" t="n">
        <v>12189</v>
      </c>
      <c r="G13" s="7" t="n">
        <v>-3929</v>
      </c>
      <c r="H13" s="7" t="n">
        <v>-7046</v>
      </c>
      <c r="I13" s="7" t="n">
        <v>21312</v>
      </c>
      <c r="J13" s="5" t="n">
        <v>46510</v>
      </c>
      <c r="K13" s="5" t="n">
        <v>22526</v>
      </c>
      <c r="L13" s="5" t="n">
        <v>74086</v>
      </c>
    </row>
    <row r="14" spans="1:12">
      <c r="A14" s="4" t="s">
        <v>831</v>
      </c>
      <c r="J14" s="5" t="n">
        <v>146489</v>
      </c>
      <c r="K14" s="5" t="n">
        <v>173231</v>
      </c>
      <c r="L14" s="5" t="n">
        <v>69679</v>
      </c>
    </row>
    <row r="15" spans="1:12">
      <c r="A15" s="4" t="s">
        <v>631</v>
      </c>
    </row>
    <row r="16" spans="1:12">
      <c r="A16" s="3" t="s">
        <v>825</v>
      </c>
    </row>
    <row r="17" spans="1:12">
      <c r="A17" s="4" t="s">
        <v>826</v>
      </c>
      <c r="J17" s="5" t="n">
        <v>431184</v>
      </c>
      <c r="K17" s="5" t="n">
        <v>359769</v>
      </c>
      <c r="L17" s="5" t="n">
        <v>192752</v>
      </c>
    </row>
    <row r="18" spans="1:12">
      <c r="A18" s="4" t="s">
        <v>827</v>
      </c>
      <c r="J18" s="5" t="n">
        <v>18945</v>
      </c>
      <c r="K18" s="5" t="n">
        <v>24364</v>
      </c>
      <c r="L18" s="5" t="n">
        <v>11609</v>
      </c>
    </row>
    <row r="19" spans="1:12">
      <c r="A19" s="4" t="s">
        <v>828</v>
      </c>
      <c r="J19" s="5" t="n">
        <v>450129</v>
      </c>
      <c r="K19" s="5" t="n">
        <v>384133</v>
      </c>
      <c r="L19" s="5" t="n">
        <v>204361</v>
      </c>
    </row>
    <row r="20" spans="1:12">
      <c r="A20" s="3" t="s">
        <v>829</v>
      </c>
    </row>
    <row r="21" spans="1:12">
      <c r="A21" s="4" t="s">
        <v>831</v>
      </c>
      <c r="J21" s="5" t="n">
        <v>82620</v>
      </c>
      <c r="K21" s="5" t="n">
        <v>123400</v>
      </c>
      <c r="L21" s="5" t="n">
        <v>25200</v>
      </c>
    </row>
    <row r="22" spans="1:12">
      <c r="A22" s="4" t="s">
        <v>630</v>
      </c>
    </row>
    <row r="23" spans="1:12">
      <c r="A23" s="3" t="s">
        <v>825</v>
      </c>
    </row>
    <row r="24" spans="1:12">
      <c r="A24" s="4" t="s">
        <v>826</v>
      </c>
      <c r="J24" s="5" t="n">
        <v>107338</v>
      </c>
      <c r="K24" s="5" t="n">
        <v>99070</v>
      </c>
      <c r="L24" s="5" t="n">
        <v>88980</v>
      </c>
    </row>
    <row r="25" spans="1:12">
      <c r="A25" s="4" t="s">
        <v>827</v>
      </c>
      <c r="J25" s="5" t="n">
        <v>8579</v>
      </c>
      <c r="K25" s="5" t="n">
        <v>7927</v>
      </c>
      <c r="L25" s="5" t="n">
        <v>7793</v>
      </c>
    </row>
    <row r="26" spans="1:12">
      <c r="A26" s="4" t="s">
        <v>828</v>
      </c>
      <c r="J26" s="5" t="n">
        <v>115917</v>
      </c>
      <c r="K26" s="5" t="n">
        <v>106997</v>
      </c>
      <c r="L26" s="5" t="n">
        <v>96773</v>
      </c>
    </row>
    <row r="27" spans="1:12">
      <c r="A27" s="3" t="s">
        <v>829</v>
      </c>
    </row>
    <row r="28" spans="1:12">
      <c r="A28" s="4" t="s">
        <v>831</v>
      </c>
      <c r="J28" s="5" t="n">
        <v>34487</v>
      </c>
      <c r="K28" s="5" t="n">
        <v>32400</v>
      </c>
      <c r="L28" s="5" t="n">
        <v>20400</v>
      </c>
    </row>
    <row r="29" spans="1:12">
      <c r="A29" s="4" t="s">
        <v>629</v>
      </c>
    </row>
    <row r="30" spans="1:12">
      <c r="A30" s="3" t="s">
        <v>825</v>
      </c>
    </row>
    <row r="31" spans="1:12">
      <c r="A31" s="4" t="s">
        <v>826</v>
      </c>
      <c r="J31" s="5" t="n">
        <v>20388</v>
      </c>
      <c r="K31" s="5" t="n">
        <v>19646</v>
      </c>
      <c r="L31" s="5" t="n">
        <v>19386</v>
      </c>
    </row>
    <row r="32" spans="1:12">
      <c r="A32" s="4" t="s">
        <v>827</v>
      </c>
      <c r="J32" s="5" t="n">
        <v>25557</v>
      </c>
      <c r="K32" s="5" t="n">
        <v>24512</v>
      </c>
      <c r="L32" s="5" t="n">
        <v>21965</v>
      </c>
    </row>
    <row r="33" spans="1:12">
      <c r="A33" s="4" t="s">
        <v>828</v>
      </c>
      <c r="J33" s="5" t="n">
        <v>45945</v>
      </c>
      <c r="K33" s="5" t="n">
        <v>44158</v>
      </c>
      <c r="L33" s="5" t="n">
        <v>41351</v>
      </c>
    </row>
    <row r="34" spans="1:12">
      <c r="A34" s="3" t="s">
        <v>829</v>
      </c>
    </row>
    <row r="35" spans="1:12">
      <c r="A35" s="4" t="s">
        <v>831</v>
      </c>
      <c r="J35" s="5" t="n">
        <v>22581</v>
      </c>
      <c r="K35" s="5" t="n">
        <v>20200</v>
      </c>
      <c r="L35" s="5" t="n">
        <v>22100</v>
      </c>
    </row>
    <row r="36" spans="1:12">
      <c r="A36" s="4" t="s">
        <v>832</v>
      </c>
    </row>
    <row r="37" spans="1:12">
      <c r="A37" s="3" t="s">
        <v>825</v>
      </c>
    </row>
    <row r="38" spans="1:12">
      <c r="A38" s="4" t="s">
        <v>826</v>
      </c>
      <c r="J38" s="5" t="n">
        <v>0</v>
      </c>
      <c r="K38" s="5" t="n">
        <v>0</v>
      </c>
      <c r="L38" s="5" t="n">
        <v>0</v>
      </c>
    </row>
    <row r="39" spans="1:12">
      <c r="A39" s="4" t="s">
        <v>827</v>
      </c>
      <c r="J39" s="5" t="n">
        <v>0</v>
      </c>
      <c r="K39" s="5" t="n">
        <v>0</v>
      </c>
      <c r="L39" s="5" t="n">
        <v>0</v>
      </c>
    </row>
    <row r="40" spans="1:12">
      <c r="A40" s="4" t="s">
        <v>828</v>
      </c>
      <c r="J40" s="5" t="n">
        <v>0</v>
      </c>
      <c r="K40" s="5" t="n">
        <v>0</v>
      </c>
      <c r="L40" s="5" t="n">
        <v>0</v>
      </c>
    </row>
    <row r="41" spans="1:12">
      <c r="A41" s="3" t="s">
        <v>829</v>
      </c>
    </row>
    <row r="42" spans="1:12">
      <c r="A42" s="4" t="s">
        <v>831</v>
      </c>
      <c r="J42" s="5" t="n">
        <v>6801</v>
      </c>
      <c r="K42" s="5" t="n">
        <v>-2769</v>
      </c>
      <c r="L42" s="5" t="n">
        <v>1979</v>
      </c>
    </row>
    <row r="43" spans="1:12">
      <c r="A43" s="4" t="s">
        <v>833</v>
      </c>
    </row>
    <row r="44" spans="1:12">
      <c r="A44" s="3" t="s">
        <v>825</v>
      </c>
    </row>
    <row r="45" spans="1:12">
      <c r="A45" s="4" t="s">
        <v>828</v>
      </c>
      <c r="J45" s="5" t="n">
        <v>455078</v>
      </c>
      <c r="K45" s="5" t="n">
        <v>388753</v>
      </c>
      <c r="L45" s="5" t="n">
        <v>208801</v>
      </c>
    </row>
    <row r="46" spans="1:12">
      <c r="A46" s="3" t="s">
        <v>829</v>
      </c>
    </row>
    <row r="47" spans="1:12">
      <c r="A47" s="4" t="s">
        <v>81</v>
      </c>
      <c r="J47" s="5" t="n">
        <v>152279</v>
      </c>
      <c r="K47" s="5" t="n">
        <v>133113</v>
      </c>
      <c r="L47" s="5" t="n">
        <v>63570</v>
      </c>
    </row>
    <row r="48" spans="1:12">
      <c r="A48" s="4" t="s">
        <v>82</v>
      </c>
      <c r="J48" s="5" t="n">
        <v>118257</v>
      </c>
      <c r="K48" s="5" t="n">
        <v>95851</v>
      </c>
      <c r="L48" s="5" t="n">
        <v>35792</v>
      </c>
    </row>
    <row r="49" spans="1:12">
      <c r="A49" s="4" t="s">
        <v>83</v>
      </c>
      <c r="J49" s="5" t="n">
        <v>10793</v>
      </c>
      <c r="K49" s="5" t="n">
        <v>25927</v>
      </c>
      <c r="L49" s="5" t="n">
        <v>0</v>
      </c>
    </row>
    <row r="50" spans="1:12">
      <c r="A50" s="4" t="s">
        <v>84</v>
      </c>
      <c r="J50" s="5" t="n">
        <v>139610</v>
      </c>
      <c r="K50" s="5" t="n">
        <v>107621</v>
      </c>
      <c r="L50" s="5" t="n">
        <v>34416</v>
      </c>
    </row>
    <row r="51" spans="1:12">
      <c r="A51" s="4" t="s">
        <v>830</v>
      </c>
      <c r="J51" s="5" t="n">
        <v>420939</v>
      </c>
      <c r="K51" s="5" t="n">
        <v>362512</v>
      </c>
      <c r="L51" s="5" t="n">
        <v>133778</v>
      </c>
    </row>
    <row r="52" spans="1:12">
      <c r="A52" s="4" t="s">
        <v>86</v>
      </c>
      <c r="J52" s="5" t="n">
        <v>34139</v>
      </c>
      <c r="K52" s="5" t="n">
        <v>26241</v>
      </c>
      <c r="L52" s="5" t="n">
        <v>75023</v>
      </c>
    </row>
    <row r="53" spans="1:12">
      <c r="A53" s="4" t="s">
        <v>834</v>
      </c>
    </row>
    <row r="54" spans="1:12">
      <c r="A54" s="3" t="s">
        <v>825</v>
      </c>
    </row>
    <row r="55" spans="1:12">
      <c r="A55" s="4" t="s">
        <v>828</v>
      </c>
      <c r="J55" s="5" t="n">
        <v>119162</v>
      </c>
      <c r="K55" s="5" t="n">
        <v>108734</v>
      </c>
      <c r="L55" s="5" t="n">
        <v>97622</v>
      </c>
    </row>
    <row r="56" spans="1:12">
      <c r="A56" s="3" t="s">
        <v>829</v>
      </c>
    </row>
    <row r="57" spans="1:12">
      <c r="A57" s="4" t="s">
        <v>81</v>
      </c>
      <c r="J57" s="5" t="n">
        <v>59349</v>
      </c>
      <c r="K57" s="5" t="n">
        <v>58581</v>
      </c>
      <c r="L57" s="5" t="n">
        <v>54611</v>
      </c>
    </row>
    <row r="58" spans="1:12">
      <c r="A58" s="4" t="s">
        <v>82</v>
      </c>
      <c r="J58" s="5" t="n">
        <v>19999</v>
      </c>
      <c r="K58" s="5" t="n">
        <v>19248</v>
      </c>
      <c r="L58" s="5" t="n">
        <v>19412</v>
      </c>
    </row>
    <row r="59" spans="1:12">
      <c r="A59" s="4" t="s">
        <v>83</v>
      </c>
      <c r="J59" s="5" t="n">
        <v>0</v>
      </c>
      <c r="K59" s="5" t="n">
        <v>0</v>
      </c>
      <c r="L59" s="5" t="n">
        <v>0</v>
      </c>
    </row>
    <row r="60" spans="1:12">
      <c r="A60" s="4" t="s">
        <v>84</v>
      </c>
      <c r="J60" s="5" t="n">
        <v>23968</v>
      </c>
      <c r="K60" s="5" t="n">
        <v>23908</v>
      </c>
      <c r="L60" s="5" t="n">
        <v>23097</v>
      </c>
    </row>
    <row r="61" spans="1:12">
      <c r="A61" s="4" t="s">
        <v>830</v>
      </c>
      <c r="J61" s="5" t="n">
        <v>103316</v>
      </c>
      <c r="K61" s="5" t="n">
        <v>101737</v>
      </c>
      <c r="L61" s="5" t="n">
        <v>97120</v>
      </c>
    </row>
    <row r="62" spans="1:12">
      <c r="A62" s="4" t="s">
        <v>86</v>
      </c>
      <c r="J62" s="5" t="n">
        <v>15846</v>
      </c>
      <c r="K62" s="5" t="n">
        <v>6997</v>
      </c>
      <c r="L62" s="5" t="n">
        <v>502</v>
      </c>
    </row>
    <row r="63" spans="1:12">
      <c r="A63" s="4" t="s">
        <v>835</v>
      </c>
    </row>
    <row r="64" spans="1:12">
      <c r="A64" s="3" t="s">
        <v>825</v>
      </c>
    </row>
    <row r="65" spans="1:12">
      <c r="A65" s="4" t="s">
        <v>828</v>
      </c>
      <c r="J65" s="5" t="n">
        <v>79253</v>
      </c>
      <c r="K65" s="5" t="n">
        <v>74974</v>
      </c>
      <c r="L65" s="5" t="n">
        <v>67420</v>
      </c>
    </row>
    <row r="66" spans="1:12">
      <c r="A66" s="3" t="s">
        <v>829</v>
      </c>
    </row>
    <row r="67" spans="1:12">
      <c r="A67" s="4" t="s">
        <v>81</v>
      </c>
      <c r="J67" s="5" t="n">
        <v>38536</v>
      </c>
      <c r="K67" s="5" t="n">
        <v>36259</v>
      </c>
      <c r="L67" s="5" t="n">
        <v>31668</v>
      </c>
    </row>
    <row r="68" spans="1:12">
      <c r="A68" s="4" t="s">
        <v>82</v>
      </c>
      <c r="J68" s="5" t="n">
        <v>6923</v>
      </c>
      <c r="K68" s="5" t="n">
        <v>6474</v>
      </c>
      <c r="L68" s="5" t="n">
        <v>6612</v>
      </c>
    </row>
    <row r="69" spans="1:12">
      <c r="A69" s="4" t="s">
        <v>83</v>
      </c>
      <c r="J69" s="5" t="n">
        <v>0</v>
      </c>
      <c r="K69" s="5" t="n">
        <v>0</v>
      </c>
      <c r="L69" s="5" t="n">
        <v>0</v>
      </c>
    </row>
    <row r="70" spans="1:12">
      <c r="A70" s="4" t="s">
        <v>84</v>
      </c>
      <c r="J70" s="5" t="n">
        <v>12829</v>
      </c>
      <c r="K70" s="5" t="n">
        <v>11717</v>
      </c>
      <c r="L70" s="5" t="n">
        <v>12736</v>
      </c>
    </row>
    <row r="71" spans="1:12">
      <c r="A71" s="4" t="s">
        <v>830</v>
      </c>
      <c r="J71" s="5" t="n">
        <v>58288</v>
      </c>
      <c r="K71" s="5" t="n">
        <v>54450</v>
      </c>
      <c r="L71" s="5" t="n">
        <v>51016</v>
      </c>
    </row>
    <row r="72" spans="1:12">
      <c r="A72" s="4" t="s">
        <v>86</v>
      </c>
      <c r="J72" s="5" t="n">
        <v>20965</v>
      </c>
      <c r="K72" s="5" t="n">
        <v>20524</v>
      </c>
      <c r="L72" s="5" t="n">
        <v>16404</v>
      </c>
    </row>
    <row r="73" spans="1:12">
      <c r="A73" s="4" t="s">
        <v>836</v>
      </c>
    </row>
    <row r="74" spans="1:12">
      <c r="A74" s="3" t="s">
        <v>825</v>
      </c>
    </row>
    <row r="75" spans="1:12">
      <c r="A75" s="4" t="s">
        <v>828</v>
      </c>
      <c r="J75" s="5" t="n">
        <v>0</v>
      </c>
      <c r="K75" s="5" t="n">
        <v>0</v>
      </c>
      <c r="L75" s="5" t="n">
        <v>0</v>
      </c>
    </row>
    <row r="76" spans="1:12">
      <c r="A76" s="3" t="s">
        <v>829</v>
      </c>
    </row>
    <row r="77" spans="1:12">
      <c r="A77" s="4" t="s">
        <v>81</v>
      </c>
      <c r="J77" s="5" t="n">
        <v>39</v>
      </c>
      <c r="K77" s="5" t="n">
        <v>0</v>
      </c>
      <c r="L77" s="5" t="n">
        <v>0</v>
      </c>
    </row>
    <row r="78" spans="1:12">
      <c r="A78" s="4" t="s">
        <v>82</v>
      </c>
      <c r="J78" s="5" t="n">
        <v>23564</v>
      </c>
      <c r="K78" s="5" t="n">
        <v>14492</v>
      </c>
      <c r="L78" s="5" t="n">
        <v>13844</v>
      </c>
    </row>
    <row r="79" spans="1:12">
      <c r="A79" s="4" t="s">
        <v>83</v>
      </c>
      <c r="J79" s="5" t="n">
        <v>237</v>
      </c>
      <c r="K79" s="5" t="n">
        <v>16305</v>
      </c>
      <c r="L79" s="5" t="n">
        <v>3546</v>
      </c>
    </row>
    <row r="80" spans="1:12">
      <c r="A80" s="4" t="s">
        <v>84</v>
      </c>
      <c r="J80" s="5" t="n">
        <v>600</v>
      </c>
      <c r="K80" s="5" t="n">
        <v>439</v>
      </c>
      <c r="L80" s="5" t="n">
        <v>453</v>
      </c>
    </row>
    <row r="81" spans="1:12">
      <c r="A81" s="4" t="s">
        <v>830</v>
      </c>
      <c r="J81" s="5" t="n">
        <v>24440</v>
      </c>
      <c r="K81" s="5" t="n">
        <v>31236</v>
      </c>
      <c r="L81" s="5" t="n">
        <v>17843</v>
      </c>
    </row>
    <row r="82" spans="1:12">
      <c r="A82" s="4" t="s">
        <v>86</v>
      </c>
      <c r="J82" s="5" t="n">
        <v>-24440</v>
      </c>
      <c r="K82" s="5" t="n">
        <v>-31236</v>
      </c>
      <c r="L82" s="5" t="n">
        <v>-17843</v>
      </c>
    </row>
    <row r="83" spans="1:12">
      <c r="A83" s="4" t="s">
        <v>837</v>
      </c>
    </row>
    <row r="84" spans="1:12">
      <c r="A84" s="3" t="s">
        <v>825</v>
      </c>
    </row>
    <row r="85" spans="1:12">
      <c r="A85" s="4" t="s">
        <v>828</v>
      </c>
      <c r="J85" s="5" t="n">
        <v>-41502</v>
      </c>
      <c r="K85" s="5" t="n">
        <v>-37173</v>
      </c>
      <c r="L85" s="5" t="n">
        <v>-31358</v>
      </c>
    </row>
    <row r="86" spans="1:12">
      <c r="A86" s="3" t="s">
        <v>829</v>
      </c>
    </row>
    <row r="87" spans="1:12">
      <c r="A87" s="4" t="s">
        <v>81</v>
      </c>
      <c r="J87" s="5" t="n">
        <v>-38696</v>
      </c>
      <c r="K87" s="5" t="n">
        <v>-34433</v>
      </c>
      <c r="L87" s="5" t="n">
        <v>-28519</v>
      </c>
    </row>
    <row r="88" spans="1:12">
      <c r="A88" s="4" t="s">
        <v>82</v>
      </c>
      <c r="J88" s="5" t="n">
        <v>-2806</v>
      </c>
      <c r="K88" s="5" t="n">
        <v>-2740</v>
      </c>
      <c r="L88" s="5" t="n">
        <v>-2839</v>
      </c>
    </row>
    <row r="89" spans="1:12">
      <c r="A89" s="4" t="s">
        <v>83</v>
      </c>
      <c r="J89" s="5" t="n">
        <v>0</v>
      </c>
      <c r="K89" s="5" t="n">
        <v>0</v>
      </c>
      <c r="L89" s="5" t="n">
        <v>0</v>
      </c>
    </row>
    <row r="90" spans="1:12">
      <c r="A90" s="4" t="s">
        <v>84</v>
      </c>
      <c r="J90" s="5" t="n">
        <v>0</v>
      </c>
      <c r="K90" s="5" t="n">
        <v>0</v>
      </c>
      <c r="L90" s="5" t="n">
        <v>0</v>
      </c>
    </row>
    <row r="91" spans="1:12">
      <c r="A91" s="4" t="s">
        <v>830</v>
      </c>
      <c r="J91" s="5" t="n">
        <v>-41502</v>
      </c>
      <c r="K91" s="5" t="n">
        <v>-37173</v>
      </c>
      <c r="L91" s="5" t="n">
        <v>-31358</v>
      </c>
    </row>
    <row r="92" spans="1:12">
      <c r="A92" s="4" t="s">
        <v>86</v>
      </c>
      <c r="J92" s="5" t="n">
        <v>0</v>
      </c>
      <c r="K92" s="5" t="n">
        <v>0</v>
      </c>
      <c r="L92" s="5" t="n">
        <v>0</v>
      </c>
    </row>
    <row r="93" spans="1:12">
      <c r="A93" s="4" t="s">
        <v>831</v>
      </c>
      <c r="J93" s="5" t="n">
        <v>0</v>
      </c>
      <c r="K93" s="5" t="n">
        <v>0</v>
      </c>
      <c r="L93" s="5" t="n">
        <v>0</v>
      </c>
    </row>
    <row r="94" spans="1:12">
      <c r="A94" s="4" t="s">
        <v>838</v>
      </c>
    </row>
    <row r="95" spans="1:12">
      <c r="A95" s="3" t="s">
        <v>825</v>
      </c>
    </row>
    <row r="96" spans="1:12">
      <c r="A96" s="4" t="s">
        <v>828</v>
      </c>
      <c r="J96" s="5" t="n">
        <v>4949</v>
      </c>
      <c r="K96" s="5" t="n">
        <v>4620</v>
      </c>
      <c r="L96" s="5" t="n">
        <v>4440</v>
      </c>
    </row>
    <row r="97" spans="1:12">
      <c r="A97" s="4" t="s">
        <v>839</v>
      </c>
    </row>
    <row r="98" spans="1:12">
      <c r="A98" s="3" t="s">
        <v>825</v>
      </c>
    </row>
    <row r="99" spans="1:12">
      <c r="A99" s="4" t="s">
        <v>828</v>
      </c>
      <c r="J99" s="5" t="n">
        <v>3245</v>
      </c>
      <c r="K99" s="5" t="n">
        <v>1737</v>
      </c>
      <c r="L99" s="5" t="n">
        <v>849</v>
      </c>
    </row>
    <row r="100" spans="1:12">
      <c r="A100" s="4" t="s">
        <v>840</v>
      </c>
    </row>
    <row r="101" spans="1:12">
      <c r="A101" s="3" t="s">
        <v>825</v>
      </c>
    </row>
    <row r="102" spans="1:12">
      <c r="A102" s="4" t="s">
        <v>828</v>
      </c>
      <c r="J102" s="5" t="n">
        <v>33308</v>
      </c>
      <c r="K102" s="5" t="n">
        <v>30816</v>
      </c>
      <c r="L102" s="5" t="n">
        <v>26069</v>
      </c>
    </row>
    <row r="103" spans="1:12">
      <c r="A103" s="4" t="s">
        <v>841</v>
      </c>
    </row>
    <row r="104" spans="1:12">
      <c r="A104" s="3" t="s">
        <v>825</v>
      </c>
    </row>
    <row r="105" spans="1:12">
      <c r="A105" s="4" t="s">
        <v>828</v>
      </c>
      <c r="J105" s="7" t="n">
        <v>0</v>
      </c>
      <c r="K105" s="7" t="n">
        <v>0</v>
      </c>
      <c r="L105" s="7"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525</v>
      </c>
      <c r="J1" s="2" t="s">
        <v>1</v>
      </c>
    </row>
    <row r="2" spans="1:12">
      <c r="B2" s="2" t="s">
        <v>2</v>
      </c>
      <c r="C2" s="2" t="s">
        <v>526</v>
      </c>
      <c r="D2" s="2" t="s">
        <v>4</v>
      </c>
      <c r="E2" s="2" t="s">
        <v>527</v>
      </c>
      <c r="F2" s="2" t="s">
        <v>30</v>
      </c>
      <c r="G2" s="2" t="s">
        <v>528</v>
      </c>
      <c r="H2" s="2" t="s">
        <v>529</v>
      </c>
      <c r="I2" s="2" t="s">
        <v>530</v>
      </c>
      <c r="J2" s="2" t="s">
        <v>2</v>
      </c>
      <c r="K2" s="2" t="s">
        <v>30</v>
      </c>
      <c r="L2" s="2" t="s">
        <v>77</v>
      </c>
    </row>
    <row r="3" spans="1:12">
      <c r="A3" s="3" t="s">
        <v>843</v>
      </c>
    </row>
    <row r="4" spans="1:12">
      <c r="A4" s="4" t="s">
        <v>844</v>
      </c>
      <c r="B4" s="7" t="n">
        <v>18110</v>
      </c>
      <c r="C4" s="7" t="n">
        <v>9475</v>
      </c>
      <c r="D4" s="7" t="n">
        <v>8252</v>
      </c>
      <c r="E4" s="7" t="n">
        <v>10673</v>
      </c>
      <c r="F4" s="7" t="n">
        <v>12189</v>
      </c>
      <c r="G4" s="7" t="n">
        <v>-3929</v>
      </c>
      <c r="H4" s="7" t="n">
        <v>-7046</v>
      </c>
      <c r="I4" s="7" t="n">
        <v>21312</v>
      </c>
      <c r="J4" s="7" t="n">
        <v>46510</v>
      </c>
      <c r="K4" s="7" t="n">
        <v>22526</v>
      </c>
      <c r="L4" s="7" t="n">
        <v>74086</v>
      </c>
    </row>
    <row r="5" spans="1:12">
      <c r="A5" s="4" t="s">
        <v>88</v>
      </c>
      <c r="J5" s="5" t="n">
        <v>-38237</v>
      </c>
      <c r="K5" s="5" t="n">
        <v>-25102</v>
      </c>
      <c r="L5" s="5" t="n">
        <v>-7355</v>
      </c>
    </row>
    <row r="6" spans="1:12">
      <c r="A6" s="4" t="s">
        <v>845</v>
      </c>
      <c r="J6" s="5" t="n">
        <v>4984</v>
      </c>
      <c r="K6" s="5" t="n">
        <v>4521</v>
      </c>
      <c r="L6" s="5" t="n">
        <v>1859</v>
      </c>
    </row>
    <row r="7" spans="1:12">
      <c r="A7" s="4" t="s">
        <v>91</v>
      </c>
      <c r="J7" s="7" t="n">
        <v>13257</v>
      </c>
      <c r="K7" s="7" t="n">
        <v>1945</v>
      </c>
      <c r="L7" s="7" t="n">
        <v>6859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525</v>
      </c>
      <c r="J1" s="2" t="s">
        <v>1</v>
      </c>
    </row>
    <row r="2" spans="1:12">
      <c r="B2" s="2" t="s">
        <v>2</v>
      </c>
      <c r="C2" s="2" t="s">
        <v>526</v>
      </c>
      <c r="D2" s="2" t="s">
        <v>4</v>
      </c>
      <c r="E2" s="2" t="s">
        <v>527</v>
      </c>
      <c r="F2" s="2" t="s">
        <v>30</v>
      </c>
      <c r="G2" s="2" t="s">
        <v>528</v>
      </c>
      <c r="H2" s="2" t="s">
        <v>529</v>
      </c>
      <c r="I2" s="2" t="s">
        <v>530</v>
      </c>
      <c r="J2" s="2" t="s">
        <v>2</v>
      </c>
      <c r="K2" s="2" t="s">
        <v>30</v>
      </c>
      <c r="L2" s="2" t="s">
        <v>77</v>
      </c>
    </row>
    <row r="3" spans="1:12">
      <c r="A3" s="3" t="s">
        <v>238</v>
      </c>
    </row>
    <row r="4" spans="1:12">
      <c r="A4" s="4" t="s">
        <v>79</v>
      </c>
      <c r="B4" s="7" t="n">
        <v>151617</v>
      </c>
      <c r="C4" s="7" t="n">
        <v>152382</v>
      </c>
      <c r="D4" s="7" t="n">
        <v>153867</v>
      </c>
      <c r="E4" s="7" t="n">
        <v>154125</v>
      </c>
      <c r="F4" s="7" t="n">
        <v>155572</v>
      </c>
      <c r="G4" s="7" t="n">
        <v>156836</v>
      </c>
      <c r="H4" s="7" t="n">
        <v>130309</v>
      </c>
      <c r="I4" s="7" t="n">
        <v>92571</v>
      </c>
      <c r="J4" s="7" t="n">
        <v>611991</v>
      </c>
      <c r="K4" s="7" t="n">
        <v>535288</v>
      </c>
      <c r="L4" s="7" t="n">
        <v>342485</v>
      </c>
    </row>
    <row r="5" spans="1:12">
      <c r="A5" s="4" t="s">
        <v>86</v>
      </c>
      <c r="B5" s="5" t="n">
        <v>18110</v>
      </c>
      <c r="C5" s="5" t="n">
        <v>9475</v>
      </c>
      <c r="D5" s="5" t="n">
        <v>8252</v>
      </c>
      <c r="E5" s="5" t="n">
        <v>10673</v>
      </c>
      <c r="F5" s="5" t="n">
        <v>12189</v>
      </c>
      <c r="G5" s="5" t="n">
        <v>-3929</v>
      </c>
      <c r="H5" s="5" t="n">
        <v>-7046</v>
      </c>
      <c r="I5" s="5" t="n">
        <v>21312</v>
      </c>
      <c r="J5" s="5" t="n">
        <v>46510</v>
      </c>
      <c r="K5" s="5" t="n">
        <v>22526</v>
      </c>
      <c r="L5" s="5" t="n">
        <v>74086</v>
      </c>
    </row>
    <row r="6" spans="1:12">
      <c r="A6" s="4" t="s">
        <v>93</v>
      </c>
      <c r="B6" s="7" t="n">
        <v>60595</v>
      </c>
      <c r="C6" s="7" t="n">
        <v>3534</v>
      </c>
      <c r="D6" s="7" t="n">
        <v>-80</v>
      </c>
      <c r="E6" s="7" t="n">
        <v>2341</v>
      </c>
      <c r="F6" s="7" t="n">
        <v>-184</v>
      </c>
      <c r="G6" s="7" t="n">
        <v>-7596</v>
      </c>
      <c r="H6" s="7" t="n">
        <v>-6995</v>
      </c>
      <c r="I6" s="7" t="n">
        <v>13880</v>
      </c>
      <c r="J6" s="7" t="n">
        <v>66390</v>
      </c>
      <c r="K6" s="7" t="n">
        <v>-895</v>
      </c>
      <c r="L6" s="7" t="n">
        <v>40864</v>
      </c>
    </row>
    <row r="7" spans="1:12">
      <c r="A7" s="4" t="s">
        <v>847</v>
      </c>
      <c r="B7" s="8" t="n">
        <v>1.23</v>
      </c>
      <c r="C7" s="8" t="n">
        <v>0.07000000000000001</v>
      </c>
      <c r="D7" s="7" t="n">
        <v>0</v>
      </c>
      <c r="E7" s="8" t="n">
        <v>0.05</v>
      </c>
      <c r="F7" s="7" t="n">
        <v>0</v>
      </c>
      <c r="G7" s="8" t="n">
        <v>-0.16</v>
      </c>
      <c r="H7" s="8" t="n">
        <v>-0.14</v>
      </c>
      <c r="I7" s="8" t="n">
        <v>0.29</v>
      </c>
      <c r="J7" s="8" t="n">
        <v>1.35</v>
      </c>
      <c r="K7" s="8" t="n">
        <v>-0.02</v>
      </c>
      <c r="L7" s="8" t="n">
        <v>0.84</v>
      </c>
    </row>
    <row r="8" spans="1:12">
      <c r="A8" s="4" t="s">
        <v>848</v>
      </c>
      <c r="B8" s="8" t="n">
        <v>1.21</v>
      </c>
      <c r="C8" s="8" t="n">
        <v>0.07000000000000001</v>
      </c>
      <c r="D8" s="7" t="n">
        <v>0</v>
      </c>
      <c r="E8" s="8" t="n">
        <v>0.05</v>
      </c>
      <c r="F8" s="7" t="n">
        <v>0</v>
      </c>
      <c r="G8" s="8" t="n">
        <v>-0.16</v>
      </c>
      <c r="H8" s="8" t="n">
        <v>-0.14</v>
      </c>
      <c r="I8" s="8" t="n">
        <v>0.28</v>
      </c>
      <c r="J8" s="8" t="n">
        <v>1.33</v>
      </c>
      <c r="K8" s="8" t="n">
        <v>-0.02</v>
      </c>
      <c r="L8" s="8" t="n">
        <v>0.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1"/>
    <col customWidth="1" max="3" min="3" width="29"/>
  </cols>
  <sheetData>
    <row r="1" spans="1:3">
      <c r="A1" s="1" t="s">
        <v>849</v>
      </c>
      <c r="B1" s="2" t="s">
        <v>850</v>
      </c>
      <c r="C1" s="2" t="s">
        <v>851</v>
      </c>
    </row>
    <row r="2" spans="1:3">
      <c r="A2" s="3" t="s">
        <v>852</v>
      </c>
    </row>
    <row r="3" spans="1:3">
      <c r="A3" s="4" t="s">
        <v>853</v>
      </c>
      <c r="C3" s="7" t="n">
        <v>60000000</v>
      </c>
    </row>
    <row r="4" spans="1:3">
      <c r="A4" s="4" t="s">
        <v>854</v>
      </c>
      <c r="B4" s="4" t="s">
        <v>855</v>
      </c>
    </row>
    <row r="5" spans="1:3">
      <c r="A5" s="4" t="s">
        <v>856</v>
      </c>
      <c r="C5" s="7" t="n">
        <v>65000000</v>
      </c>
    </row>
    <row r="6" spans="1:3">
      <c r="A6" s="4" t="s">
        <v>857</v>
      </c>
      <c r="C6" s="5" t="n">
        <v>59097</v>
      </c>
    </row>
    <row r="7" spans="1:3">
      <c r="A7" s="4" t="s">
        <v>858</v>
      </c>
      <c r="C7" s="5" t="n">
        <v>66822</v>
      </c>
    </row>
    <row r="8" spans="1:3">
      <c r="A8" s="4" t="s">
        <v>859</v>
      </c>
      <c r="C8" s="7" t="n">
        <v>8000000</v>
      </c>
    </row>
    <row r="9" spans="1:3">
      <c r="A9" s="4" t="s">
        <v>860</v>
      </c>
      <c r="B9" s="7" t="n">
        <v>1500000</v>
      </c>
    </row>
    <row r="10" spans="1:3">
      <c r="A10" s="4" t="s">
        <v>510</v>
      </c>
    </row>
    <row r="11" spans="1:3">
      <c r="A11" s="3" t="s">
        <v>852</v>
      </c>
    </row>
    <row r="12" spans="1:3">
      <c r="A12" s="4" t="s">
        <v>861</v>
      </c>
      <c r="C12" s="7" t="n">
        <v>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7</v>
      </c>
    </row>
    <row r="3" spans="1:4">
      <c r="A3" s="3" t="s">
        <v>863</v>
      </c>
    </row>
    <row r="4" spans="1:4">
      <c r="A4" s="4" t="s">
        <v>864</v>
      </c>
      <c r="B4" s="7" t="n">
        <v>759</v>
      </c>
      <c r="C4" s="7" t="n">
        <v>418</v>
      </c>
      <c r="D4" s="7" t="n">
        <v>762</v>
      </c>
    </row>
    <row r="5" spans="1:4">
      <c r="A5" s="4" t="s">
        <v>865</v>
      </c>
      <c r="B5" s="5" t="n">
        <v>616</v>
      </c>
      <c r="C5" s="5" t="n">
        <v>628</v>
      </c>
      <c r="D5" s="5" t="n">
        <v>602</v>
      </c>
    </row>
    <row r="6" spans="1:4">
      <c r="A6" s="4" t="s">
        <v>141</v>
      </c>
      <c r="B6" s="5" t="n">
        <v>2179</v>
      </c>
      <c r="C6" s="5" t="n">
        <v>2456</v>
      </c>
      <c r="D6" s="5" t="n">
        <v>1640</v>
      </c>
    </row>
    <row r="7" spans="1:4">
      <c r="A7" s="4" t="s">
        <v>866</v>
      </c>
      <c r="B7" s="5" t="n">
        <v>-3088</v>
      </c>
      <c r="C7" s="5" t="n">
        <v>-2743</v>
      </c>
      <c r="D7" s="5" t="n">
        <v>-2586</v>
      </c>
    </row>
    <row r="8" spans="1:4">
      <c r="A8" s="4" t="s">
        <v>867</v>
      </c>
      <c r="B8" s="7" t="n">
        <v>466</v>
      </c>
      <c r="C8" s="7" t="n">
        <v>759</v>
      </c>
      <c r="D8" s="7" t="n">
        <v>4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6:08Z</dcterms:created>
  <dcterms:modified xmlns:dcterms="http://purl.org/dc/terms/" xmlns:xsi="http://www.w3.org/2001/XMLSchema-instance" xsi:type="dcterms:W3CDTF">2018-03-15T16:06:08Z</dcterms:modified>
</cp:coreProperties>
</file>